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BUSINESS ACQUIS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JECT ASSETS" sheetId="13" state="visible" r:id="rId13"/>
    <sheet xmlns:r="http://schemas.openxmlformats.org/officeDocument/2006/relationships" name="ASSETS HELD FOR SALE AND LIABIL" sheetId="14" state="visible" r:id="rId14"/>
    <sheet xmlns:r="http://schemas.openxmlformats.org/officeDocument/2006/relationships" name="PROPERTY, PLANT AND EQUIPMENT,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BORROWINGS AND OTHER FINANCING " sheetId="18" state="visible" r:id="rId18"/>
    <sheet xmlns:r="http://schemas.openxmlformats.org/officeDocument/2006/relationships" name="OTHER CURRENT LIABILITIES" sheetId="19" state="visible" r:id="rId19"/>
    <sheet xmlns:r="http://schemas.openxmlformats.org/officeDocument/2006/relationships" name="COMMON SHARES" sheetId="20" state="visible" r:id="rId20"/>
    <sheet xmlns:r="http://schemas.openxmlformats.org/officeDocument/2006/relationships" name="SHARE BASED COMPENSATION" sheetId="21" state="visible" r:id="rId21"/>
    <sheet xmlns:r="http://schemas.openxmlformats.org/officeDocument/2006/relationships" name="EMPLOYEE BENEFITS" sheetId="22" state="visible" r:id="rId22"/>
    <sheet xmlns:r="http://schemas.openxmlformats.org/officeDocument/2006/relationships" name="DISTRIBUTION OF PROFIT AND REST" sheetId="23" state="visible" r:id="rId23"/>
    <sheet xmlns:r="http://schemas.openxmlformats.org/officeDocument/2006/relationships" name="EARNINGS_ (LOSS) PER ADS" sheetId="24" state="visible" r:id="rId24"/>
    <sheet xmlns:r="http://schemas.openxmlformats.org/officeDocument/2006/relationships" name="NON-CONTROLLING INTEREST" sheetId="25" state="visible" r:id="rId25"/>
    <sheet xmlns:r="http://schemas.openxmlformats.org/officeDocument/2006/relationships" name="RELATED PARTY BALANCES AND TRA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PRINCIPAL ACCOUNTI_2" sheetId="30" state="visible" r:id="rId30"/>
    <sheet xmlns:r="http://schemas.openxmlformats.org/officeDocument/2006/relationships" name="SUMMARY OF PRINCIPAL ACCOUNTI_3" sheetId="31" state="visible" r:id="rId31"/>
    <sheet xmlns:r="http://schemas.openxmlformats.org/officeDocument/2006/relationships" name="BUSINESS ACQUISITION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JECT ASSETS (Tables)" sheetId="35" state="visible" r:id="rId35"/>
    <sheet xmlns:r="http://schemas.openxmlformats.org/officeDocument/2006/relationships" name="ASSETS HELD FOR SALE AND LIAB_2" sheetId="36" state="visible" r:id="rId36"/>
    <sheet xmlns:r="http://schemas.openxmlformats.org/officeDocument/2006/relationships" name="PROPERTY, PLANT AND EQUIPMENT_2" sheetId="37" state="visible" r:id="rId37"/>
    <sheet xmlns:r="http://schemas.openxmlformats.org/officeDocument/2006/relationships" name="INCOME TAXES (Tables)" sheetId="38" state="visible" r:id="rId38"/>
    <sheet xmlns:r="http://schemas.openxmlformats.org/officeDocument/2006/relationships" name="BORROWINGS AND OTHER FINANCIN_2" sheetId="39" state="visible" r:id="rId39"/>
    <sheet xmlns:r="http://schemas.openxmlformats.org/officeDocument/2006/relationships" name="OTHER CURRENT LIABILITIES (Tabl" sheetId="40" state="visible" r:id="rId40"/>
    <sheet xmlns:r="http://schemas.openxmlformats.org/officeDocument/2006/relationships" name="SHARE BASED COMPENSATION (Table" sheetId="41" state="visible" r:id="rId41"/>
    <sheet xmlns:r="http://schemas.openxmlformats.org/officeDocument/2006/relationships" name="EARNINGS_ (LOSS) PER ADS (Table" sheetId="42" state="visible" r:id="rId42"/>
    <sheet xmlns:r="http://schemas.openxmlformats.org/officeDocument/2006/relationships" name="RELATED PARTY BALANCES AND TR_2"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UMMARY OF PRINCIPAL ACCOUNTI_4" sheetId="46" state="visible" r:id="rId46"/>
    <sheet xmlns:r="http://schemas.openxmlformats.org/officeDocument/2006/relationships" name="SUMMARY OF PRINCIPAL ACCOUNTI_5" sheetId="47" state="visible" r:id="rId47"/>
    <sheet xmlns:r="http://schemas.openxmlformats.org/officeDocument/2006/relationships" name="SUMMARY OF PRINCIPAL ACCOUNTI_6" sheetId="48" state="visible" r:id="rId48"/>
    <sheet xmlns:r="http://schemas.openxmlformats.org/officeDocument/2006/relationships" name="SUMMARY OF PRINCIPAL ACCOUNTI_7" sheetId="49" state="visible" r:id="rId49"/>
    <sheet xmlns:r="http://schemas.openxmlformats.org/officeDocument/2006/relationships" name="SUMMARY OF PRINCIPAL ACCOUNTI_8" sheetId="50" state="visible" r:id="rId50"/>
    <sheet xmlns:r="http://schemas.openxmlformats.org/officeDocument/2006/relationships" name="BUSINESS ACQUISITION (Details)" sheetId="51" state="visible" r:id="rId51"/>
    <sheet xmlns:r="http://schemas.openxmlformats.org/officeDocument/2006/relationships" name="ACCOUNTS RECEIVABLE, NET - Addi" sheetId="52" state="visible" r:id="rId52"/>
    <sheet xmlns:r="http://schemas.openxmlformats.org/officeDocument/2006/relationships" name="ACCOUNTS RECEIVABLE, NET (Detai" sheetId="53" state="visible" r:id="rId53"/>
    <sheet xmlns:r="http://schemas.openxmlformats.org/officeDocument/2006/relationships" name="ACCOUNTS RECEIVABLE, NET - Allo" sheetId="54" state="visible" r:id="rId54"/>
    <sheet xmlns:r="http://schemas.openxmlformats.org/officeDocument/2006/relationships" name="PREPAID EXPENSES AND OTHER CU_3" sheetId="55" state="visible" r:id="rId55"/>
    <sheet xmlns:r="http://schemas.openxmlformats.org/officeDocument/2006/relationships" name="PROJECT ASSETS - Schedule of Pr" sheetId="56" state="visible" r:id="rId56"/>
    <sheet xmlns:r="http://schemas.openxmlformats.org/officeDocument/2006/relationships" name="ASSETS HELD FOR SALE AND LIAB_3"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COME TAXES (Details)" sheetId="60" state="visible" r:id="rId60"/>
    <sheet xmlns:r="http://schemas.openxmlformats.org/officeDocument/2006/relationships" name="INCOME TAXES - Schedule of Comp" sheetId="61" state="visible" r:id="rId61"/>
    <sheet xmlns:r="http://schemas.openxmlformats.org/officeDocument/2006/relationships" name="INCOME TAXES - Schedule of Prin" sheetId="62" state="visible" r:id="rId62"/>
    <sheet xmlns:r="http://schemas.openxmlformats.org/officeDocument/2006/relationships" name="INCOME TAXES - Schedule of Reco" sheetId="63" state="visible" r:id="rId63"/>
    <sheet xmlns:r="http://schemas.openxmlformats.org/officeDocument/2006/relationships" name="INCOME TAXES - Schedule of Aggr" sheetId="64" state="visible" r:id="rId64"/>
    <sheet xmlns:r="http://schemas.openxmlformats.org/officeDocument/2006/relationships" name="BORROWINGS AND OTHER FINANCIN_3" sheetId="65" state="visible" r:id="rId65"/>
    <sheet xmlns:r="http://schemas.openxmlformats.org/officeDocument/2006/relationships" name="BORROWINGS AND OTHER FINANCIN_4" sheetId="66" state="visible" r:id="rId66"/>
    <sheet xmlns:r="http://schemas.openxmlformats.org/officeDocument/2006/relationships" name="BORROWINGS AND OTHER FINANCIN_5" sheetId="67" state="visible" r:id="rId67"/>
    <sheet xmlns:r="http://schemas.openxmlformats.org/officeDocument/2006/relationships" name="BORROWINGS AND OTHER FINANCIN_6" sheetId="68" state="visible" r:id="rId68"/>
    <sheet xmlns:r="http://schemas.openxmlformats.org/officeDocument/2006/relationships" name="OTHER CURRENT LIABILITIES - Sch" sheetId="69" state="visible" r:id="rId69"/>
    <sheet xmlns:r="http://schemas.openxmlformats.org/officeDocument/2006/relationships" name="COMMON SHARES (Details)" sheetId="70" state="visible" r:id="rId70"/>
    <sheet xmlns:r="http://schemas.openxmlformats.org/officeDocument/2006/relationships" name="SHARE BASED COMPENSATION (Detai" sheetId="71" state="visible" r:id="rId71"/>
    <sheet xmlns:r="http://schemas.openxmlformats.org/officeDocument/2006/relationships" name="SHARE BASED COMPENSATION - Sche" sheetId="72" state="visible" r:id="rId72"/>
    <sheet xmlns:r="http://schemas.openxmlformats.org/officeDocument/2006/relationships" name="SHARE BASED COMPENSATION - Summ" sheetId="73" state="visible" r:id="rId73"/>
    <sheet xmlns:r="http://schemas.openxmlformats.org/officeDocument/2006/relationships" name="EMPLOYEE BENEFITS (Details)" sheetId="74" state="visible" r:id="rId74"/>
    <sheet xmlns:r="http://schemas.openxmlformats.org/officeDocument/2006/relationships" name="DISTRIBUTION OF PROFIT AND RE_2" sheetId="75" state="visible" r:id="rId75"/>
    <sheet xmlns:r="http://schemas.openxmlformats.org/officeDocument/2006/relationships" name="EARNINGS_ (LOSS) PER ADS - Sche" sheetId="76" state="visible" r:id="rId76"/>
    <sheet xmlns:r="http://schemas.openxmlformats.org/officeDocument/2006/relationships" name="EARNINGS_ (LOSS) PER ADS - Sc_2" sheetId="77" state="visible" r:id="rId77"/>
    <sheet xmlns:r="http://schemas.openxmlformats.org/officeDocument/2006/relationships" name="EARNINGS_ (LOSS) PER ADS - Addi" sheetId="78" state="visible" r:id="rId78"/>
    <sheet xmlns:r="http://schemas.openxmlformats.org/officeDocument/2006/relationships" name="NON-CONTROLLING INTEREST (Detai" sheetId="79" state="visible" r:id="rId79"/>
    <sheet xmlns:r="http://schemas.openxmlformats.org/officeDocument/2006/relationships" name="RELATED PARTY BALANCES AND TR_3" sheetId="80" state="visible" r:id="rId80"/>
    <sheet xmlns:r="http://schemas.openxmlformats.org/officeDocument/2006/relationships" name="RELATED PARTY BALANCES AND TR_4"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EGMENT REPORTING - Schedule of" sheetId="84" state="visible" r:id="rId84"/>
    <sheet xmlns:r="http://schemas.openxmlformats.org/officeDocument/2006/relationships" name="SEGMENT REPORTING - Schedule 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ReneSola Ltd</t>
        </is>
      </c>
    </row>
    <row r="14">
      <c r="A14" s="4" t="inlineStr">
        <is>
          <t>Title of 12(b) Security</t>
        </is>
      </c>
      <c r="B14" s="4" t="inlineStr">
        <is>
          <t>American Depositary Shares</t>
        </is>
      </c>
    </row>
    <row r="15">
      <c r="A15" s="4" t="inlineStr">
        <is>
          <t>Trading Symbol</t>
        </is>
      </c>
      <c r="B15" s="4" t="inlineStr">
        <is>
          <t>SOL</t>
        </is>
      </c>
    </row>
    <row r="16">
      <c r="A16" s="4" t="inlineStr">
        <is>
          <t>Security Exchange Name</t>
        </is>
      </c>
      <c r="B16" s="4" t="inlineStr">
        <is>
          <t>NYSE</t>
        </is>
      </c>
    </row>
    <row r="17">
      <c r="A17" s="4" t="inlineStr">
        <is>
          <t>Entity Central Index Key</t>
        </is>
      </c>
      <c r="B17" s="4" t="inlineStr">
        <is>
          <t>0001417892</t>
        </is>
      </c>
    </row>
    <row r="18">
      <c r="A18" s="4" t="inlineStr">
        <is>
          <t>Current Fiscal Year End Date</t>
        </is>
      </c>
      <c r="B18" s="4" t="inlineStr">
        <is>
          <t>--12-31</t>
        </is>
      </c>
    </row>
    <row r="19">
      <c r="A19" s="4" t="inlineStr">
        <is>
          <t>Entity Well-known Seasoned Issuer</t>
        </is>
      </c>
      <c r="B19" s="4" t="inlineStr">
        <is>
          <t>No</t>
        </is>
      </c>
    </row>
    <row r="20">
      <c r="A20" s="4" t="inlineStr">
        <is>
          <t>Entity Voluntary Filers</t>
        </is>
      </c>
      <c r="B20" s="4" t="inlineStr">
        <is>
          <t>No</t>
        </is>
      </c>
    </row>
    <row r="21">
      <c r="A21" s="4" t="inlineStr">
        <is>
          <t>Entity Interactive Data Current</t>
        </is>
      </c>
      <c r="B21" s="4" t="inlineStr">
        <is>
          <t>Yes</t>
        </is>
      </c>
    </row>
    <row r="22">
      <c r="A22" s="4" t="inlineStr">
        <is>
          <t>Entity Current Reporting Status</t>
        </is>
      </c>
      <c r="B22" s="4" t="inlineStr">
        <is>
          <t>Yes</t>
        </is>
      </c>
    </row>
    <row r="23">
      <c r="A23" s="4" t="inlineStr">
        <is>
          <t>Entity Filer Category</t>
        </is>
      </c>
      <c r="B23" s="4" t="inlineStr">
        <is>
          <t>Non-accelerated Filer</t>
        </is>
      </c>
    </row>
    <row r="24">
      <c r="A24" s="4" t="inlineStr">
        <is>
          <t>Entity Common Stock, Shares Outstanding</t>
        </is>
      </c>
      <c r="B24" s="5" t="n">
        <v>0</v>
      </c>
    </row>
    <row r="25">
      <c r="A25" s="4" t="inlineStr">
        <is>
          <t>Entity Shell Company</t>
        </is>
      </c>
      <c r="B25" s="4" t="inlineStr">
        <is>
          <t>false</t>
        </is>
      </c>
    </row>
    <row r="26">
      <c r="A26" s="4" t="inlineStr">
        <is>
          <t>Entity Emerging Growth Company</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0</t>
        </is>
      </c>
    </row>
    <row r="3">
      <c r="A3" s="3" t="inlineStr">
        <is>
          <t>BUSINESS ACQUISITION</t>
        </is>
      </c>
    </row>
    <row r="4">
      <c r="A4" s="4" t="inlineStr">
        <is>
          <t>BUSINESS ACQUISITION</t>
        </is>
      </c>
      <c r="B4" s="4" t="inlineStr">
        <is>
          <t>3. BUSINESS ACQUISITION
The Company accounted for the acquisition described below in accordance with ASC 805, “ Business Combinations ”.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ET Cap PA Holdings LLC (“PA Holdings”) and ET Cap CA Holdings LLC (“CA Holdings”)
On November 17, 2020 (the “acquisition close date”), the Company acquired a 100% equity interests of PA Holdings and CA Holdings, a utility project with battery storage business under solar power project development stream from Nova Development Management, for a cash consideration totaling $3.9 million. The Company acquired PA Holdings and CA Holdings to enhance its ability to provide a more diverse product portfolio such as battery storage around the world.
The final allocation on the purchase price to the fair value of the net assets acquired is as follows:
As of acquisition close date
Item
Amounts in US$
Project assets (1)
$
2,874,060
Net assets acquired
2,874,060
Goodwill
1,022,567
Total consideration transferred/Net cash paid
$
3,896,627
(1)
The Company expects to recover the amounts recorded as goodwill through synergies related to the adoption of the Company’s economic current value proposition, the ability to apply the successful operational processes and expansion planning designed for each battery project development. Additionally, this goodwill is deductible for US tax purposes over a period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4. ACCOUNTS RECEIVABLE, NET
At December 31,
2019
2020
Accounts receivable
– from EPC services
$
3,210,177
$
3,033,610
– from solar power project assets (1)
8,971,464
16,310,787
– from electricity generation revenue (2)
3,562,181
3,270,966
Total accounts receivable
15,743,822
22,615,363
Less: allowance for credit losses
(1,908,803)
(2,427,577)
Accounts receivable, net
$
13,835,019
$
20,187,786
(1)
As of December 31, 2020, receivables by post-dated checks were $450,603 and dates of acceptance were from May 31, 2021 to November 30, 2021 and classified as current and recorded in accounts receivable.
(2)
Accounts receivable from electricity generation revenue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The Company expects that a certain part of the FIT receivables will be recovered after twelve months from the reporting date, which are discounted at an effective interest rate. As of December 31, 2020, there are $1,971,719 of FIT receivables classified as current and $25,866,553 classified as non-current.
ALLOWANCE FOR CREDIT LOSSES
The Company establishes an allowance for expected credit losses based on historical observe default rates over the expected life of the receivable balance and are adjusted for forward-looking information available without undue cost of effort. The grouping is regularly reviewed by management to ensure relevant information about specific debtors is updated.
The following table shows the movement in lifetime expected credit losses that has been recognized for trade receivable under simplified approach.
At December 31,
2019
2020
At beginning of year
$
—
$
1,908,803
Provision for credit losses, net
1,908,803
518,774
At end of year
$
1,908,803
$
2,427,577
CONCENTRATION OF CREDIT RISK AND MAJOR CUSTOMERS
As of December 31, 2019, receivables from a solar power customer amounted to $4,252,381 (31%), which was greater than 10% of the account balance. As of December 31, 2020, receivables from a solar power customer amounted to $8,257,527 (41%), which was greater than 10% of the account balance.
For the years ended December 31, 2020 and 2019, a solar power customer accounted for 28% and 47% of the Company’s total net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5. PREPAID EXPENSES AND OTHER CURRENT ASSETS
At December 31,
2019
2020
Receivable from disposal of property, plant and equipment (1)
$
—
$
35,298,500
Refundable deposits (2)
4,124,928
8,176,247
EPC Warranty reimbursement receivables
183,941
196,322
Others
2,491,414
2,417,974
Total prepaid expenses and other current assets
6,800,283
46,089,043
Allowance for credit losses (3)
(729,629)
(1,262,709)
Total prepaid expenses and other current assets
$
6,070,654
$
44,826,334
(1)
Receivable from disposal of property, plant and equipment mainly represented disposal of Company’s solar power assets which was being used for electricity generation revenue segment.
(2)
As of December 31, 2020, refundable deposits mainly represented refundable deposits for interconnection, the bidding of project asset construction rights and rooftop leases.
(3)
Allowance for credit losses mainly represented the portion of compensation receivable from Canadian authorities on closure of a certain project in Canada that the Company believes is not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0</t>
        </is>
      </c>
    </row>
    <row r="3">
      <c r="A3" s="3" t="inlineStr">
        <is>
          <t>PROJECT ASSETS</t>
        </is>
      </c>
    </row>
    <row r="4">
      <c r="A4" s="4" t="inlineStr">
        <is>
          <t>PROJECT ASSETS</t>
        </is>
      </c>
      <c r="B4" s="4" t="inlineStr">
        <is>
          <t>6. PROJECT ASSETS
Project assets consisted of the following at December 31, 2019 and 2020, respectively:
At December 31,
2019
2020
Project assets - Module cost
$
4,616,399
$
3,877,147
Project assets - Development and construction cost
32,112,215
23,367,183
Project assets - Others
1,919,237
1,026,662
Total project assets
$
38,647,851
$
28,270,992
Current portion
32,125,312
24,992,068
Non-current portion
6,522,539
3,278,9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HELD FOR SALE AND LIABILITIES HELD FOR SALE</t>
        </is>
      </c>
      <c r="B1" s="2" t="inlineStr">
        <is>
          <t>12 Months Ended</t>
        </is>
      </c>
    </row>
    <row r="2">
      <c r="B2" s="2" t="inlineStr">
        <is>
          <t>Dec. 31, 2020</t>
        </is>
      </c>
    </row>
    <row r="3">
      <c r="A3" s="3" t="inlineStr">
        <is>
          <t>ASSETS HELD FOR SALE AND LIABILITIES HELD FOR SALE</t>
        </is>
      </c>
    </row>
    <row r="4">
      <c r="A4" s="4" t="inlineStr">
        <is>
          <t>ASSETS HELD FOR SALE AND LIABILITIES HELD FOR SALE</t>
        </is>
      </c>
      <c r="B4" s="4" t="inlineStr">
        <is>
          <t>7. ASSETS HELD FOR SALE AND LIABILITIES HELD FOR SALE
On December 25, 2019, a subsidiary of the Company entered into a proposed acquisition agreement with Jiangxi Tongli Risheng New Energy Technology Co., Ltd (the “Buyer”) for sale of the Company’s solar power plant subsidiaries in China under the electricity generation revenue segment. The associated assets and liabilities of the solar power plant subsidiaries were consequently presented as held for sale in the consolidated balance sheet.
As of December 31, 2020, the sale of all subsidiaries of the Company classified as held for sale in 2019 has been consummated. In December 2020, the Company entered into new proposed acquisition agreements with Shanghai Qirong New Energy Technology Co., Ltd. and Shanghai Tianyu New Energy Technology Co., Ltd. (the “Buyers”) for sale of the Company’s certain other solar power plant subsidiaries in China under electricity generation revenue segment. The transaction is expected to be consummated within one year from the Company’s consolidated balance sheet date.
At December 31,
2019
2020
Assets classified as held for sale
Cash and cash equivalents
$
427,299
$
53,899
Accounts receivable, net
2,636,581
184,920
Value added tax recoverable
747,646
158,213
Prepaid expenses and other current assets
1,593,391
23,075
Property, plant and equipment, net
13,290,761
2,169,527
Operating lease right-of-use asset
1,230,574
—
Impairment of assets (1)
(1,347,626)
(318,619)
Total assets classified as held for sale
18,578,626
2,271,015
Liabilities classified as held for sale
Accounts payable
58,525
—
Other current liabilities
—
1,659,753
Operating lease liabilities
1,229,918
—
Failed sales leased back and finance lease liability
7,879,923
529,012
Total liabilities classified as held for sale
$
9,168,366
$
2,188,765
(1)
As a result of the acquisition agreement, the Company reassessed the value of net assets on the solar power plant to the lower of carrying amount or fair value less cost to sell. As of December 31, 2019 and 2020, the impairment loss of $1,347,626 and $318,619, respectively, has been applied to reduce the carrying amount of these assets classified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8. PROPERTY, PLANT AND EQUIPMENT, NET
Property, plant and equipment, net:
At December 31,
2019
2020
Land
$
282,000
$
282,000
Plant and machinery
776,752
828,761
Motor vehicles
181,387
193,530
Office equipment
136,857
260,178
Power stations
159,257,486
131,355,790
Less: Accumulated depreciation
(17,333,097)
(13,728,141)
143,301,385
119,192,118
Construction in progress
—
751,353
Property, plant and equipment, net
$
143,301,385
$
119,943,471
Construction in progress mainly represents solar power projects which are under development for self-electricity generation in China.
All power stations were self-constructed for electricity generation purpose.
Depreciation expense for the years ended December 31, 2018, 2019 and 2020 was $8,402,169, $7,796,003 and $7,342,3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9. FAIR VALUE MEASUREMENTS
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Recurring basis
As of December 31, 2019 and 2020, there were no assets and liabilities measured on the Company’s consolidated balance sheet at fair value on a recurring basis subsequent to initial recognition.
Non-recurring basis
The carrying amount of long-term borrowing and liabilities approximates their fair value as the related interest rates approximate rates currently offered by financial institutions for similar debt instruments of comparable maturities.
The impairment loss of assets and cancellation loss of project assets for the years ended December 31, 2019 and 2020, represented non-recurring fair value measurement which the carrying amount of the related assets were either reduced to zero or reduced to a realizable lower amount per a purchase of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The Company and its subsidiaries file separate income tax returns.
British Virgin Islands
Under the current laws of the British Virgin Islands (“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Pursuant to PRC tax laws, certain PRC domiciled subsidiaries of the Company are solar power generation enterprises, which are entitled to a three-year tax exemption from Corporate Income Tax (“CIT”) from first operation year and a 50% CIT reduction for the succeeding three years thereafter.
United States of America
ReneSola US is incorporated in California, United States. It is subject to a federal corporate income tax rate of 21% for 2018, 2019, and 2020, effective from January 1, 2018 under the 2017 Tax Cuts and Jobs Act. In addition, ReneSola US is subject to California state income tax of 8.84% for 2019 and 2020, and Connecticut state income tax of 7.5% for 2019 and 2020, which is deductible for federal corporate income tax purpose.
The tax expense from continuing operations comprises:
Years ended December 31,
2018
2019
2020
Income (loss) before income tax
PRC
$
10,535,785
$
(10,273,181)
$
2,104,024
Other jurisdictions
(5,628,096)
(301,925)
214,999
Total
4,907,689
(10,575,106)
2,319,023
Current tax expense
PRC
(553,859)
(9,835)
(5,118)
Other jurisdictions
(351,735)
(839,676)
(441,495)
Subtotal
(905,594)
(849,511)
(446,613)
Deferred tax benefit (expense)
PRC
748,490
—
—
Other jurisdictions
345,895
(255,538)
283,577
Subtotal
1,094,385
(255,538)
283,577
Total income tax benefit (expense)
$
188,791
$
(1,105,049)
$
(163,036)
There were no reversals or additions of unrecognized tax benefits during the years ended December 31, 2018, 2019 and 2020, respectively.
The Company classifies interest and penalties related to income tax matters in income tax expense. As of December 31, 2019 and 2020, there were no interest and penalties related to uncertain tax positions. As of December 31, 2019 and 2020, there was no accrual of uncertain tax benefits recognized by the Company. The Company does not anticipate significant increases or decreases to its liabilities for unrecognized tax benefits within the next twelve months.
According to the PRC Tax Administration and Collection Law, the statute of limitations is three years if the underpayment of taxes is due to computational errors made by the taxpayer. The statute of limitations will be extended to five years under special circumstances, which are not clearly defined, but an underpayment of taxes exceeding RMB100,000 (approximately $14,483) is specifically listed as a special circumstance. In the case of a transfer pricing related adjustment, the statute of limitations is ten years. There is no statute of limitations in the case of tax evasion.
The principal components of deferred income tax assets and liabilities are as follows:
At December 31,
2019
2020
Deferred tax assets:
Accrued expenses
$
16,304
$
13,451
Net operating losses
8,646,423
9,491,051
Unrealized internal profit
778,566
1,125,023
Allowances for doubtful accounts
1,064,027
1,281,259
Cancellation of project assets
1,351,336
—
Impairment loss of assets
336,907
122,764
Other
161,033
157,101
Total gross deferred tax assets
12,354,596
12,190,649
Valuation allowance on deferred tax assets
(11,516,732)
(11,006,328)
Net deferred tax assets
$
837,864
$
1,184,321
As of December 31, 2020, the subsidiaries of the Company in PRC had net operating loss carry forwards of $8,337,247, of which $605, $16,381, $1,948, $6,483,968 and $1,834,345 will expire in 2021, 2022, 2023, 2024 and 2025 respectively.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The ultimate realization of deferred tax assets is dependent upon the generation of future taxable income during the periods in which those temporary differences become deductible for tax purposes. As a result, the Company has recognized a valuation allowance of $11,516,732 and $11,006,328 as at December 31, 2019 and 2020, respectively.
Reconciliation between the applicable statutory income tax rate and the Company’s effective tax rate for the years ended December 31, 2018, 2019 and 2020 is as follows:
Years ended December 31,
2018
2019
2020
PRC applicable income tax rate
25
%
25
%
25
%
Change in deferred tax valuation allowance
47
%
(57)
%
(21)
%
Preferential tax rate (1)
(53)
%
7
%
(42)
%
Effect of different tax rate of subsidiaries
(7)
%
16
%
39
%
Other
(16)
%
(1)
%
6
%
Effective income tax rate
(4)
%
(10)
%
7
%
The following table sets forth the effect of preferential tax on China operations for the years ended December 31, 2018, 2019 and 2020, respectively:
Years ended December 31,
2018
2019
2020
Preferential tax effect (1)
$
2,609,975
$
720,847
$
975,859
(1)
Certain solar power project entities are fully exempted from PRC CIT for three years starting from the year in which such project generates revenue from the sale of electricity and is 50% exempted from PRC CIT for another three years. Besides, certain solar power project entities enjoy the preferential tax policies in connection with the development of the western region of China and are subject to a preferential tax rate of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OTHER FINANCING ARRANGEMENTS</t>
        </is>
      </c>
      <c r="B1" s="2" t="inlineStr">
        <is>
          <t>12 Months Ended</t>
        </is>
      </c>
    </row>
    <row r="2">
      <c r="B2" s="2" t="inlineStr">
        <is>
          <t>Dec. 31, 2020</t>
        </is>
      </c>
    </row>
    <row r="3">
      <c r="A3" s="3" t="inlineStr">
        <is>
          <t>BORROWINGS AND OTHER FINANCING ARRANGEMENTS</t>
        </is>
      </c>
    </row>
    <row r="4">
      <c r="A4" s="4" t="inlineStr">
        <is>
          <t>BORROWINGS AND OTHER FINANCING ARRANGEMENTS</t>
        </is>
      </c>
      <c r="B4" s="4" t="inlineStr">
        <is>
          <t>11. BORROWINGS AND OTHER FINANCING ARRANGEMENTS
a) Borrowings from banks and other third parties
The Company’s borrowings from banks and other third parties consist of the following:
At December 31,
2019
2020
Short-term
$
7,173,571
$
31,980,868
Long-term, current portion
28,583,380
—
Subtotal
35,756,951
31,980,868
Bond payable
2,503,621
9,034,691
Long-term
3,367,061
—
Total borrowings from bank and other third parties
$
41,627,633
$
41,015,559
As of December 31, 2019, short-term borrowings of $7,173,571, bond payable of $2,503,621 and long-term borrowings of $31,950,441, including current portion of $28,583,380 were jointly guaranteed by the Company and its subsidiaries.
As of December 31, 2020, short-term borrowings of $31,980,868 and bond payable of $9,034,691 were jointly guaranteed by the Company and its subsidiaries.
The short-term borrowings of $31,980,868 and bond payable of $9,034,691 were also secured by all of the Company’s estate, rights, title and interest and pledged by the shares or ownership interests of the Company and its subsidiaries, accounts receivable and VAT account of the Company and its subsidiaries.
i) Short-term borrowings
Interest rates are fixed for the short-term borrowings as of December 31, 2019 and 2020. The weighted average interest rate of short-term loans in the years ended December 31, 2019 and 2020 were 5.52% and 4.44%. The borrowings are repayable within one year.
Included in short-term borrowings there are two four-year term loans being borrowed by the Company’s Korean subsidiaries in March 2013, totaling Korean Won 35.7 billion ($30.9 million) and expected to be repaid in March 2017. In 2017, the subsidiaries extended the maturity date by three years to March 2020. In March 2020, the subsidiaries have further extended the maturity date by one year to March 2021. The proceeds from these loans were used to finance the Company’s PV plant projects in Romania. The balance of the loan as of December 31, 2020 was Korean Won 28.5 billion ($26.2 million). In February 2021, the subsidiaries have fully repaid the loans.
Interest rates are fixed for the term loans. The weighted average interest rate of term loans was 5.86%, 4.57% and 4.57% in the years ended December 31, 2018, 2019 and 2020, respectively.
ii) Bond payable
In July 2020, the Company's Luxembourg subsidiary issued a bond to an investor in France for the purpose of financing the Company's PV plant projects in Poland totaling Euro 10.6 million ($13.1 million). The bond has a maturity date in November 2021. The balance of the bond as of December 31, 2020 was Euro 7.4 million ($9.0 million).
Interest rates are fixed for the bond payable. The weighted average interest rate of bond payable in the year ended December 31, 2020 was 5%.
b) Financing associated with failed sale-lease back transactions
In 2019 and 2020, certain subsidiaries of the Company (the “seller-lessee”) sold self-built solar projects (“leased assets”) with carrying amount of $4,008,534 and nil to different domestic financial leasing companies (the “buyer-lessors”) for cash consideration of $2,793,810 and nil, and simultaneously entered into the contracts to lease back the leased assets from the buyer-lessors for 5 to 10 years. These arrangements are guaranteed by other subsidiaries of the Company and are also pledged by the shares and rights to the future power generation income of the seller-lessee. Pursuant to the terms of the agreements, the seller-lessee is required to make lease payments to the buyer-lessors over the lease period and is entitled to obtain ownership of the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t up by the seller-lessee with expected useful life of 25 years and are continuingly maintained by the seller-lessee. The seller-lessee has an obligation to repurchase the leased assets upon the expiry of the lease. In addition, after the lease period, the seller-lessee will keep using the assets and has no plans to sell or for early-disposal.
Accordingly, these transactions are accounted for as financing transactions in accordance with ASC 840. Internal rate of return is used in the computation of interest cost. The assets remain in the property, plant and equipment (“PPE”) and continue to be depreciated.
As of December 31, 2019 and 2020, the Company recorded $30,036,724 and $27,771,450 under failed sale and lease back liabilities as non-current portion and $5,512,507 and $4,436,040 as the current portion, which represents principal to be paid in the next year. The weighted average effective interest rate of the financing was 7.13% and 7.15% and interest costs incurred during the years ended December 31, 2019 and 2020 were $4,415,569 and $3,296,613, respectively. These failed sale-leaseback financings were collateralized by the underlying assets of the solar projects.
c) Finance lease
In 2019 and 2020, the Company leased module, inverter and other materials from different domestic financial leasing companies. Pursuant to the terms of the contracts, the Company is required to make lease payments to the finance lease companies and is entitled to obtain the ownership of this machinery and equipment at a nominal price upon the expiration of the lease. These arrangements are guaranteed by other subsidiaries of the Company and are also pledged by the shares and rights for the future power generation income of the leased assets. The lease is classified as finance lease. As of December 31, 2019, the carrying amount of the assets related to these finance lease contracts is $30,984,311 and is included in PPE that is being depreciated over lives of 25 years. As of December 31, 2020, the carrying amount of the assets related to these finance lease contracts is $33,050,116 and is included in finance lease right-of-use assets that is being depreciated over lives of 25 years. The payable related to these contracts as of December 31, 2019 and 2020 was $20,766,512 and $19,852,094, respectively.
As of December 31, 2019 and 2020, the net values of the leased assets are:
As of December 31,
2019
2020
Modules, inverters, and other
$
30,984,311
$
33,050,116
As of December 31, 2020, future minimum payments required under the finance lease are:
USD
Years ended December 31,
2021
$
4,162,109
2022
9,586,294
2023
6,176,618
2024
2,050,922
2025
1,114,699
2026 and later
404,071
Total minimum lease payments
23,494,713
Less: Amount representing interest
(3,642,619)
Present value of net minimum lease payments
19,852,094
Current portion
3,661,015
Non-current portion
$
16,191,079
At December 31,
2019
2020
Current portion of finance lease
$
4,066,696
$
3,661,015
Current portion of failed sale and lease back
5,512,507
4,436,040
Total current portion of failed sale-lease back and finance lease
9,579,203
8,097,055
Non-current portion for finance lease
16,699,816
16,191,079
Non-current portion for failed sale and lease back
30,036,724
27,771,450
Total non-current portion of failed sale-lease back and finance lease
$
46,736,540
$
43,962,529
d) Interest expense
Interest expense incurred for the years ended December 31, 2018, 2019 and 2020 was $11,578,848, $12,329,336 and $6,464,266 of which $2,874,944, $3,169,518 and $258,190 has been capitalized in the carrying value of PPE and projec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12. OTHER CURRENT LIABILITIES
The Company’s other current liabilities are summarized below:
At December 31,
2019
2020
Payables for purchase of property, plant and equipment
$
22,810,701
$
8,958,993
Interest payable
1,009,090
411,087
Other tax payables
206,591
465,393
Accrued EPC warranty liabilities
183,941
196,322
Joint settlement payable (1)
—
7,500,000
Other (2)
2,953,012
2,296,838
$
27,163,335
$
19,828,633
(1)
Joint settlement payable represents the Company portion of a settlement sum payable by the Related Party, ReneSola Singapore, to OCI Company Ltd.
(2)
Other as of December 31, 2020 mainly includes the payables for claims, audit fees and other professional servic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Millions</t>
        </is>
      </c>
      <c r="B1" s="2" t="inlineStr">
        <is>
          <t>Dec. 31, 2020USD ($)</t>
        </is>
      </c>
      <c r="C1" s="2" t="inlineStr">
        <is>
          <t>Dec. 31, 2019USD ($)</t>
        </is>
      </c>
    </row>
    <row r="2">
      <c r="A2" s="3" t="inlineStr">
        <is>
          <t>Current assets:</t>
        </is>
      </c>
    </row>
    <row r="3">
      <c r="A3" s="4" t="inlineStr">
        <is>
          <t>Cash and cash equivalents</t>
        </is>
      </c>
      <c r="B3" s="6" t="n">
        <v>40593094</v>
      </c>
      <c r="C3" s="6" t="n">
        <v>24292113</v>
      </c>
    </row>
    <row r="4">
      <c r="A4" s="4" t="inlineStr">
        <is>
          <t>Restricted cash</t>
        </is>
      </c>
      <c r="B4" s="5" t="n">
        <v>83217</v>
      </c>
      <c r="C4" s="5" t="n">
        <v>405040</v>
      </c>
    </row>
    <row r="5">
      <c r="A5" s="4" t="inlineStr">
        <is>
          <t>Accounts receivable, net of allowances for doubtful accounts</t>
        </is>
      </c>
      <c r="B5" s="5" t="n">
        <v>20187786</v>
      </c>
      <c r="C5" s="5" t="n">
        <v>13835019</v>
      </c>
    </row>
    <row r="6">
      <c r="A6" s="4" t="inlineStr">
        <is>
          <t>Advances to suppliers</t>
        </is>
      </c>
      <c r="B6" s="5" t="n">
        <v>143482</v>
      </c>
      <c r="C6" s="5" t="n">
        <v>248130</v>
      </c>
    </row>
    <row r="7">
      <c r="A7" s="4" t="inlineStr">
        <is>
          <t>Value added tax receivable</t>
        </is>
      </c>
      <c r="B7" s="5" t="n">
        <v>3651593</v>
      </c>
      <c r="C7" s="5" t="n">
        <v>7508251</v>
      </c>
    </row>
    <row r="8">
      <c r="A8" s="4" t="inlineStr">
        <is>
          <t>Project assets, current</t>
        </is>
      </c>
      <c r="B8" s="5" t="n">
        <v>24992068</v>
      </c>
      <c r="C8" s="5" t="n">
        <v>32125312</v>
      </c>
    </row>
    <row r="9">
      <c r="A9" s="4" t="inlineStr">
        <is>
          <t>Prepaid expenses and other current assets, net</t>
        </is>
      </c>
      <c r="B9" s="5" t="n">
        <v>44826334</v>
      </c>
      <c r="C9" s="5" t="n">
        <v>6070654</v>
      </c>
    </row>
    <row r="10">
      <c r="A10" s="4" t="inlineStr">
        <is>
          <t>Assets held for sale</t>
        </is>
      </c>
      <c r="B10" s="5" t="n">
        <v>2271015</v>
      </c>
      <c r="C10" s="5" t="n">
        <v>18578626</v>
      </c>
    </row>
    <row r="11">
      <c r="A11" s="4" t="inlineStr">
        <is>
          <t>Total current assets</t>
        </is>
      </c>
      <c r="B11" s="5" t="n">
        <v>136748589</v>
      </c>
      <c r="C11" s="5" t="n">
        <v>103063145</v>
      </c>
    </row>
    <row r="12">
      <c r="A12" s="4" t="inlineStr">
        <is>
          <t>Property, plant and equipment, net</t>
        </is>
      </c>
      <c r="B12" s="5" t="n">
        <v>119943471</v>
      </c>
      <c r="C12" s="5" t="n">
        <v>143301385</v>
      </c>
    </row>
    <row r="13">
      <c r="A13" s="4" t="inlineStr">
        <is>
          <t>Deferred tax assets, net</t>
        </is>
      </c>
      <c r="B13" s="5" t="n">
        <v>1184321</v>
      </c>
      <c r="C13" s="5" t="n">
        <v>837864</v>
      </c>
    </row>
    <row r="14">
      <c r="A14" s="4" t="inlineStr">
        <is>
          <t>Project assets non-current</t>
        </is>
      </c>
      <c r="B14" s="5" t="n">
        <v>3278924</v>
      </c>
      <c r="C14" s="5" t="n">
        <v>6522539</v>
      </c>
    </row>
    <row r="15">
      <c r="A15" s="4" t="inlineStr">
        <is>
          <t>Goodwill</t>
        </is>
      </c>
      <c r="B15" s="5" t="n">
        <v>1022567</v>
      </c>
      <c r="C15" s="5" t="n">
        <v>0</v>
      </c>
    </row>
    <row r="16">
      <c r="A16" s="4" t="inlineStr">
        <is>
          <t>Operating lease right-of-use assets</t>
        </is>
      </c>
      <c r="B16" s="5" t="n">
        <v>23246413</v>
      </c>
      <c r="C16" s="5" t="n">
        <v>23990913</v>
      </c>
    </row>
    <row r="17">
      <c r="A17" s="4" t="inlineStr">
        <is>
          <t>Finance lease right-of-use assets</t>
        </is>
      </c>
      <c r="B17" s="5" t="n">
        <v>25555792</v>
      </c>
      <c r="C17" s="5" t="n">
        <v>24991789</v>
      </c>
    </row>
    <row r="18">
      <c r="A18" s="4" t="inlineStr">
        <is>
          <t>Other non-current assets</t>
        </is>
      </c>
      <c r="B18" s="5" t="n">
        <v>25961872</v>
      </c>
      <c r="C18" s="5" t="n">
        <v>17236558</v>
      </c>
    </row>
    <row r="19">
      <c r="A19" s="4" t="inlineStr">
        <is>
          <t>Total assets</t>
        </is>
      </c>
      <c r="B19" s="5" t="n">
        <v>336941949</v>
      </c>
      <c r="C19" s="5" t="n">
        <v>319944193</v>
      </c>
    </row>
    <row r="20">
      <c r="A20" s="3" t="inlineStr">
        <is>
          <t>Current liabilities:</t>
        </is>
      </c>
    </row>
    <row r="21">
      <c r="A21" s="4" t="inlineStr">
        <is>
          <t>Accounts payable</t>
        </is>
      </c>
      <c r="B21" s="5" t="n">
        <v>6313330</v>
      </c>
      <c r="C21" s="5" t="n">
        <v>20431093</v>
      </c>
    </row>
    <row r="22">
      <c r="A22" s="4" t="inlineStr">
        <is>
          <t>Advances from customers</t>
        </is>
      </c>
      <c r="B22" s="5" t="n">
        <v>900604</v>
      </c>
      <c r="C22" s="5" t="n">
        <v>86316</v>
      </c>
    </row>
    <row r="23">
      <c r="A23" s="4" t="inlineStr">
        <is>
          <t>Amounts due to related parties</t>
        </is>
      </c>
      <c r="B23" s="5" t="n">
        <v>7656569</v>
      </c>
      <c r="C23" s="5" t="n">
        <v>2747632</v>
      </c>
    </row>
    <row r="24">
      <c r="A24" s="4" t="inlineStr">
        <is>
          <t>Short-term borrowings</t>
        </is>
      </c>
      <c r="B24" s="5" t="n">
        <v>31980868</v>
      </c>
      <c r="C24" s="5" t="n">
        <v>35756951</v>
      </c>
    </row>
    <row r="25">
      <c r="A25" s="4" t="inlineStr">
        <is>
          <t>Bond payable</t>
        </is>
      </c>
      <c r="B25" s="5" t="n">
        <v>9000000</v>
      </c>
      <c r="C25" s="5" t="n">
        <v>2503621</v>
      </c>
    </row>
    <row r="26">
      <c r="A26" s="4" t="inlineStr">
        <is>
          <t>Income tax payable</t>
        </is>
      </c>
      <c r="B26" s="5" t="n">
        <v>948953</v>
      </c>
      <c r="C26" s="5" t="n">
        <v>1077923</v>
      </c>
    </row>
    <row r="27">
      <c r="A27" s="4" t="inlineStr">
        <is>
          <t>Salaries payable</t>
        </is>
      </c>
      <c r="B27" s="5" t="n">
        <v>266373</v>
      </c>
      <c r="C27" s="5" t="n">
        <v>438288</v>
      </c>
    </row>
    <row r="28">
      <c r="A28" s="4" t="inlineStr">
        <is>
          <t>Operating lease liabilities, current</t>
        </is>
      </c>
      <c r="B28" s="5" t="n">
        <v>1092797</v>
      </c>
      <c r="C28" s="5" t="n">
        <v>452740</v>
      </c>
    </row>
    <row r="29">
      <c r="A29" s="4" t="inlineStr">
        <is>
          <t>Failed sale-lease back and finance lease liabilities, current</t>
        </is>
      </c>
      <c r="B29" s="5" t="n">
        <v>8097055</v>
      </c>
      <c r="C29" s="5" t="n">
        <v>9579203</v>
      </c>
    </row>
    <row r="30">
      <c r="A30" s="4" t="inlineStr">
        <is>
          <t>Other current liabilities</t>
        </is>
      </c>
      <c r="B30" s="5" t="n">
        <v>19828633</v>
      </c>
      <c r="C30" s="5" t="n">
        <v>27163335</v>
      </c>
    </row>
    <row r="31">
      <c r="A31" s="4" t="inlineStr">
        <is>
          <t>Liabilities held for sale</t>
        </is>
      </c>
      <c r="B31" s="5" t="n">
        <v>2188765</v>
      </c>
      <c r="C31" s="5" t="n">
        <v>9168366</v>
      </c>
    </row>
    <row r="32">
      <c r="A32" s="4" t="inlineStr">
        <is>
          <t>Total current liabilities</t>
        </is>
      </c>
      <c r="B32" s="5" t="n">
        <v>88308638</v>
      </c>
      <c r="C32" s="5" t="n">
        <v>109405468</v>
      </c>
    </row>
    <row r="33">
      <c r="A33" s="4" t="inlineStr">
        <is>
          <t>Long-term borrowings</t>
        </is>
      </c>
      <c r="B33" s="5" t="n">
        <v>0</v>
      </c>
      <c r="C33" s="5" t="n">
        <v>3367061</v>
      </c>
    </row>
    <row r="34">
      <c r="A34" s="4" t="inlineStr">
        <is>
          <t>Operating lease liabilities, non-current</t>
        </is>
      </c>
      <c r="B34" s="5" t="n">
        <v>21410701</v>
      </c>
      <c r="C34" s="5" t="n">
        <v>22887949</v>
      </c>
    </row>
    <row r="35">
      <c r="A35" s="4" t="inlineStr">
        <is>
          <t>Failed sale-lease back and finance lease liabilities, non-current</t>
        </is>
      </c>
      <c r="B35" s="5" t="n">
        <v>43962529</v>
      </c>
      <c r="C35" s="5" t="n">
        <v>46736540</v>
      </c>
    </row>
    <row r="36">
      <c r="A36" s="4" t="inlineStr">
        <is>
          <t>Total liabilities</t>
        </is>
      </c>
      <c r="B36" s="5" t="n">
        <v>153681868</v>
      </c>
      <c r="C36" s="5" t="n">
        <v>182397018</v>
      </c>
    </row>
    <row r="37">
      <c r="A37" s="4" t="inlineStr">
        <is>
          <t>Commitments and contingencies (see Note 20)</t>
        </is>
      </c>
      <c r="B37" s="4" t="inlineStr">
        <is>
          <t xml:space="preserve"> </t>
        </is>
      </c>
      <c r="C37" s="4" t="inlineStr">
        <is>
          <t xml:space="preserve"> </t>
        </is>
      </c>
    </row>
    <row r="38">
      <c r="A38" s="3" t="inlineStr">
        <is>
          <t>Shareholders' equity</t>
        </is>
      </c>
    </row>
    <row r="39">
      <c r="A39" s="4" t="inlineStr">
        <is>
          <t>Common shares (600,000,000 shares and 800,000,000 shares; no par value, shares authorized at December 31, 2019 and 2020; 481,027,002 shares issued and 480,818,902 shares outstanding at December 31, 2019; 582,258,622 shares issued and 572,484,072 shares outstanding at December 31, 2020)</t>
        </is>
      </c>
      <c r="B39" s="5" t="n">
        <v>574499870</v>
      </c>
      <c r="C39" s="5" t="n">
        <v>530208240</v>
      </c>
    </row>
    <row r="40">
      <c r="A40" s="4" t="inlineStr">
        <is>
          <t>Additional paid-in capital</t>
        </is>
      </c>
      <c r="B40" s="5" t="n">
        <v>7769742</v>
      </c>
      <c r="C40" s="5" t="n">
        <v>9712935</v>
      </c>
    </row>
    <row r="41">
      <c r="A41" s="4" t="inlineStr">
        <is>
          <t>Accumulated deficit</t>
        </is>
      </c>
      <c r="B41" s="5" t="n">
        <v>-439567002</v>
      </c>
      <c r="C41" s="5" t="n">
        <v>-442345657</v>
      </c>
    </row>
    <row r="42">
      <c r="A42" s="4" t="inlineStr">
        <is>
          <t>Accumulated other comprehensive loss</t>
        </is>
      </c>
      <c r="B42" s="5" t="n">
        <v>-3565101</v>
      </c>
      <c r="C42" s="5" t="n">
        <v>-2858746</v>
      </c>
    </row>
    <row r="43">
      <c r="A43" s="4" t="inlineStr">
        <is>
          <t>ReneSola Ltd shareholders' equity</t>
        </is>
      </c>
      <c r="B43" s="5" t="n">
        <v>139137509</v>
      </c>
      <c r="C43" s="5" t="n">
        <v>94716772</v>
      </c>
    </row>
    <row r="44">
      <c r="A44" s="4" t="inlineStr">
        <is>
          <t>Noncontrolling interest</t>
        </is>
      </c>
      <c r="B44" s="5" t="n">
        <v>44122572</v>
      </c>
      <c r="C44" s="5" t="n">
        <v>42830403</v>
      </c>
    </row>
    <row r="45">
      <c r="A45" s="4" t="inlineStr">
        <is>
          <t>Total shareholders' equity</t>
        </is>
      </c>
      <c r="B45" s="5" t="n">
        <v>183260081</v>
      </c>
      <c r="C45" s="5" t="n">
        <v>137547175</v>
      </c>
    </row>
    <row r="46">
      <c r="A46" s="4" t="inlineStr">
        <is>
          <t>Total liabilities and shareholders' equity</t>
        </is>
      </c>
      <c r="B46" s="6" t="n">
        <v>336941949</v>
      </c>
      <c r="C46" s="6" t="n">
        <v>319944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0</t>
        </is>
      </c>
    </row>
    <row r="3">
      <c r="A3" s="3" t="inlineStr">
        <is>
          <t>COMMON SHARES</t>
        </is>
      </c>
    </row>
    <row r="4">
      <c r="A4" s="4" t="inlineStr">
        <is>
          <t>COMMON SHARES</t>
        </is>
      </c>
      <c r="B4" s="4" t="inlineStr">
        <is>
          <t>13. COMMON SHARES
Upon inception, the Company is authorized to issue a maximum of 500,000,000 no par value shares of a single class.
In September, 2017, The Company issued 180,000,000 common shares with a fair value of $42,480,000 to ReneSola Singapore Pte Ltd., as a result from the share repurchase and subscription agreement with Mr. Xianshou Li, for the sale of the Company’s manufacturing and LED distribution businesses. Total issued shares of the Company as of December 2017 was 381,027,002.
In June, 2018, the Company is authorized to issue a maximum of 600,000,000 no par value shares of a single class via approval by the Board of Directors (the “Board”).
In October, 2019, the Company issued and sold to Shah Capital Opportunity Fund LP 100,000,000 newly issued common shares at a market price of $0.11 per share, for a total consideration of $11,000,000. The newly issued shares are subject to a 180 days lockup period. Net proceeds from the transaction are intended to be used to expand the Company global project development activities. Total issued shares of the Company as of December 2019 was 481,027,002.
In December, 2020, the Company is authorized to issue a maximum of 800,000,000 no par value shares of a single class via Board approval. Further as of December 31, 2020, the Company issued additional 99,285,640 common shares via offerings with several institutional investors with total net proceeds of $41,495,212 after deducting placement agent fees and other offering expenses. Net proceeds from the transaction are intended to be used for expanding new solar project pipeline and general working capital purposes. Total issued shares of the Company as of December 2020 was 582,258,6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14. SHARE BASED COMPENSATION
2007 Share Incentive Plan
On September 27, 2007, the Company adopted the ReneSola Ltd 2007 Share Incentive Plan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 On July 27, 2010, the Company has amended the Plan so as to increase the number of authorized but unissued shares of the Company to 12,500,000 in accordance with the rules of the 2007 Share Incentive Plan. On December 21, 2020, the Company has amended the Plan to increase the number of authorized but unissued shares of the Company to 22,500,000 in accordance with the rules of the 2007 Share Incentive Plan.
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
Options to Employees
From January to December 2018, the Company granted 830,000 share options, representing 83,000 ADS to certain employees with exercise prices of $0.26. From January to December 2019, the Company granted 5,300,000 share options, representing 530,000 ADS to certain employees with exercise prices of $0.11 and $0.15. From January to December 2020, the Company granted 700,000 share options, representing 70,000 ADS to certain employees with an exercise price of $0.30 on the grant date.
Options Modification
On August 8, 2012, the Board of Directors approved an option modification to reduce the exercise price of all the options granted before August 8, 2012 to the then fair market value of the Company’s ordinary shares underlying such options. All other terms of the share options granted remain unchanged. The modification resulted in incremental compensation cost of $774,932, of which $444,373 was recorded during the year ended December 31, 2012. The remaining $330,559 will be amortized over the remaining vesting period of the modified options, ranging from 2013 to 2017.
On March 18, 2014, the Board of Directors approved another option modification to reduce the exercise price of certain options granted between August 8, 2012 and December 31, 2013 to the then fair market value of the Company’s ordinary shares underlying such options. All other terms of the share options granted remain unchanged. The incremental compensation cost resulted from modification was not material.
On January 1, 2018, the Board of Directors approved an option modification to reduce the exercise price of certain options granted on January 1, 2014 to the then fair market value of the Company’s ordinary shares underlying such options. The number of shares, the expected terms were changed from 350,000 to 400,000, from 5 years to 3 years, respectively, other terms of the share option granted remain unchanged. The modification resulted in incremental compensation cost of $30,396, of which $10,132 and $10,132, $10,132 were recorded during the years ended December 31, 2018, 2019 and 2020, respectively.
On April 1, 2018, the Board of Directors approved another option modification to reduce the exercise price of certain options granted on June 21, 2010, August 24, 2010, August 8, 2012, March 8, 2016 and August 24, 2016 to the then fair market value of the Company’s ordinary shares underlying such options. The expected term was changed from 5 years to 3 years, other terms of the share option granted remain unchanged. The modification resulted in incremental compensation cost of $233,996, of which $58,499, $58,499 and $98,174 were recorded during the years ended December 31, 2018, 2019 and 2020, respectively. The remaining $18,824 will be amortized in 2021, the remaining vesting period of the modified options.
The fair value of each option grant, as well as the fair value of option immediately before and after the aforementioned modification, is estimated on the date of grant or modification using the Black-Scholes option pricing model using the assumptions noted below.
Weighted average
Average risk-free
expected option
Dividend
rate of return
life
Volatility rate
yield
Granted in 2018
2.04‑2.62
%
3.2 years
51.06‑56.88
%
0
%
Granted in 2019
1.60-1.82
%
3.2 years
47.61-57.16
%
0
%
Granted in 2020
0.09-0.1
%
1 year
104.01-119.20
%
0
%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Weighted
Weighted
Average
Aggregate
Number of
Average
Remaining
Intrinsic
Options
Exercise Prices
Contractual Life
Value
Options
Outstanding on January 1, 2018
6,165,000
0.71
1.64
—
Granted
830,000
0.26
3.50
—
Exercised
—
—
—
—
Forfeited
(1,535,000)
0.74
—
—
Outstanding on December 31, 2018
5,460,000
0.36
—
Granted
5,300,000
0.15
2.91
—
Exercised
—
—
—
—
Forfeited
(2,185,000)
0.43
—
—
Outstanding on December 31, 2019
8,575,000
0.21
0.14
—
Granted
700,000
0.30
0.97
—
Exercised
(1,945,980)
0.25
—
—
Forfeited
(25,000)
0.47
—
—
Outstanding on December 31, 2020
7,304,020
0.21
1.49
8,492,000
Vested or expected to vest at December 31, 2020
7,271,836
0.21
1.49
6,810,935
Exercisable at December 31, 2020
1,937,348
0.26
1.50
1,709,778
The weighted average grant date fair value of options granted during the years ended December 31, 2018, 2019 and 2020 was $0.10, $0.07 and $0.70 respectively.
Total intrinsic value of options exercised for the years ended December 31, 2019 and 2020 was nil and 811,268, respectively. Total proceeds from options exercised were nil and 484,038 for the years ended December 31, 2019 and 2020, respectively.
Compensation cost of $439,071, $348,916 and $369,187 has been charged against income during the years ended December 31, 2018, 2019 and 2020, respectively. As of December 31, 2020, there was $822,305 in total unrecognized compensation expense related to unvested options granted under the Plan, which is expected to be recognized over a weighted-average period of 1.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5. EMPLOYEE BENEFITS
In accordance with the relevant rules and regulations in the PRC, employees of the Company are covered by benefit plans established by the local government. These plans are defined contribution plans and Zhejiang ReneSola Investment Ltd. (“ReneSola Investment”), Sichuan Bo Bo Power Engineering Co., Ltd. (“Sichuan Bo Bo”) and ReneSola Shanghai Ltd (“ReneSola Shanghai”), have respectively contributed 14%, 17% and 17% of the basic salaries of their employees to such plans. In addition, ReneSola Investment, Sichuan Bo Bo and ReneSola Shanghai are required by PRC law to respectively contribute approximately 17%, 14.8% and 16.5% of the basic salaries of their employees for medical insurance benefits, housing funds, unemployment and other statutory benefits. Other than such contributions, there is no further obligation for payments to employees under these plans.
Total contributions were $765,379, $1,257,335 and $877,709 for the years ended December 31, 2018,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TRIBUTION OF PROFIT AND RESTRICTED NET ASSETS</t>
        </is>
      </c>
      <c r="B1" s="2" t="inlineStr">
        <is>
          <t>12 Months Ended</t>
        </is>
      </c>
    </row>
    <row r="2">
      <c r="B2" s="2" t="inlineStr">
        <is>
          <t>Dec. 31, 2020</t>
        </is>
      </c>
    </row>
    <row r="3">
      <c r="A3" s="3" t="inlineStr">
        <is>
          <t>DISTRIBUTION OF PROFIT AND RESTRICTED NET ASSETS</t>
        </is>
      </c>
    </row>
    <row r="4">
      <c r="A4" s="4" t="inlineStr">
        <is>
          <t>DISTRIBUTION OF PROFIT AND RESTRICTED NET ASSETS</t>
        </is>
      </c>
      <c r="B4" s="4" t="inlineStr">
        <is>
          <t>16. DISTRIBUTION OF PROFIT AND RESTRICTED NET ASSETS
In accordance with the laws applicable to the Foreign Investment Enterprises established in the PRC, the Company’s PRC subsidiaries registered as wholly owned foreign enterprise have to make appropriations from their after-tax profits as determined under Chinese Accounting Standards (“CAS”) to reserve funds including general reserve fund, enterprise expansion fund and staff bonus and welfare fund. The appropriation to the general reserve fund must be at least 10% of the after-tax profits calculated in accordance with CAS. Appropriation is not required if the general reserve fund has reached 50% of the registered capital of the respective Company. Appropriations to the enterprise expansion fund and staff bonus and welfare fund are made at the respective Company’s discretion.
In addition, in accordance with the PRC Company Laws, the Company’s PRC subsidiaries registered as Chinese domestic Companies must make appropriations from their after-tax profits as determined under CAS to non-distributable reserve funds including statutory surplus fund and discretionary surplus fund. The appropriation to the statutory surplus fund must be 10% of the after-tax profits as determined under CAS. Appropriation is not required if the statutory surplus fund has reached 50% of the registered capital of the respective Company. Appropriation to the discretionary surplus fund is made at the discretion of the respective Company.
The general reserve is used to offset future losses. The subsidiary may, upon a resolution passed by the shareholder, convert the general reserve into capital. These reserves represent appropriations of the retained earnings determined in accordance with the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19,505,000 and $32,500,000 as of December 31, 2019 and 2020, representing 14.2% and 17.7% of the Company’s total consolidated net assets as of December 31,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LOSS) PER ADS</t>
        </is>
      </c>
      <c r="B1" s="2" t="inlineStr">
        <is>
          <t>12 Months Ended</t>
        </is>
      </c>
    </row>
    <row r="2">
      <c r="B2" s="2" t="inlineStr">
        <is>
          <t>Dec. 31, 2020</t>
        </is>
      </c>
    </row>
    <row r="3">
      <c r="A3" s="3" t="inlineStr">
        <is>
          <t>EARNINGS/ (LOSS) PER ADS</t>
        </is>
      </c>
    </row>
    <row r="4">
      <c r="A4" s="4" t="inlineStr">
        <is>
          <t>EARNINGS/ (LOSS) PER ADS</t>
        </is>
      </c>
      <c r="B4" s="4" t="inlineStr">
        <is>
          <t>17. EARNINGS/ (LOSS) PER ADS
Basic earnings/(loss) per ADS and diluted earnings/(loss) per ADS have been calculated as follows:
For the years ended December 31,
2018
2019
2020
Numerator:
Net income/(loss)
$
5,096,480
$
(11,680,155)
$
2,155,987
Less: Net income/(loss) attributed to noncontrolling interests
3,336,769
(2,848,932)
(622,668)
Total net income/(loss) attributed to ReneSola Ltd
$
1,759,711
$
(8,831,223)
$
2,778,655
Numerator for diluted income/(loss) per ADS
1,759,711
(8,831,223)
2,778,655
Denominator:
Denominator for basic earnings/(loss) per ADS - weighted average number of ADS outstanding
38,075,293
40,595,551
49,166,354
Dilutive effects of share options, RSUs and warrants
—
—
622,068
Denominator for diluted calculation - weighted average number of ADS outstanding*
38,075,293
40,595,551
49,788,422
Basic earnings/(loss) per ADS
0.05
(0.22)
0.06
Diluted earnings/(loss) per ADS
0.05
(0.22)
0.06
*Each ADS represents 10 common shares
The Company issues ordinary shares to its share depository bank which will be used to settle stock option awards upon their exercise. Any ordinary shares not used in the settlement of stock option awards will be returned to the Company. As of December 31, 2019 and 2020, there are 208,100 and 9,774,550 ordinary shares, respectively, are legally issued to the share depository bank but are treated as escrowed shares for accounting purposes and therefore, have been excluded from the computation of earnings/(loss) per share.
The Company uses income/(loss) from as the control number in determining whether those potential common shares are dilutive or antidilutive. That is, the same number of potential common shares used in computing the diluted per-share amount for income/(loss) shall be used in computing all other reported diluted per-share amounts even if those amounts will be antidilutive to their respective basic per-share amounts.
The following ordinary share equivalents were excluded from the computation of diluted net earnings/(loss) per share for the periods presented because including them would have been anti-dilutive:
For the years ended December 31,
2018
2019
2020
Share options
5,460,000
8,575,000
7,304,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18. NON-CONTROLLING INTEREST
On April 27, 2018, the Company subsidiary, ReneSola Investment entered into an investment agreement with Jiashan Yaozhuang Modern Service Industry Comprehensive Development Co., Ltd. (“Jiashan Development”) to increase its registered share capital by accepting investment of RMB200 million ($30.9 million). After the Capital Injection, Jiashan Development owns 40.13% of ReneSola Investment. Net proceeds are used for working capital and capital expenditures to develop and deliver solar energy projects.
On December 31, 2019, the Company subsidiary, RPNC Holdings, LLC received contributions from non-controlling interest holders of subsidiaries, Fayetteville RG Solar, LLC with consideration of $13.1 million. Net proceeds are used for capital expenditures to construct solar energy proj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19. RELATED PARTY BALANCES AND TRANSACTIONS
(a) Related party balances
At December 31,
2019
2020
Due from ReneSola Singapore (1) and its subsidiaries
$
19,107,981
$
16,887,295
Allowance for credit losses (2)
(4,308,679)
(9,853,290)
Due from ReneSola Singapore (1) and its subsidiaries, net
14,799,302
7,034,005
Due to ReneSola Singapore (1) and its subsidiaries
17,546,934
14,690,574
Due to related party balances, net
$
2,747,632
$
7,656,569
(b) Related party transactions
During the years ended December 31, 2018, 2019 and 2020, related party transactions with ReneSola Singapore Pte., Ltd and its subsidiaries were as follows:
Years ended December 31,
2018
2019
2020
Purchase of modules from
$
12,466,413
$
2,534,750
$
—
Receiving services
—
—
26,070
Rendering of service to
5,168,278
834,875
299,626
Borrowing from (3)
17,273,194
793,269
12,827
Acquire project companies from (4)
11,286,840
—
—
(1)
After the disposal of the discontinued business in September 2017, ReneSola Singapore Pte., Ltd and its subsidiaries became a related party of the Company in that both ReneSola Singapore and the Company are under common control of Mr. Li Xianshou. The balances due from ReneSola Singapore and its subsidiaries were mainly for rendering service to them. The balances due to ReneSola Singapore and its subsidiaries were mainly for modules, raw materials that the Company purchased from them and borrowings from them.
(2)
Allowance for credit losses represented long-aging receivable balances from ReneSola Singapore Pte., Ltd and its subsidiaries for which the Company deemed there was a credit risk.
(3)
Represents borrowings under an agreement between the Company (“borrower”) and ReneSola Singapore (the “lender”). The lender grants to the borrower a loan in the principal amount of up to US$200 million with annual interest rate of 1%. There is no fixed repayment schedule of this loan.
(4)
In 2018, the Company acquired certain project companies from ReneSola Zhejiang Ltd and ReneSola Jiangsu Ltd for total cash consideration of $11.29 million for power generation purpose, which constituted an asset purchase. Total net assets of these acquired companies were $11.2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0. COMMITMENTS AND CONTINGENCIES
(a) Operating lease accounting
The Company leases rooftop, land, other property, and equipment under non-cancellable operating leases whose initial terms are typically 3 to 25 years, with some having a term of 35 years or more, along with options that permit renewals for additional periods. At the inception of each lease, the Company determines if the arrangement is a lease or contains an embedded lease and reviews the facts and circumstances of the arrangement to classify leased assets as operating or finance under Topic 842. The Company has elected not to record any leases with terms of 12 months or less on the balance sheet.
As this time, a certain portion of active leases within the Company portfolio are classified as operating leases under the new standard. Operating leases are included in leases right-of-use (“ROU”) assets, operating lease current liabilities, and operating lease non-current liabilities in the consolidated balance sheet. The ROU assets represent the right to use an underlying asset for the lease term and lease liabilities represent our obligation to make minimum lease payment arising from the lease for the duration of the lease term.
Most leases include one or more options to renew, with renewal terms that can extend the lease term from 1 year to 5 years or greater. The exercise of lease renewal option is typically at our discretion. Additionally, many leases contain early termination clauses, however early termination typically requires the agreement of both parties to the lease. At the lease inception, all renewal options reasonably certain to be exercised are considered when determining the lease term. At this time, the Company does not have operating leases that include options to purchase or automatically transfer ownership of the lease property to the Company. The depreciable life of leased assets is limited by the expected lease term.
To determine the present value of future minimum lease payments, the Company use the implicit rate when readily determinable. At this time, many of the Company leases do not provide an implicit rate; therefore, to determine the present value of minimum lease payments, the Company use its incremental borrowing rate based on the information available at lease commencement date. The ROU assets also include any lease payments made and exclude lease incentives.
The components of lease expenses consisted of the following:
Year Ended December 31,
Lease cost
Classification
2020
Operating lease cost
Amortization of leased assets
Depreciation, amortization
$
844,671
Interest on lease liabilities
Interest expense
1,618,331
Net lease cost
$
2,463,002
Lease Term and Discount Rate
December 31, 2020
Weighted-average remaining lease term (years)
Operating leases
Weighted-average discount rate (%)
Operating leases
7.11
%
Year Ended December 31,
Other information
2020
Cash paid for amount included in the measurement of lease liabilities
Operating cash flows from operating leases
$
2,017,891
As of December 31, 2020, future minimum payments required under the operating lease are:
USD
Year ended December 31,
2021
$
2,593,855
2022
1,815,179
2023
2,184,529
2024
1,768,723
2025
1,875,706
2026 and later
30,952,728
Total minimum lease payments
41,190,720
Less: Amount representing interest
(18,687,222)
Present value of net minimum lease payments
$
22,503,498
Current portion
1,092,797
Non-current portion
21,410,701
(b) Legal matters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
(c) Guarantee
For the years ended December 31, 2019 and 2020, ReneSola Investment, a subsidiary of the Company, guaranteed failed sale-lease back for project companies within the Company with the amount of $1,766,035 and nil, respectively. In addition, the Company guaranteed rooftop lease for subsidiary of the related party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1 . SEGMENT REPORTING
The solar power projects segment was formed in 2015, and involves solar power project development, EPC services and electricity generation revenue. Ancillary revenues and expenses and other unallocated costs and expenses are recorded in other.
The Company separated the solar power project segment into three reportable segments, including solar power project development, EPC services and electricity generation revenue. Ancillary revenues and expenses and other unallocated costs and expenses are recorded in other.
The chief operating decision maker is the chief executive officer of the Company.
The Company only reports the segment information of net revenue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Year ended December 31, 2018
Electricity
Solar power project
generation
EPC
development
revenue
services
Other
Total
Net revenue
$
48,784,766
$
29,257,928
$
18,544,164
$
319,477
$
96,906,335
Gross profit
$
7,052,170
$
17,673,474
$
3,329,402
$
14,701
$
28,069,747
Year ended December 31, 2019
Electricity
Solar power project
generation
EPC
development
revenue
services
Other
Total
Net revenue
$
90,096,551
$
28,712,942
$
69,751
$
237,780
$
119,117,024
Gross profit/(loss)
$
17,571,303
$
16,763,190
$
(178,414)
$
69,969
$
34,226,048
Year ended December 31, 2020
Electricity
Solar power project
generation
EPC
development
revenue
services
Other
Total
Net revenue
$
49,160,215
$
23,547,162
$
—
$
795,506
$
73,502,883
Gross profit/(loss)
$
4,374,238
$
11,668,935
$
—
$
642,609
$
16,685,782
The following table summarizes the Company’s revenues generated by the geographic location of customers:
Years ended December 31,
2018
2019
2020
China
$
45,395,811
$
24,470,827
$
16,557,196
United States
15,445,744
9,277,514
4,388,241
Canada
—
—
15,557,800
Romania
1,824,411
3,193,215
5,709,713
UK
31,169,458
3,853,687
655,102
Turkey
2,129,085
—
—
France
941,826
730,962
152,548
Poland
—
59,884,835
10,008,838
Hungary
—
17,705,984
20,473,445
Total
$
96,906,335
$
119,117,024
$
73,502,8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22. SUBSEQUENT EVENTS
On January 8, 2021, the Company announced direct offering of 2,500,000 of American Depositary Shares (ADSs), each representing 10 ordinary shares, at a purchase price of $16 per ADS. The gross proceeds were $40 million before deducting placement agent fees and other offering expenses. The Company intends to use the net proceeds to expand its solar project pipeline (including combined solar/storage initiatives), to fund possible strategic acquisitions, and to meet general working capital needs.
On January 26, 2021, the Company announced direct offering of 10,000,000 of American Depositary Shares (ADSs), each representing 10 ordinary shares, at a purchase price of $25 per ADS. The gross proceeds were $250 million before deducting placement agent fees and other offering expenses. The Company intends to use the net proceeds to expand its solar project pipeline (including combined solar/storage initiatives), to fund possible strategic acquisitions, and to meet general working capital needs.
The Company performed an evaluation through April 28, 2021, which is the date the financial statements were issued, and did not identify any other material events or transactions that would require adjustment to or disclosure in thes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hares, par value (in dollars per share)</t>
        </is>
      </c>
      <c r="B3" s="6" t="n">
        <v>0</v>
      </c>
      <c r="C3" s="6" t="n">
        <v>0</v>
      </c>
    </row>
    <row r="4">
      <c r="A4" s="4" t="inlineStr">
        <is>
          <t>Common shares, shares authorized</t>
        </is>
      </c>
      <c r="B4" s="5" t="n">
        <v>800000000</v>
      </c>
      <c r="C4" s="5" t="n">
        <v>600000000</v>
      </c>
    </row>
    <row r="5">
      <c r="A5" s="4" t="inlineStr">
        <is>
          <t>Common shares, shares issued</t>
        </is>
      </c>
      <c r="B5" s="5" t="n">
        <v>582258622</v>
      </c>
      <c r="C5" s="5" t="n">
        <v>481027002</v>
      </c>
    </row>
    <row r="6">
      <c r="A6" s="4" t="inlineStr">
        <is>
          <t>Common shares, shares outstanding</t>
        </is>
      </c>
      <c r="B6" s="5" t="n">
        <v>572484072</v>
      </c>
      <c r="C6" s="5" t="n">
        <v>480818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SUMMARY OF PRINCIPAL ACCOUNTING POLICIES</t>
        </is>
      </c>
    </row>
    <row r="4">
      <c r="A4" s="4" t="inlineStr">
        <is>
          <t>Basis of presentation</t>
        </is>
      </c>
      <c r="B4" s="4" t="inlineStr">
        <is>
          <t>(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As of December 31, 2020, the Company has certain material short-term obligations that will require material financing cash outflows, such as financing lease payments and the current portion of its long-term loans. The Company has developed a plan to continue meeting its financing arrangement, which includes refinancing loans which are set to mature within one year, entering into new bank borrowings and financing leases, repaying loans with proceeds from the sale of solar power projects and disposal of certain solar power stations, and raising additional capital through equity offerings. In addition, the Company believes that the continuing efforts to stream-line the Company’s operations will enable the Company to control operating costs to be better aligned with its operations, market demand and projected sales levels.
Based on the above factors, management believes that adequate sources of liquidity exist to fund the Company’s working capital and capital expenditures requirements, and to meet its short-term debt obligations, other liabilities and commitments as they become due for at least twelve months from the issuance date of these financial statements.</t>
        </is>
      </c>
    </row>
    <row r="5">
      <c r="A5" s="4" t="inlineStr">
        <is>
          <t>Basis of consolidation</t>
        </is>
      </c>
      <c r="B5" s="4" t="inlineStr">
        <is>
          <t>(b) Basis of consolidation
The consolidated financial statements include the financial statements of ReneSola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loss) on the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is>
      </c>
    </row>
    <row r="6">
      <c r="A6" s="4" t="inlineStr">
        <is>
          <t>Fair value measurement</t>
        </is>
      </c>
      <c r="B6" s="4" t="inlineStr">
        <is>
          <t>(c)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9, “Fair Value Measurements,” for further detail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allowances for doubtful accounts, valuation of deferred tax assets, and recoverability of the carrying value of long-lived assets and project assets.</t>
        </is>
      </c>
    </row>
    <row r="8">
      <c r="A8" s="4" t="inlineStr">
        <is>
          <t>Cash and cash equivalents</t>
        </is>
      </c>
      <c r="B8" s="4" t="inlineStr">
        <is>
          <t>(e) Cash and cash equivalents
Cash and cash equivalents represent cash on hand and held with banks, including demand deposits, which are unrestricted as to withdrawal and use, and which have maturities of three months or less when purchased.</t>
        </is>
      </c>
    </row>
    <row r="9">
      <c r="A9" s="4" t="inlineStr">
        <is>
          <t>Restricted Cash</t>
        </is>
      </c>
      <c r="B9" s="4" t="inlineStr">
        <is>
          <t>(f) Restricted Cash
Restricted cash consists of cash and cash equivalents held by various banks to secure certain of our notes payable and other deposits designated for the payment of amounts related to loan interest. Restricted cash also includes cash and cash equivalents held in frozen bank accounts due to judicial property preservations.
The following table provides a reconciliation of cash and cash equivalents and restricted cash reported within our consolidated balance sheets as of December 31, 2019 and 2020 to the total of such amounts as presented in the consolidated statements of cash flows:
At December 31,
2019
2020
Cash and cash equivalents
$
24,292,113
$
40,593,094
Restricted cash
405,040
83,217
Total cash, cash equivalents, and restricted cash
$
24,967,153
$
40,676,311</t>
        </is>
      </c>
    </row>
    <row r="10">
      <c r="A10" s="4" t="inlineStr">
        <is>
          <t>Project assets</t>
        </is>
      </c>
      <c r="B10" s="4" t="inlineStr">
        <is>
          <t>(g) Project asse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costs related to solar power projects in various stages of development prior to entering into a definitive sales agreement for the solar power project, and classifies these costs as project assets on the consolidated balance sheets when the criteria in ASC 360-10-45-9 are met. If criteria are not met, the Company reclassifies these capitalized costs to property, plant and equipment, unless the delay in the period required to complete the sale is caused by events or circumstances beyond the Company’s control.
Deferred project costs represent costs that are capitalized as deferred project assets for arrangements that are accounted for as real estate transactions after the Company has entered into a definitive sales arrangement, but before the sale is completed or before all criteria to recognize the sale as revenue are met. The Company classifies deferred project costs as noncurrent if satisfaction of all revenue recognition criteria is not expected within the next 12 months.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t>
        </is>
      </c>
    </row>
    <row r="11">
      <c r="A11" s="4" t="inlineStr">
        <is>
          <t>Contract costs</t>
        </is>
      </c>
      <c r="B11" s="4" t="inlineStr">
        <is>
          <t>(h)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note 2 (r) Sale of project assets constructed by a third-party EPC contractor and EPC services for the corresponding revenue streams.</t>
        </is>
      </c>
    </row>
    <row r="12">
      <c r="A12" s="4" t="inlineStr">
        <is>
          <t>Advances to suppliers</t>
        </is>
      </c>
      <c r="B12" s="4" t="inlineStr">
        <is>
          <t>(i) Advances to suppliers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19 and 2020, advances to suppliers in current assets were $248,130 and $143,482, respectively, and non-current advances to suppliers for construction materials supplies were nil.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t>
        </is>
      </c>
    </row>
    <row r="13">
      <c r="A13" s="4" t="inlineStr">
        <is>
          <t>Property, plant and equipment</t>
        </is>
      </c>
      <c r="B13" s="4" t="inlineStr">
        <is>
          <t>(j) Property, plant and equipment
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
Estimated useful life of land is infinite and no depreciation is provided.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is>
      </c>
    </row>
    <row r="14">
      <c r="A14" s="4" t="inlineStr">
        <is>
          <t>Goodwill</t>
        </is>
      </c>
      <c r="B14" s="4" t="inlineStr">
        <is>
          <t>(k) Goodwill
Goodwill represents the excess of the purchase price over the fair value of the identifiable assets and liabilities acquired as a result of the Company’s acquisitions of interests in its subsidiaries.
Goodwill is not depreciated or amortized but is tested for impairment at the reporting unit level on an annual basis, and between annual tests when an event occurs, or circumstances change that could indicate that the asset might be impaired. Under ASC 350-20-35, the Company has the option to choose whether it will apply the qualitative assessment first and then the quantitative assessment, if necessary, or to apply the quantitative assessment directly. The Company chooses to directly apply the quantitative impairment test, which consists of a one-step quantitative impairment test, comparing the carrying amount of the reporting unit to the fair value of the reporting unit. If the carrying value, including goodwill, of the reporting unit exceeds the fair value of the reporting unit, goodwill impairment is measured and recognized by the amount by which a reporting unit’s carrying value exceeds its fair value, limited to the total amount of goodwill allocated to that reporting unit.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quarterly to reviews the events and circumstances to determine if there are indicators that goodwill may be impaired.
For the year ended December 31, 2020, the Company acquires other entities on the electricity generation revenue reporting segment as disclosed in Note 3 and recognized goodwill. As of December 31, 2020, there is no event or any circumstance that the Company identified, which indicated that the fair value of the Company’s reporting unit was substantially lower than the respective carrying value. There was no impairment of goodwill for the year ended December 31, 2020.</t>
        </is>
      </c>
    </row>
    <row r="15">
      <c r="A15" s="4" t="inlineStr">
        <is>
          <t>Assets and liabilities held-for-sale</t>
        </is>
      </c>
      <c r="B15" s="4" t="inlineStr">
        <is>
          <t>(l) Assets and liabilitie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or fair value less costs to sell.
Long-lived assets to be sold ar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t>
        </is>
      </c>
    </row>
    <row r="16">
      <c r="A16" s="4" t="inlineStr">
        <is>
          <t>Interest capitalization</t>
        </is>
      </c>
      <c r="B16" s="4" t="inlineStr">
        <is>
          <t>(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t>
        </is>
      </c>
    </row>
    <row r="17">
      <c r="A17" s="4" t="inlineStr">
        <is>
          <t>Impairment of long-lived assets</t>
        </is>
      </c>
      <c r="B17" s="4" t="inlineStr">
        <is>
          <t>(n)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Impairment losses of long-lived assets for the years ended December 31, 2019 and 2020 were $6,880,115 and $1,432,296, respectively. The impairment loss in 2019 was $6,880,115, of which $5,532,489 represented impairment losses from property, plant and equipment which were subsequently disposed in 2019 and $1,347,626 of which represented impairment losses from asset and liabilities held for sale. The impairment loss in 2020 was $1,432,296, of which $929,951 represented impairment loss from project assets with no further constructive value and $502,345 of which represented impairment losses from asset and liabilities held for sale. Impairment losses of these assets represented the difference between the carrying amount and fair value less cost to sell as a result of committed sale plans of solar power plants originally owned and operated by the Company for electricity generation.</t>
        </is>
      </c>
    </row>
    <row r="18">
      <c r="A18" s="4" t="inlineStr">
        <is>
          <t>Leases</t>
        </is>
      </c>
      <c r="B18" s="4" t="inlineStr">
        <is>
          <t>(o) Leases
Leases are classified as finance or operating leases. A lease that transfers to the lessee substantially all the benefits and risks incidental to ownership is classified as a finance lease. At inception, a finance lease is recorded at the lower of the present value of minimum lease payments or the fair value of the asset. Assets under finance leases are amortized on a basis consistent with that of similar useful life of fixed assets or the end of lease term, whichever is earlier. If the lease transfers ownership or contains an option to purchase the asset that the lessee is reasonably certain to exercise, the finance leases should be amortized over the useful life of the asset.
At the inception of each lease arrangement, the Company determines if the arrangement is a lease or contains an embedded lease and reviews the facts and circumstances of the arrangement to classify lease assets as operating or finance leases under ASU 2016-02, Leases (Topic 842). The Company has elected not to record any leases with terms of 12 months or less on the consolidated balance sheets.
Balances related to operating leases are included in operating lease right-of-use (“ROU”) assets, operating lease liabilities current and operating lease liabilities non-current on the consolidated balance sheets. Finance leases represent a small portion of the active lease agreements and are included in finance lease ROU assets, finance lease liabilities current and non-current on the consolidated balance sheets. The ROU assets represent the Company’s right to use an underlying asset for the lease term and lease liabilities represent the obligation of the Company to make minimum lease payments arising from the lease for the duration of the lease term.
Operating lease costs are recognized on a straight-line basis over the lease term. From time to time, the Company’s subsidiaries are asked to prepay the lease costs for over one year. As of December 31, 2019 and 2020, the prepaid rental fees of $688,324 and $767,276, respectively, were recorded in operating lease right-of-use assets.
To determine the present value of future minimum lease payments, the Company use the implicit rate when readily determinable. Presently, because many of the leases do not provide an implicit rate, the Company applies its incremental borrowing rate, which is considered as the rate that the Company would negotiate when financing for a similar period, and with a similar guarantee, to obtain an asset of a similar value to the lease asset to determine the present value of the present value of minimum lease payment. The operating and finance lease ROU assets include any lease payment made and exclude lease incentive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and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finance lease.
If a sale-leaseback transaction does not qualify for sale-leaseback accounting because of any form of continuing involvement by the seller-lessee other than a normal leaseback, it is accounted for as a financing arrangement.</t>
        </is>
      </c>
    </row>
    <row r="19">
      <c r="A19" s="4" t="inlineStr">
        <is>
          <t>Contingencies</t>
        </is>
      </c>
      <c r="B19" s="4" t="inlineStr">
        <is>
          <t>(p)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is>
      </c>
    </row>
    <row r="20">
      <c r="A20" s="4" t="inlineStr">
        <is>
          <t>Income taxes</t>
        </is>
      </c>
      <c r="B20" s="4" t="inlineStr">
        <is>
          <t>(q)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Deferred tax assets and liabilities are all classified as non-current in the consolidated balance sheets.</t>
        </is>
      </c>
    </row>
    <row r="21">
      <c r="A21" s="4" t="inlineStr">
        <is>
          <t>Revenue recognition</t>
        </is>
      </c>
      <c r="B21" s="4" t="inlineStr">
        <is>
          <t>(r) Revenue recognition
Solar power project development
a)
Sale of project assets constructed by a third-party EPC contractor
The Company recognizes revenue for sales of project assets constructed by a third-party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 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b)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generally signed on the same date. Such arrangements consist of two performance obligations: sale of solar project and O&amp;M services.
For sale of a solar project, the Company recognizes revenue at a point in time once control of project company is transferred to the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For sales agreements that have energy generation performance guarantees covering a certain timeframe or the availability guarantee in the O&amp;M contract, if there is an underperformance event, the Company may incur liquidated damages as a percentage of the EPC contract price or as a percentage of O&amp;M fees.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c)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In these transactions, the Company is also responsible for locating the electricity end subscribers on the customer’s behalf for a certain percentage of the entire contact consideration. Such arrangements consist of two performance obligations: sale of project rights and sourcing of end subscribers.
The Company recognizes revenue for sale of project rights at a point in time once control of project rights is transferred to customer as the Company has no further obligations related to the project rights. The Company recognizes revenue for sourcing of end subscribers over time as the Company has an ongoing obligation during a certain period to source end subscribers. A portion of the sales price consideration is variable on the percentage of end subscribers sourced for the project. The Company estimates the amount that most likely overcomes the constraint on variable consideration to include in the transaction price based on the historical subscription rates achiev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 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 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s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a limited assurance only warranty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ed as a liability in the Consolidated Balance Sheets. Nevertheless, the Company has a legally enforceable right to recover these warranties from the subcontractor and suppliers as these parties have contracted with the Company to assume these warranty obligations, and that the Company will also record receivables in the Consolidated Balance Sheets for expected reimbursement in amounts that the Company believe are probable. The EPC warranty expenses and expected recovery amounts related to warranties are recorded net of expense in the Consolidated Statement of Operations on the basis that the amounts provided by the subcontractor and suppliers are a reimbursement of our costs. As of December 31, 2019 and 2020, the liabilities and the related receivables are not material and the related expenses for the three years ended December 31, 2018, 2019 and 2020 are not material.
Electricity generation revenue
The Company recognizes electricity generation revenue generated from power plants owned and operated by the Company over time as the customer receives and consumes the benefits as the Company performs. In recognizing revenue overtime, the Company follows the output method and uses the actual electricity supplied in order to determine the progress towards completion and calculate the corresponding amount of revenue and profit to recognize. The electricity generation records are reconciled with the power grid companies and the price of electricity is based on a fixed unit price according to the power purchase arrangement with the power grid companies.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Accounts receivable from such FIT is expected to be collected beyond 12 months, which are discounted at an effective interest rate and recorded as non-current asset.
Revenue from green certificates
The Company receives green energy certificates based on electricity generated from the power plants in a Romanian subsidiary. The Company sells these certificates to buyers who can then meet the mandatory government quota per year for green energy produced. The Company believes that these green certificates are a government incentive and the sale of green energy certificates does not fall into derivative and lease accounting scope. The Company recognizes revenue for the sale at a point in time once the control of green certificates has been transferred to the buyers according to the green certificate purchase arrangement. The consideration of selling green certificates sold is fixed as stated in the purchase arrangement.
For the years ended December 31, 2018, 2019 and 2020, revenues from green certificates were $883,741, $1,957,109 and $4,178,546, respectively, and are included in electricity generation revenue.
Value added tax (“VAT”)
Value added tax (“VAT”) at differentiated rates on invoice amount is collected on behalf of the tax authorities in respect of the different types of revenues and is not recorded as revenue. VAT paid for purchases, net of VAT collected from customers, is recorded as an asset.</t>
        </is>
      </c>
    </row>
    <row r="22">
      <c r="A22" s="4" t="inlineStr">
        <is>
          <t>Other operating income (expenses)</t>
        </is>
      </c>
      <c r="B22" s="4" t="inlineStr">
        <is>
          <t>(s) Other operating income (expenses)
Other operating income (expenses) primarily consists of discount charges of long-term receivables, compensation income and expenses, cancellation loss of project assets, and disposal gain (loss) of property, plant and equipment.</t>
        </is>
      </c>
    </row>
    <row r="23">
      <c r="A23" s="4" t="inlineStr">
        <is>
          <t>Foreign currency</t>
        </is>
      </c>
      <c r="B23" s="4" t="inlineStr">
        <is>
          <t>(t) Foreign currency
The functional currency of ReneSola Ltd is the United States Dollar (“U.S. dollar”). The functional currency of ReneSola’s subsidiaries in the People's Republic of China ("PRC") is Renminbi (“RMB”). The functional currency of the overseas subsidiaries normally is the local currency in the country where the subsidiary is domiciled.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consolidated statement of comprehensive income/(loss).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31,047,475 ($4,459,690) and RMB22,429,739 ($3,437,515) on December 31, 2019 and 2020, respectively.</t>
        </is>
      </c>
    </row>
    <row r="24">
      <c r="A24" s="4" t="inlineStr">
        <is>
          <t>Fair value of financial instruments</t>
        </is>
      </c>
      <c r="B24" s="4" t="inlineStr">
        <is>
          <t>(u) Fair value of financial instruments
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9, “Fair Value Measurements,” for further details.</t>
        </is>
      </c>
    </row>
    <row r="25">
      <c r="A25" s="4" t="inlineStr">
        <is>
          <t>Earnings (loss) per ADS</t>
        </is>
      </c>
      <c r="B25" s="4" t="inlineStr">
        <is>
          <t>(v) Earnings (loss) per ADS
Basic earnings (loss) per ADS is computed by dividing income (loss) attributable to holders of ADS by the weighted average number of ADS outstanding during the year. Diluted earnings (loss) per ADS reflects the potential dilution that could occur if securities or other contracts to issue ADS were exercised or converted into ADS.</t>
        </is>
      </c>
    </row>
    <row r="26">
      <c r="A26" s="4" t="inlineStr">
        <is>
          <t>Share-based compensation</t>
        </is>
      </c>
      <c r="B26" s="4" t="inlineStr">
        <is>
          <t>(w) Share-based compensation
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For stock option modifications, the Company measures the incremental compensation cost which should be measured as the excess, if any, of the fair value of the modified award determined over the fair value of the original award immediately before its terms are modified, which is measured based on the share price and other pertinent factors at that date.
On January 1, 2018 and April 1, 2018, the Board of Directors of the Company approved two option modifications to reduce the exercise price. Pursuant to the option agreement entered with the optionees, options totaling 3,250,000 were cancelled and options totaling 3,300,000 were granted. The cancellation and replacement of the options shall be considered as an option modification. Subject to ASC 718‑20‑35, total compensation cost measured at the date of a cancellation and replacement shall be the portion of the grant-date fair value of the original award for which the requisite service is expected to be rendered (or has already been rendered) at the date plus the incremental cost resulting from the cancellation and replacement. The incremental compensation cost should be recognized prospectively over the remaining service period in addition to unrecognized compensation cost for original option.
See Note 14, “Share Based Compensation”, for further details.</t>
        </is>
      </c>
    </row>
    <row r="27">
      <c r="A27" s="4" t="inlineStr">
        <is>
          <t>Comprehensive income (loss)</t>
        </is>
      </c>
      <c r="B27" s="4" t="inlineStr">
        <is>
          <t>(x) Comprehensive income (loss)
Comprehensive income (loss) is the change in equity during a period from transactions and other events and circumstances from non-shareholder sources and included net income (loss) and foreign currency translation adjustments. As of December 31, 2019 and 2020, accumulated other comprehensive loss is composed of foreign currency translation adjustments.</t>
        </is>
      </c>
    </row>
    <row r="28">
      <c r="A28" s="4" t="inlineStr">
        <is>
          <t>Concentrations of credit risk</t>
        </is>
      </c>
      <c r="B28" s="4" t="inlineStr">
        <is>
          <t>(y) Concentrations of credit risk
Financial instruments that potentially expose the Company to concentrations of credit risk consist primarily of cash and cash equivalents, accounts receivable, advances to suppliers and other receivables. The Company places its cash and cash equivalents with reputable financial institutions. The Company conducts credit evaluations of customers and generally does not require collateral or other security from its customers. The Company establishes an allowance for doubtful accounts mainly based on the age of receivables and factors surrounding the credit risk of specific customers.</t>
        </is>
      </c>
    </row>
    <row r="29">
      <c r="A29" s="4" t="inlineStr">
        <is>
          <t>Recently adopted accounting pronouncements</t>
        </is>
      </c>
      <c r="B29" s="4" t="inlineStr">
        <is>
          <t>(z) Recently adopted accounting pronouncement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on January 1, 2020 and the Company does not expect have a significant impact on unaudited interim condensed consolidated financial statements.
The Company’s trade receivable, receivables of installment payments, deposits and other receivables are within the scope of ASC Topic 326. The Company has identified the relevant risk characteristics of its customers and the related receivables, prepayment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to customers in the normal course of business to, and industry-specific factors that could affect the Company’s receivables. Additionally, external data and macroeconomic factors are also considered. This assessment is made at each quarter-end based on the Company’s specific facts and circumstances.
(aa) Recently issued accounting pronouncements
In December 2019, the FASB issued ASU 2019-12—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do not expect the adoption of ASU 2019-12 to have a significant impact on the consolidated financial statements and associ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0</t>
        </is>
      </c>
    </row>
    <row r="3">
      <c r="A3" s="3" t="inlineStr">
        <is>
          <t>SUMMARY OF PRINCIPAL ACCOUNTING POLICIES</t>
        </is>
      </c>
    </row>
    <row r="4">
      <c r="A4" s="4" t="inlineStr">
        <is>
          <t>Schedule of the following table provides a reconciliation of cash, cash equivalents, and restricted cash</t>
        </is>
      </c>
      <c r="B4" s="4" t="inlineStr">
        <is>
          <t>At December 31,
2019
2020
Cash and cash equivalents
$
24,292,113
$
40,593,094
Restricted cash
405,040
83,217
Total cash, cash equivalents, and restricted cash
$
24,967,153
$
40,676,311</t>
        </is>
      </c>
    </row>
    <row r="5">
      <c r="A5" s="4" t="inlineStr">
        <is>
          <t>Schedule of property, plant and equipment estimated useful lives</t>
        </is>
      </c>
      <c r="B5" s="4" t="inlineStr">
        <is>
          <t>Plant and machinery
3‑5 years
Motor vehicles
4‑5 years
Office equipment
3‑5 years
Power stations
2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ACQUISITION</t>
        </is>
      </c>
    </row>
    <row r="4">
      <c r="A4" s="4" t="inlineStr">
        <is>
          <t>Schedule of final allocation on the purchase prices to the fair value of the net assets acquired</t>
        </is>
      </c>
      <c r="B4" s="4" t="inlineStr">
        <is>
          <t>As of acquisition close date
Item
Amounts in US$
Project assets (1)
$
2,874,060
Net assets acquired
2,874,060
Goodwill
1,022,567
Total consideration transferred/Net cash paid
$
3,896,627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components of accounts receivable, net</t>
        </is>
      </c>
      <c r="B4" s="4" t="inlineStr">
        <is>
          <t>At December 31,
2019
2020
Accounts receivable
– from EPC services
$
3,210,177
$
3,033,610
– from solar power project assets (1)
8,971,464
16,310,787
– from electricity generation revenue (2)
3,562,181
3,270,966
Total accounts receivable
15,743,822
22,615,363
Less: allowance for credit losses
(1,908,803)
(2,427,577)
Accounts receivable, net
$
13,835,019
$
20,187,786
(1)
As of December 31, 2020, receivables by post-dated checks were $450,603 and dates of acceptance were from May 31, 2021 to November 30, 2021 and classified as current and recorded in accounts receivable.
(2)
Accounts receivable from electricity generation revenue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The Company expects that a certain part of the FIT receivables will be recovered after twelve months from the reporting date, which are discounted at an effective interest rate. As of December 31, 2020, there are $1,971,719 of FIT receivables classified as current and $25,866,553 classified as non-current.</t>
        </is>
      </c>
    </row>
    <row r="5">
      <c r="A5" s="4" t="inlineStr">
        <is>
          <t>Schedule of movement in lifetime expected credit losses that has been recognized for trade receivable</t>
        </is>
      </c>
      <c r="B5" s="4" t="inlineStr">
        <is>
          <t>At December 31,
2019
2020
At beginning of year
$
—
$
1,908,803
Provision for credit losses, net
1,908,803
518,774
At end of year
$
1,908,803
$
2,427,5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deferred Costs, Capitalized, Prepaid, and Other Assets Disclosure</t>
        </is>
      </c>
      <c r="B4" s="4" t="inlineStr">
        <is>
          <t>At December 31,
2019
2020
Receivable from disposal of property, plant and equipment (1)
$
—
$
35,298,500
Refundable deposits (2)
4,124,928
8,176,247
EPC Warranty reimbursement receivables
183,941
196,322
Others
2,491,414
2,417,974
Total prepaid expenses and other current assets
6,800,283
46,089,043
Allowance for credit losses (3)
(729,629)
(1,262,709)
Total prepaid expenses and other current assets
$
6,070,654
$
44,826,334
(1)
Receivable from disposal of property, plant and equipment mainly represented disposal of Company’s solar power assets which was being used for electricity generation revenue segment.
(2)
As of December 31, 2020, refundable deposits mainly represented refundable deposits for interconnection, the bidding of project asset construction rights and rooftop leases.
(3)
Allowance for credit losses mainly represented the portion of compensation receivable from Canadian authorities on closure of a certain project in Canada that the Company believes is not recover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12 Months Ended</t>
        </is>
      </c>
    </row>
    <row r="2">
      <c r="B2" s="2" t="inlineStr">
        <is>
          <t>Dec. 31, 2020</t>
        </is>
      </c>
    </row>
    <row r="3">
      <c r="A3" s="3" t="inlineStr">
        <is>
          <t>PROJECT ASSETS</t>
        </is>
      </c>
    </row>
    <row r="4">
      <c r="A4" s="4" t="inlineStr">
        <is>
          <t>Schedule of Project Assets</t>
        </is>
      </c>
      <c r="B4" s="4" t="inlineStr">
        <is>
          <t>At December 31,
2019
2020
Project assets - Module cost
$
4,616,399
$
3,877,147
Project assets - Development and construction cost
32,112,215
23,367,183
Project assets - Others
1,919,237
1,026,662
Total project assets
$
38,647,851
$
28,270,992
Current portion
32,125,312
24,992,068
Non-current portion
6,522,539
3,278,9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LIABILITIES HELD FOR SALE (Tables)</t>
        </is>
      </c>
      <c r="B1" s="2" t="inlineStr">
        <is>
          <t>12 Months Ended</t>
        </is>
      </c>
    </row>
    <row r="2">
      <c r="B2" s="2" t="inlineStr">
        <is>
          <t>Dec. 31, 2020</t>
        </is>
      </c>
    </row>
    <row r="3">
      <c r="A3" s="4" t="inlineStr">
        <is>
          <t>Solar power plant subsidiaries</t>
        </is>
      </c>
    </row>
    <row r="4">
      <c r="A4" s="3" t="inlineStr">
        <is>
          <t>Income Statement, Balance Sheet and Additional Disclosures by Disposal Groups, Including Discontinued Operations [Line Items]</t>
        </is>
      </c>
    </row>
    <row r="5">
      <c r="A5" s="4" t="inlineStr">
        <is>
          <t>Schedule of consolidated balance sheet</t>
        </is>
      </c>
      <c r="B5" s="4" t="inlineStr">
        <is>
          <t>At December 31,
2019
2020
Assets classified as held for sale
Cash and cash equivalents
$
427,299
$
53,899
Accounts receivable, net
2,636,581
184,920
Value added tax recoverable
747,646
158,213
Prepaid expenses and other current assets
1,593,391
23,075
Property, plant and equipment, net
13,290,761
2,169,527
Operating lease right-of-use asset
1,230,574
—
Impairment of assets (1)
(1,347,626)
(318,619)
Total assets classified as held for sale
18,578,626
2,271,015
Liabilities classified as held for sale
Accounts payable
58,525
—
Other current liabilities
—
1,659,753
Operating lease liabilities
1,229,918
—
Failed sales leased back and finance lease liability
7,879,923
529,012
Total liabilities classified as held for sale
$
9,168,366
$
2,188,765
(1)
As a result of the acquisition agreement, the Company reassessed the value of net assets on the solar power plant to the lower of carrying amount or fair value less cost to sell. As of December 31, 2019 and 2020, the impairment loss of $1,347,626 and $318,619, respectively, has been applied to reduce the carrying amount of these assets classified a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At December 31,
2019
2020
Land
$
282,000
$
282,000
Plant and machinery
776,752
828,761
Motor vehicles
181,387
193,530
Office equipment
136,857
260,178
Power stations
159,257,486
131,355,790
Less: Accumulated depreciation
(17,333,097)
(13,728,141)
143,301,385
119,192,118
Construction in progress
—
751,353
Property, plant and equipment, net
$
143,301,385
$
119,943,4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ax Benefit (Expense)</t>
        </is>
      </c>
      <c r="B4" s="4" t="inlineStr">
        <is>
          <t>Years ended December 31,
2018
2019
2020
Income (loss) before income tax
PRC
$
10,535,785
$
(10,273,181)
$
2,104,024
Other jurisdictions
(5,628,096)
(301,925)
214,999
Total
4,907,689
(10,575,106)
2,319,023
Current tax expense
PRC
(553,859)
(9,835)
(5,118)
Other jurisdictions
(351,735)
(839,676)
(441,495)
Subtotal
(905,594)
(849,511)
(446,613)
Deferred tax benefit (expense)
PRC
748,490
—
—
Other jurisdictions
345,895
(255,538)
283,577
Subtotal
1,094,385
(255,538)
283,577
Total income tax benefit (expense)
$
188,791
$
(1,105,049)
$
(163,036)</t>
        </is>
      </c>
    </row>
    <row r="5">
      <c r="A5" s="4" t="inlineStr">
        <is>
          <t>Schedule of Principal Components of Deferred Income Tax Assets and Liabilities</t>
        </is>
      </c>
      <c r="B5" s="4" t="inlineStr">
        <is>
          <t>At December 31,
2019
2020
Deferred tax assets:
Accrued expenses
$
16,304
$
13,451
Net operating losses
8,646,423
9,491,051
Unrealized internal profit
778,566
1,125,023
Allowances for doubtful accounts
1,064,027
1,281,259
Cancellation of project assets
1,351,336
—
Impairment loss of assets
336,907
122,764
Other
161,033
157,101
Total gross deferred tax assets
12,354,596
12,190,649
Valuation allowance on deferred tax assets
(11,516,732)
(11,006,328)
Net deferred tax assets
$
837,864
$
1,184,321</t>
        </is>
      </c>
    </row>
    <row r="6">
      <c r="A6" s="4" t="inlineStr">
        <is>
          <t>Schedule of Reconciliation Between the Applicable Statutory Income Tax Rate and the Company's Effective Tax Rate</t>
        </is>
      </c>
      <c r="B6" s="4" t="inlineStr">
        <is>
          <t>Years ended December 31,
2018
2019
2020
PRC applicable income tax rate
25
%
25
%
25
%
Change in deferred tax valuation allowance
47
%
(57)
%
(21)
%
Preferential tax rate (1)
(53)
%
7
%
(42)
%
Effect of different tax rate of subsidiaries
(7)
%
16
%
39
%
Other
(16)
%
(1)
%
6
%
Effective income tax rate
(4)
%
(10)
%
7
%</t>
        </is>
      </c>
    </row>
    <row r="7">
      <c r="A7" s="4" t="inlineStr">
        <is>
          <t>Schedule of Aggregate Amount and Per Share Effect of the Tax Holiday</t>
        </is>
      </c>
      <c r="B7" s="4" t="inlineStr">
        <is>
          <t>Years ended December 31,
2018
2019
2020
Preferential tax effect (1)
$
2,609,975
$
720,847
$
975,859
(1)
Certain solar power project entities are fully exempted from PRC CIT for three years starting from the year in which such project generates revenue from the sale of electricity and is 50% exempted from PRC CIT for another three years. Besides, certain solar power project entities enjoy the preferential tax policies in connection with the development of the western region of China and are subject to a preferential tax rate of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ORROWINGS AND OTHER FINANCING ARRANGEMENTS (Tables)</t>
        </is>
      </c>
      <c r="B1" s="2" t="inlineStr">
        <is>
          <t>12 Months Ended</t>
        </is>
      </c>
    </row>
    <row r="2">
      <c r="B2" s="2" t="inlineStr">
        <is>
          <t>Dec. 31, 2020</t>
        </is>
      </c>
    </row>
    <row r="3">
      <c r="A3" s="3" t="inlineStr">
        <is>
          <t>BORROWINGS AND OTHER FINANCING ARRANGEMENTS</t>
        </is>
      </c>
    </row>
    <row r="4">
      <c r="A4" s="4" t="inlineStr">
        <is>
          <t>Schedule of bank borrowings</t>
        </is>
      </c>
      <c r="B4" s="4" t="inlineStr">
        <is>
          <t>At December 31,
2019
2020
Short-term
$
7,173,571
$
31,980,868
Long-term, current portion
28,583,380
—
Subtotal
35,756,951
31,980,868
Bond payable
2,503,621
9,034,691
Long-term
3,367,061
—
Total borrowings from bank and other third parties
$
41,627,633
$
41,015,559</t>
        </is>
      </c>
    </row>
    <row r="5">
      <c r="A5" s="4" t="inlineStr">
        <is>
          <t>Schedule of net values of leased assets</t>
        </is>
      </c>
      <c r="B5" s="4" t="inlineStr">
        <is>
          <t>As of December 31,
2019
2020
Modules, inverters, and other
$
30,984,311
$
33,050,116</t>
        </is>
      </c>
    </row>
    <row r="6">
      <c r="A6" s="4" t="inlineStr">
        <is>
          <t>Schedule of future minimum payments required under the finance lease</t>
        </is>
      </c>
      <c r="B6" s="4" t="inlineStr">
        <is>
          <t>USD
Years ended December 31,
2021
$
4,162,109
2022
9,586,294
2023
6,176,618
2024
2,050,922
2025
1,114,699
2026 and later
404,071
Total minimum lease payments
23,494,713
Less: Amount representing interest
(3,642,619)
Present value of net minimum lease payments
19,852,094
Current portion
3,661,015
Non-current portion
$
16,191,079</t>
        </is>
      </c>
    </row>
    <row r="7">
      <c r="A7" s="4" t="inlineStr">
        <is>
          <t>Schedule of components of failed sale-lease back and finance lease liabilities</t>
        </is>
      </c>
      <c r="B7" s="4" t="inlineStr">
        <is>
          <t>At December 31,
2019
2020
Current portion of finance lease
$
4,066,696
$
3,661,015
Current portion of failed sale and lease back
5,512,507
4,436,040
Total current portion of failed sale-lease back and finance lease
9,579,203
8,097,055
Non-current portion for finance lease
16,699,816
16,191,079
Non-current portion for failed sale and lease back
30,036,724
27,771,450
Total non-current portion of failed sale-lease back and finance lease
$
46,736,540
$
43,962,5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66"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3" t="inlineStr">
        <is>
          <t>Net revenues:</t>
        </is>
      </c>
    </row>
    <row r="4">
      <c r="A4" s="4" t="inlineStr">
        <is>
          <t>Total net revenues</t>
        </is>
      </c>
      <c r="C4" s="6" t="n">
        <v>73502883</v>
      </c>
      <c r="D4" s="6" t="n">
        <v>119117024</v>
      </c>
      <c r="E4" s="6" t="n">
        <v>96906335</v>
      </c>
    </row>
    <row r="5">
      <c r="A5" s="4" t="inlineStr">
        <is>
          <t>Cost of revenues</t>
        </is>
      </c>
      <c r="C5" s="5" t="n">
        <v>-56817101</v>
      </c>
      <c r="D5" s="5" t="n">
        <v>-84890976</v>
      </c>
      <c r="E5" s="5" t="n">
        <v>-68836588</v>
      </c>
    </row>
    <row r="6">
      <c r="A6" s="4" t="inlineStr">
        <is>
          <t>Gross profit</t>
        </is>
      </c>
      <c r="C6" s="5" t="n">
        <v>16685782</v>
      </c>
      <c r="D6" s="5" t="n">
        <v>34226048</v>
      </c>
      <c r="E6" s="5" t="n">
        <v>28069747</v>
      </c>
    </row>
    <row r="7">
      <c r="A7" s="3" t="inlineStr">
        <is>
          <t>Operating (expenses)/income:</t>
        </is>
      </c>
    </row>
    <row r="8">
      <c r="A8" s="4" t="inlineStr">
        <is>
          <t>Sales and marketing</t>
        </is>
      </c>
      <c r="C8" s="5" t="n">
        <v>-433121</v>
      </c>
      <c r="D8" s="5" t="n">
        <v>-750461</v>
      </c>
      <c r="E8" s="5" t="n">
        <v>-885803</v>
      </c>
    </row>
    <row r="9">
      <c r="A9" s="4" t="inlineStr">
        <is>
          <t>General and administrative</t>
        </is>
      </c>
      <c r="C9" s="5" t="n">
        <v>-14512631</v>
      </c>
      <c r="D9" s="5" t="n">
        <v>-15757147</v>
      </c>
      <c r="E9" s="5" t="n">
        <v>-10199524</v>
      </c>
    </row>
    <row r="10">
      <c r="A10" s="4" t="inlineStr">
        <is>
          <t>Other operating (expenses)/income</t>
        </is>
      </c>
      <c r="C10" s="5" t="n">
        <v>6472463</v>
      </c>
      <c r="D10" s="5" t="n">
        <v>-11802629</v>
      </c>
      <c r="E10" s="5" t="n">
        <v>-1452532</v>
      </c>
    </row>
    <row r="11">
      <c r="A11" s="4" t="inlineStr">
        <is>
          <t>Impairment loss of assets</t>
        </is>
      </c>
      <c r="C11" s="5" t="n">
        <v>-1432296</v>
      </c>
      <c r="D11" s="5" t="n">
        <v>-6880115</v>
      </c>
      <c r="E11" s="5" t="n">
        <v>0</v>
      </c>
    </row>
    <row r="12">
      <c r="A12" s="4" t="inlineStr">
        <is>
          <t>Total operating expenses</t>
        </is>
      </c>
      <c r="C12" s="5" t="n">
        <v>-9905585</v>
      </c>
      <c r="D12" s="5" t="n">
        <v>-35190352</v>
      </c>
      <c r="E12" s="5" t="n">
        <v>-12537859</v>
      </c>
    </row>
    <row r="13">
      <c r="A13" s="4" t="inlineStr">
        <is>
          <t>Income/(loss) from operations</t>
        </is>
      </c>
      <c r="C13" s="5" t="n">
        <v>6780197</v>
      </c>
      <c r="D13" s="5" t="n">
        <v>-964304</v>
      </c>
      <c r="E13" s="5" t="n">
        <v>15531888</v>
      </c>
    </row>
    <row r="14">
      <c r="A14" s="3" t="inlineStr">
        <is>
          <t>Non-operating (expenses)/income:</t>
        </is>
      </c>
    </row>
    <row r="15">
      <c r="A15" s="4" t="inlineStr">
        <is>
          <t>Interest income</t>
        </is>
      </c>
      <c r="C15" s="5" t="n">
        <v>975719</v>
      </c>
      <c r="D15" s="5" t="n">
        <v>822915</v>
      </c>
      <c r="E15" s="5" t="n">
        <v>193552</v>
      </c>
    </row>
    <row r="16">
      <c r="A16" s="4" t="inlineStr">
        <is>
          <t>Interest expense</t>
        </is>
      </c>
      <c r="C16" s="5" t="n">
        <v>-6206076</v>
      </c>
      <c r="D16" s="5" t="n">
        <v>-9159818</v>
      </c>
      <c r="E16" s="5" t="n">
        <v>-8703904</v>
      </c>
    </row>
    <row r="17">
      <c r="A17" s="4" t="inlineStr">
        <is>
          <t>Foreign exchange (losses)/gains</t>
        </is>
      </c>
      <c r="C17" s="5" t="n">
        <v>769183</v>
      </c>
      <c r="D17" s="5" t="n">
        <v>-1273899</v>
      </c>
      <c r="E17" s="5" t="n">
        <v>-2460812</v>
      </c>
    </row>
    <row r="18">
      <c r="A18" s="4" t="inlineStr">
        <is>
          <t>Other income</t>
        </is>
      </c>
      <c r="C18" s="5" t="n">
        <v>0</v>
      </c>
      <c r="D18" s="5" t="n">
        <v>0</v>
      </c>
      <c r="E18" s="5" t="n">
        <v>346965</v>
      </c>
    </row>
    <row r="19">
      <c r="A19" s="4" t="inlineStr">
        <is>
          <t>Total non-operating expenses</t>
        </is>
      </c>
      <c r="C19" s="5" t="n">
        <v>-4461174</v>
      </c>
      <c r="D19" s="5" t="n">
        <v>-9610802</v>
      </c>
      <c r="E19" s="5" t="n">
        <v>-10624199</v>
      </c>
    </row>
    <row r="20">
      <c r="A20" s="4" t="inlineStr">
        <is>
          <t>Income/(loss) before income tax</t>
        </is>
      </c>
      <c r="C20" s="5" t="n">
        <v>2319023</v>
      </c>
      <c r="D20" s="5" t="n">
        <v>-10575106</v>
      </c>
      <c r="E20" s="5" t="n">
        <v>4907689</v>
      </c>
    </row>
    <row r="21">
      <c r="A21" s="4" t="inlineStr">
        <is>
          <t>Income tax benefit/(expense)</t>
        </is>
      </c>
      <c r="C21" s="5" t="n">
        <v>-163036</v>
      </c>
      <c r="D21" s="5" t="n">
        <v>-1105049</v>
      </c>
      <c r="E21" s="5" t="n">
        <v>188791</v>
      </c>
    </row>
    <row r="22">
      <c r="A22" s="4" t="inlineStr">
        <is>
          <t>Income/(loss) from continuing operations, net of tax</t>
        </is>
      </c>
      <c r="C22" s="5" t="n">
        <v>2155987</v>
      </c>
      <c r="D22" s="5" t="n">
        <v>-11680155</v>
      </c>
      <c r="E22" s="5" t="n">
        <v>5096480</v>
      </c>
    </row>
    <row r="23">
      <c r="A23" s="4" t="inlineStr">
        <is>
          <t>Income/(loss), net of tax</t>
        </is>
      </c>
      <c r="C23" s="5" t="n">
        <v>2155987</v>
      </c>
      <c r="D23" s="5" t="n">
        <v>-11680155</v>
      </c>
      <c r="E23" s="5" t="n">
        <v>5096480</v>
      </c>
    </row>
    <row r="24">
      <c r="A24" s="4" t="inlineStr">
        <is>
          <t>Less: Net income/(loss) attributed to non-controlling interests</t>
        </is>
      </c>
      <c r="C24" s="5" t="n">
        <v>-622668</v>
      </c>
      <c r="D24" s="5" t="n">
        <v>-2848932</v>
      </c>
      <c r="E24" s="5" t="n">
        <v>3336769</v>
      </c>
    </row>
    <row r="25">
      <c r="A25" s="4" t="inlineStr">
        <is>
          <t>Net income/(loss) attributed to ReneSola Ltd</t>
        </is>
      </c>
      <c r="C25" s="6" t="n">
        <v>2778655</v>
      </c>
      <c r="D25" s="6" t="n">
        <v>-8831223</v>
      </c>
      <c r="E25" s="6" t="n">
        <v>1759711</v>
      </c>
    </row>
    <row r="26">
      <c r="A26" s="3" t="inlineStr">
        <is>
          <t>Income/(loss) attributed to ReneSola Ltd per ADS</t>
        </is>
      </c>
    </row>
    <row r="27">
      <c r="A27" s="4" t="inlineStr">
        <is>
          <t>Basic</t>
        </is>
      </c>
      <c r="C27" s="7" t="n">
        <v>0.06</v>
      </c>
      <c r="D27" s="7" t="n">
        <v>-0.22</v>
      </c>
      <c r="E27" s="7" t="n">
        <v>0.05</v>
      </c>
    </row>
    <row r="28">
      <c r="A28" s="4" t="inlineStr">
        <is>
          <t>Diluted</t>
        </is>
      </c>
      <c r="C28" s="7" t="n">
        <v>0.06</v>
      </c>
      <c r="D28" s="7" t="n">
        <v>-0.22</v>
      </c>
      <c r="E28" s="7" t="n">
        <v>0.05</v>
      </c>
    </row>
    <row r="29">
      <c r="A29" s="3" t="inlineStr">
        <is>
          <t>Weighted average number of ADS used in computing income/(loss) per ADS</t>
        </is>
      </c>
    </row>
    <row r="30">
      <c r="A30" s="4" t="inlineStr">
        <is>
          <t>Basic (in ADS)</t>
        </is>
      </c>
      <c r="B30" s="4" t="inlineStr">
        <is>
          <t>[1]</t>
        </is>
      </c>
      <c r="C30" s="5" t="n">
        <v>49166354</v>
      </c>
      <c r="D30" s="5" t="n">
        <v>40595551</v>
      </c>
      <c r="E30" s="5" t="n">
        <v>38075293</v>
      </c>
    </row>
    <row r="31">
      <c r="A31" s="4" t="inlineStr">
        <is>
          <t>Diluted (in ADS)</t>
        </is>
      </c>
      <c r="B31" s="4" t="inlineStr">
        <is>
          <t>[1]</t>
        </is>
      </c>
      <c r="C31" s="5" t="n">
        <v>49788422</v>
      </c>
      <c r="D31" s="5" t="n">
        <v>40595551</v>
      </c>
      <c r="E31" s="5" t="n">
        <v>38075293</v>
      </c>
    </row>
    <row r="32">
      <c r="A32" s="4" t="inlineStr">
        <is>
          <t>Solar power project development</t>
        </is>
      </c>
    </row>
    <row r="33">
      <c r="A33" s="3" t="inlineStr">
        <is>
          <t>Net revenues:</t>
        </is>
      </c>
    </row>
    <row r="34">
      <c r="A34" s="4" t="inlineStr">
        <is>
          <t>Net revenues</t>
        </is>
      </c>
      <c r="C34" s="6" t="n">
        <v>49160215</v>
      </c>
      <c r="D34" s="6" t="n">
        <v>90096551</v>
      </c>
      <c r="E34" s="6" t="n">
        <v>48784766</v>
      </c>
    </row>
    <row r="35">
      <c r="A35" s="4" t="inlineStr">
        <is>
          <t>Electricity generation revenue</t>
        </is>
      </c>
    </row>
    <row r="36">
      <c r="A36" s="3" t="inlineStr">
        <is>
          <t>Net revenues:</t>
        </is>
      </c>
    </row>
    <row r="37">
      <c r="A37" s="4" t="inlineStr">
        <is>
          <t>Net revenues</t>
        </is>
      </c>
      <c r="C37" s="5" t="n">
        <v>23547162</v>
      </c>
      <c r="D37" s="5" t="n">
        <v>28712942</v>
      </c>
      <c r="E37" s="5" t="n">
        <v>29257928</v>
      </c>
    </row>
    <row r="38">
      <c r="A38" s="4" t="inlineStr">
        <is>
          <t>EPC services</t>
        </is>
      </c>
    </row>
    <row r="39">
      <c r="A39" s="3" t="inlineStr">
        <is>
          <t>Net revenues:</t>
        </is>
      </c>
    </row>
    <row r="40">
      <c r="A40" s="4" t="inlineStr">
        <is>
          <t>Net revenues</t>
        </is>
      </c>
      <c r="C40" s="5" t="n">
        <v>0</v>
      </c>
      <c r="D40" s="5" t="n">
        <v>69751</v>
      </c>
      <c r="E40" s="5" t="n">
        <v>18544164</v>
      </c>
    </row>
    <row r="41">
      <c r="A41" s="4" t="inlineStr">
        <is>
          <t>Other</t>
        </is>
      </c>
    </row>
    <row r="42">
      <c r="A42" s="3" t="inlineStr">
        <is>
          <t>Net revenues:</t>
        </is>
      </c>
    </row>
    <row r="43">
      <c r="A43" s="4" t="inlineStr">
        <is>
          <t>Net revenues</t>
        </is>
      </c>
      <c r="C43" s="6" t="n">
        <v>795506</v>
      </c>
      <c r="D43" s="6" t="n">
        <v>237780</v>
      </c>
      <c r="E43" s="6" t="n">
        <v>319477</v>
      </c>
    </row>
    <row r="44"/>
    <row r="45">
      <c r="A45" s="4" t="inlineStr">
        <is>
          <t>[1]</t>
        </is>
      </c>
      <c r="B45" s="4" t="inlineStr">
        <is>
          <t>Each American depositary shares (ADS) represents 10 common shares</t>
        </is>
      </c>
    </row>
  </sheetData>
  <mergeCells count="4">
    <mergeCell ref="A1:B2"/>
    <mergeCell ref="C1:E1"/>
    <mergeCell ref="A44:D44"/>
    <mergeCell ref="B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At December 31,
2019
2020
Payables for purchase of property, plant and equipment
$
22,810,701
$
8,958,993
Interest payable
1,009,090
411,087
Other tax payables
206,591
465,393
Accrued EPC warranty liabilities
183,941
196,322
Joint settlement payable (1)
—
7,500,000
Other (2)
2,953,012
2,296,838
$
27,163,335
$
19,828,633
(1)
Joint settlement payable represents the Company portion of a settlement sum payable by the Related Party, ReneSola Singapore, to OCI Company Ltd.
(2)
Other as of December 31, 2020 mainly includes the payables for claims, audit fees and other professional service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t>
        </is>
      </c>
    </row>
    <row r="4">
      <c r="A4" s="4" t="inlineStr">
        <is>
          <t>Schedule of assumptions used to estimate the fair value of the options</t>
        </is>
      </c>
      <c r="B4" s="4" t="inlineStr">
        <is>
          <t>Weighted average
Average risk-free
expected option
Dividend
rate of return
life
Volatility rate
yield
Granted in 2018
2.04‑2.62
%
3.2 years
51.06‑56.88
%
0
%
Granted in 2019
1.60-1.82
%
3.2 years
47.61-57.16
%
0
%
Granted in 2020
0.09-0.1
%
1 year
104.01-119.20
%
0
%</t>
        </is>
      </c>
    </row>
    <row r="5">
      <c r="A5" s="4" t="inlineStr">
        <is>
          <t>Schedule of the option activity</t>
        </is>
      </c>
      <c r="B5" s="4" t="inlineStr">
        <is>
          <t>Weighted
Weighted
Average
Aggregate
Number of
Average
Remaining
Intrinsic
Options
Exercise Prices
Contractual Life
Value
Options
Outstanding on January 1, 2018
6,165,000
0.71
1.64
—
Granted
830,000
0.26
3.50
—
Exercised
—
—
—
—
Forfeited
(1,535,000)
0.74
—
—
Outstanding on December 31, 2018
5,460,000
0.36
—
Granted
5,300,000
0.15
2.91
—
Exercised
—
—
—
—
Forfeited
(2,185,000)
0.43
—
—
Outstanding on December 31, 2019
8,575,000
0.21
0.14
—
Granted
700,000
0.30
0.97
—
Exercised
(1,945,980)
0.25
—
—
Forfeited
(25,000)
0.47
—
—
Outstanding on December 31, 2020
7,304,020
0.21
1.49
8,492,000
Vested or expected to vest at December 31, 2020
7,271,836
0.21
1.49
6,810,935
Exercisable at December 31, 2020
1,937,348
0.26
1.50
1,709,7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ADS (Tables)</t>
        </is>
      </c>
      <c r="B1" s="2" t="inlineStr">
        <is>
          <t>12 Months Ended</t>
        </is>
      </c>
    </row>
    <row r="2">
      <c r="B2" s="2" t="inlineStr">
        <is>
          <t>Dec. 31, 2020</t>
        </is>
      </c>
    </row>
    <row r="3">
      <c r="A3" s="3" t="inlineStr">
        <is>
          <t>EARNINGS/ (LOSS) PER ADS</t>
        </is>
      </c>
    </row>
    <row r="4">
      <c r="A4" s="4" t="inlineStr">
        <is>
          <t>Schedule of Basic earnings/(loss) per ADS and diluted earnings/(loss) per ADS</t>
        </is>
      </c>
      <c r="B4" s="4" t="inlineStr">
        <is>
          <t>For the years ended December 31,
2018
2019
2020
Numerator:
Net income/(loss)
$
5,096,480
$
(11,680,155)
$
2,155,987
Less: Net income/(loss) attributed to noncontrolling interests
3,336,769
(2,848,932)
(622,668)
Total net income/(loss) attributed to ReneSola Ltd
$
1,759,711
$
(8,831,223)
$
2,778,655
Numerator for diluted income/(loss) per ADS
1,759,711
(8,831,223)
2,778,655
Denominator:
Denominator for basic earnings/(loss) per ADS - weighted average number of ADS outstanding
38,075,293
40,595,551
49,166,354
Dilutive effects of share options, RSUs and warrants
—
—
622,068
Denominator for diluted calculation - weighted average number of ADS outstanding*
38,075,293
40,595,551
49,788,422
Basic earnings/(loss) per ADS
0.05
(0.22)
0.06
Diluted earnings/(loss) per ADS
0.05
(0.22)
0.06
*Each ADS represents 10 common shares</t>
        </is>
      </c>
    </row>
    <row r="5">
      <c r="A5" s="4" t="inlineStr">
        <is>
          <t>Schedule of the computation of diluted net earnings/(loss) per ADS for the periods presented because including them would have been anti-dilutive</t>
        </is>
      </c>
      <c r="B5" s="4" t="inlineStr">
        <is>
          <t>For the years ended December 31,
2018
2019
2020
Share options
5,460,000
8,575,000
7,304,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amounts due to related parties comprised of amounts payable to purchase of raw materials and others</t>
        </is>
      </c>
      <c r="B4" s="4" t="inlineStr">
        <is>
          <t>At December 31,
2019
2020
Due from ReneSola Singapore (1) and its subsidiaries
$
19,107,981
$
16,887,295
Allowance for credit losses (2)
(4,308,679)
(9,853,290)
Due from ReneSola Singapore (1) and its subsidiaries, net
14,799,302
7,034,005
Due to ReneSola Singapore (1) and its subsidiaries
17,546,934
14,690,574
Due to related party balances, net
$
2,747,632
$
7,656,569</t>
        </is>
      </c>
    </row>
    <row r="5">
      <c r="A5" s="4" t="inlineStr">
        <is>
          <t>Schedule of related party transactions</t>
        </is>
      </c>
      <c r="B5" s="4" t="inlineStr">
        <is>
          <t>Years ended December 31,
2018
2019
2020
Purchase of modules from
$
12,466,413
$
2,534,750
$
—
Receiving services
—
—
26,070
Rendering of service to
5,168,278
834,875
299,626
Borrowing from (3)
17,273,194
793,269
12,827
Acquire project companies from (4)
11,286,840
—
—
(1)
After the disposal of the discontinued business in September 2017, ReneSola Singapore Pte., Ltd and its subsidiaries became a related party of the Company in that both ReneSola Singapore and the Company are under common control of Mr. Li Xianshou. The balances due from ReneSola Singapore and its subsidiaries were mainly for rendering service to them. The balances due to ReneSola Singapore and its subsidiaries were mainly for modules, raw materials that the Company purchased from them and borrowings from them.
(2)
Allowance for credit losses represented long-aging receivable balances from ReneSola Singapore Pte., Ltd and its subsidiaries for which the Company deemed there was a credit risk.
(3)
Represents borrowings under an agreement between the Company (“borrower”) and ReneSola Singapore (the “lender”). The lender grants to the borrower a loan in the principal amount of up to US$200 million with annual interest rate of 1%. There is no fixed repayment schedule of this loan.
In 2018, the Company acquired certain project companies from ReneSola Zhejiang Ltd and ReneSola Jiangsu Ltd for total cash consideration of $11.29 million for power generation purpose, which constituted an asset purchase. Total net assets of these acquired companies were $11.29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ponents of lease expenses</t>
        </is>
      </c>
      <c r="B4" s="4" t="inlineStr">
        <is>
          <t>Year Ended December 31,
Lease cost
Classification
2020
Operating lease cost
Amortization of leased assets
Depreciation, amortization
$
844,671
Interest on lease liabilities
Interest expense
1,618,331
Net lease cost
$
2,463,002
Lease Term and Discount Rate
December 31, 2020
Weighted-average remaining lease term (years)
Operating leases
Weighted-average discount rate (%)
Operating leases
7.11
%
Year Ended December 31,
Other information
2020
Cash paid for amount included in the measurement of lease liabilities
Operating cash flows from operating leases
$
2,017,891</t>
        </is>
      </c>
    </row>
    <row r="5">
      <c r="A5" s="4" t="inlineStr">
        <is>
          <t>Schedule of future minimum payments required under the operating lease</t>
        </is>
      </c>
      <c r="B5" s="4" t="inlineStr">
        <is>
          <t>USD
Year ended December 31,
2021
$
2,593,855
2022
1,815,179
2023
2,184,529
2024
1,768,723
2025
1,875,706
2026 and later
30,952,728
Total minimum lease payments
41,190,720
Less: Amount representing interest
(18,687,222)
Present value of net minimum lease payments
$
22,503,498
Current portion
1,092,797
Non-current portion
21,410,7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the Company's revenues generated from each segment</t>
        </is>
      </c>
      <c r="B4" s="4" t="inlineStr">
        <is>
          <t>Year ended December 31, 2018
Electricity
Solar power project
generation
EPC
development
revenue
services
Other
Total
Net revenue
$
48,784,766
$
29,257,928
$
18,544,164
$
319,477
$
96,906,335
Gross profit
$
7,052,170
$
17,673,474
$
3,329,402
$
14,701
$
28,069,747
Year ended December 31, 2019
Electricity
Solar power project
generation
EPC
development
revenue
services
Other
Total
Net revenue
$
90,096,551
$
28,712,942
$
69,751
$
237,780
$
119,117,024
Gross profit/(loss)
$
17,571,303
$
16,763,190
$
(178,414)
$
69,969
$
34,226,048
Year ended December 31, 2020
Electricity
Solar power project
generation
EPC
development
revenue
services
Other
Total
Net revenue
$
49,160,215
$
23,547,162
$
—
$
795,506
$
73,502,883
Gross profit/(loss)
$
4,374,238
$
11,668,935
$
—
$
642,609
$
16,685,782</t>
        </is>
      </c>
    </row>
    <row r="5">
      <c r="A5" s="4" t="inlineStr">
        <is>
          <t>Schedule of the Company's revenues generated by geographic location of customers</t>
        </is>
      </c>
      <c r="B5" s="4" t="inlineStr">
        <is>
          <t>Years ended December 31,
2018
2019
2020
China
$
45,395,811
$
24,470,827
$
16,557,196
United States
15,445,744
9,277,514
4,388,241
Canada
—
—
15,557,800
Romania
1,824,411
3,193,215
5,709,713
UK
31,169,458
3,853,687
655,102
Turkey
2,129,085
—
—
France
941,826
730,962
152,548
Poland
—
59,884,835
10,008,838
Hungary
—
17,705,984
20,473,445
Total
$
96,906,335
$
119,117,024
$
73,502,8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PRINCIPAL ACCOUNTING POLICIES (Advances to Suppliers and Advances for Purchase of Property, Plant and Equipment and Intangible Assets) (Details) - USD ($)</t>
        </is>
      </c>
      <c r="B1" s="2" t="inlineStr">
        <is>
          <t>Apr. 01, 2018</t>
        </is>
      </c>
      <c r="C1" s="2" t="inlineStr">
        <is>
          <t>Jan. 01, 2018</t>
        </is>
      </c>
      <c r="D1" s="2" t="inlineStr">
        <is>
          <t>Dec. 31, 2020</t>
        </is>
      </c>
      <c r="E1" s="2" t="inlineStr">
        <is>
          <t>Dec. 31, 2019</t>
        </is>
      </c>
      <c r="F1" s="2" t="inlineStr">
        <is>
          <t>Dec. 31, 2018</t>
        </is>
      </c>
    </row>
    <row r="2">
      <c r="A2" s="3" t="inlineStr">
        <is>
          <t>SUMMARY OF PRINCIPAL ACCOUNTING POLICIES</t>
        </is>
      </c>
    </row>
    <row r="3">
      <c r="A3" s="4" t="inlineStr">
        <is>
          <t>Advances to suppliers-current</t>
        </is>
      </c>
      <c r="D3" s="6" t="n">
        <v>143482</v>
      </c>
      <c r="E3" s="6" t="n">
        <v>248130</v>
      </c>
    </row>
    <row r="4">
      <c r="A4" s="4" t="inlineStr">
        <is>
          <t>Advances to suppliers-Noncurrent</t>
        </is>
      </c>
      <c r="D4" s="6" t="n">
        <v>0</v>
      </c>
    </row>
    <row r="5">
      <c r="A5" s="4" t="inlineStr">
        <is>
          <t>Share-based Compensation Arrangement by Share-based Payment Award, Options, Forfeitures and Expirations in Period</t>
        </is>
      </c>
      <c r="C5" s="5" t="n">
        <v>3250000</v>
      </c>
    </row>
    <row r="6">
      <c r="A6" s="4" t="inlineStr">
        <is>
          <t>Share-based Compensation Arrangement by Share-based Payment Award, Options, Grants in Period, Gross</t>
        </is>
      </c>
      <c r="B6" s="5" t="n">
        <v>3300000</v>
      </c>
      <c r="D6" s="5" t="n">
        <v>700000</v>
      </c>
      <c r="E6" s="5" t="n">
        <v>5300000</v>
      </c>
      <c r="F6" s="5" t="n">
        <v>830000</v>
      </c>
    </row>
    <row r="7">
      <c r="A7" s="4" t="inlineStr">
        <is>
          <t>Prepaid Expense, Noncurrent</t>
        </is>
      </c>
      <c r="D7" s="6" t="n">
        <v>767276</v>
      </c>
      <c r="E7" s="6" t="n">
        <v>688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Schedule of Estimated Useful Lives of Property, Plant and Equipment Stated at Cost Less Accumulated Depreciation) (Details)</t>
        </is>
      </c>
      <c r="B1" s="2" t="inlineStr">
        <is>
          <t>12 Months Ended</t>
        </is>
      </c>
    </row>
    <row r="2">
      <c r="B2" s="2" t="inlineStr">
        <is>
          <t>Dec. 31, 2020</t>
        </is>
      </c>
    </row>
    <row r="3">
      <c r="A3" s="4" t="inlineStr">
        <is>
          <t>Plant and machinery [Member] | Minimum</t>
        </is>
      </c>
    </row>
    <row r="4">
      <c r="A4" s="3" t="inlineStr">
        <is>
          <t>PROPERTY, PLANT AND EQUIPMENT, NET [Line Items]</t>
        </is>
      </c>
    </row>
    <row r="5">
      <c r="A5" s="4" t="inlineStr">
        <is>
          <t>Estimated useful lives</t>
        </is>
      </c>
      <c r="B5" s="4" t="inlineStr">
        <is>
          <t>3 years</t>
        </is>
      </c>
    </row>
    <row r="6">
      <c r="A6" s="4" t="inlineStr">
        <is>
          <t>Plant and machinery [Member] | Maximum</t>
        </is>
      </c>
    </row>
    <row r="7">
      <c r="A7" s="3" t="inlineStr">
        <is>
          <t>PROPERTY, PLANT AND EQUIPMENT, NET [Line Items]</t>
        </is>
      </c>
    </row>
    <row r="8">
      <c r="A8" s="4" t="inlineStr">
        <is>
          <t>Estimated useful lives</t>
        </is>
      </c>
      <c r="B8" s="4" t="inlineStr">
        <is>
          <t>5 years</t>
        </is>
      </c>
    </row>
    <row r="9">
      <c r="A9" s="4" t="inlineStr">
        <is>
          <t>Motor vehicles [Member] | Minimum</t>
        </is>
      </c>
    </row>
    <row r="10">
      <c r="A10" s="3" t="inlineStr">
        <is>
          <t>PROPERTY, PLANT AND EQUIPMENT, NET [Line Items]</t>
        </is>
      </c>
    </row>
    <row r="11">
      <c r="A11" s="4" t="inlineStr">
        <is>
          <t>Estimated useful lives</t>
        </is>
      </c>
      <c r="B11" s="4" t="inlineStr">
        <is>
          <t>4 years</t>
        </is>
      </c>
    </row>
    <row r="12">
      <c r="A12" s="4" t="inlineStr">
        <is>
          <t>Motor vehicles [Member] | Maximum</t>
        </is>
      </c>
    </row>
    <row r="13">
      <c r="A13" s="3" t="inlineStr">
        <is>
          <t>PROPERTY, PLANT AND EQUIPMENT, NET [Line Items]</t>
        </is>
      </c>
    </row>
    <row r="14">
      <c r="A14" s="4" t="inlineStr">
        <is>
          <t>Estimated useful lives</t>
        </is>
      </c>
      <c r="B14" s="4" t="inlineStr">
        <is>
          <t>5 years</t>
        </is>
      </c>
    </row>
    <row r="15">
      <c r="A15" s="4" t="inlineStr">
        <is>
          <t>Office equipment [Member] | Minimum</t>
        </is>
      </c>
    </row>
    <row r="16">
      <c r="A16" s="3" t="inlineStr">
        <is>
          <t>PROPERTY, PLANT AND EQUIPMENT, NET [Line Items]</t>
        </is>
      </c>
    </row>
    <row r="17">
      <c r="A17" s="4" t="inlineStr">
        <is>
          <t>Estimated useful lives</t>
        </is>
      </c>
      <c r="B17" s="4" t="inlineStr">
        <is>
          <t>3 years</t>
        </is>
      </c>
    </row>
    <row r="18">
      <c r="A18" s="4" t="inlineStr">
        <is>
          <t>Office equipment [Member] | Maximum</t>
        </is>
      </c>
    </row>
    <row r="19">
      <c r="A19" s="3" t="inlineStr">
        <is>
          <t>PROPERTY, PLANT AND EQUIPMENT, NET [Line Items]</t>
        </is>
      </c>
    </row>
    <row r="20">
      <c r="A20" s="4" t="inlineStr">
        <is>
          <t>Estimated useful lives</t>
        </is>
      </c>
      <c r="B20" s="4" t="inlineStr">
        <is>
          <t>5 years</t>
        </is>
      </c>
    </row>
    <row r="21">
      <c r="A21" s="4" t="inlineStr">
        <is>
          <t>Power stations [Member]</t>
        </is>
      </c>
    </row>
    <row r="22">
      <c r="A22" s="3" t="inlineStr">
        <is>
          <t>PROPERTY, PLANT AND EQUIPMENT, NET [Line Items]</t>
        </is>
      </c>
    </row>
    <row r="23">
      <c r="A23" s="4" t="inlineStr">
        <is>
          <t>Estimated useful lives</t>
        </is>
      </c>
      <c r="B23"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PRINCIPAL ACCOUNTING POLICIES (Convertible Senior Notes, Revenue Recognition, Deferred Project Revenue, Cost of Revenues, Warranty Costs and Government Grants) (Details)</t>
        </is>
      </c>
      <c r="B1" s="2" t="inlineStr">
        <is>
          <t>12 Months Ended</t>
        </is>
      </c>
    </row>
    <row r="2">
      <c r="B2" s="2" t="inlineStr">
        <is>
          <t>Dec. 31, 2020USD ($)agreement</t>
        </is>
      </c>
      <c r="C2" s="2" t="inlineStr">
        <is>
          <t>Dec. 31, 2019USD ($)</t>
        </is>
      </c>
      <c r="D2" s="2" t="inlineStr">
        <is>
          <t>Dec. 31, 2018USD ($)</t>
        </is>
      </c>
    </row>
    <row r="3">
      <c r="A3" s="4" t="inlineStr">
        <is>
          <t>Number of Agreements | agreement</t>
        </is>
      </c>
      <c r="B3" s="5" t="n">
        <v>2</v>
      </c>
    </row>
    <row r="4">
      <c r="A4" s="4" t="inlineStr">
        <is>
          <t>Impairment losses of long-lived assets</t>
        </is>
      </c>
      <c r="B4" s="6" t="n">
        <v>1432296</v>
      </c>
      <c r="C4" s="6" t="n">
        <v>6880115</v>
      </c>
    </row>
    <row r="5">
      <c r="A5" s="4" t="inlineStr">
        <is>
          <t>Impairment losses from property, plant and equipment which were subsequently disposed</t>
        </is>
      </c>
      <c r="C5" s="5" t="n">
        <v>5532489</v>
      </c>
    </row>
    <row r="6">
      <c r="A6" s="4" t="inlineStr">
        <is>
          <t>Impairment loss from project assets with no further constructive value</t>
        </is>
      </c>
      <c r="B6" s="5" t="n">
        <v>929951</v>
      </c>
    </row>
    <row r="7">
      <c r="A7" s="4" t="inlineStr">
        <is>
          <t>Impairment losses from asset and liabilities held for sale</t>
        </is>
      </c>
      <c r="B7" s="6" t="n">
        <v>502345</v>
      </c>
      <c r="C7" s="5" t="n">
        <v>1347626</v>
      </c>
    </row>
    <row r="8">
      <c r="A8" s="4" t="inlineStr">
        <is>
          <t>Minimum</t>
        </is>
      </c>
    </row>
    <row r="9">
      <c r="A9" s="4" t="inlineStr">
        <is>
          <t>Term of product warranty</t>
        </is>
      </c>
      <c r="B9" s="4" t="inlineStr">
        <is>
          <t>5 years</t>
        </is>
      </c>
    </row>
    <row r="10">
      <c r="A10" s="4" t="inlineStr">
        <is>
          <t>Term of service warranty</t>
        </is>
      </c>
      <c r="B10" s="4" t="inlineStr">
        <is>
          <t>1 year</t>
        </is>
      </c>
    </row>
    <row r="11">
      <c r="A11" s="4" t="inlineStr">
        <is>
          <t>Maximum</t>
        </is>
      </c>
    </row>
    <row r="12">
      <c r="A12" s="4" t="inlineStr">
        <is>
          <t>Term of product warranty</t>
        </is>
      </c>
      <c r="B12" s="4" t="inlineStr">
        <is>
          <t>10 years</t>
        </is>
      </c>
    </row>
    <row r="13">
      <c r="A13" s="4" t="inlineStr">
        <is>
          <t>Term of service warranty</t>
        </is>
      </c>
      <c r="B13" s="4" t="inlineStr">
        <is>
          <t>2 years</t>
        </is>
      </c>
    </row>
    <row r="14">
      <c r="A14" s="4" t="inlineStr">
        <is>
          <t>Green Certificates [Member]</t>
        </is>
      </c>
    </row>
    <row r="15">
      <c r="A15" s="4" t="inlineStr">
        <is>
          <t>Revenue from green certificates</t>
        </is>
      </c>
      <c r="B15" s="6" t="n">
        <v>4178546</v>
      </c>
      <c r="C15" s="6" t="n">
        <v>1957109</v>
      </c>
      <c r="D15" s="6" t="n">
        <v>8837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Foreign Currency and Derivative Financial Instruments) (Details)</t>
        </is>
      </c>
      <c r="B1" s="2" t="inlineStr">
        <is>
          <t>Dec. 31, 2020CNY (¥)</t>
        </is>
      </c>
      <c r="C1" s="2" t="inlineStr">
        <is>
          <t>Dec. 31, 2020USD ($)</t>
        </is>
      </c>
      <c r="D1" s="2" t="inlineStr">
        <is>
          <t>Dec. 31, 2019CNY (¥)</t>
        </is>
      </c>
      <c r="E1" s="2" t="inlineStr">
        <is>
          <t>Dec. 31, 2019USD ($)</t>
        </is>
      </c>
    </row>
    <row r="2">
      <c r="A2" s="3" t="inlineStr">
        <is>
          <t>SUMMARY OF PRINCIPAL ACCOUNTING POLICIES</t>
        </is>
      </c>
    </row>
    <row r="3">
      <c r="A3" s="4" t="inlineStr">
        <is>
          <t>Cash and cash equivalents, functional currency equivalent of foreign currency denominated amount</t>
        </is>
      </c>
      <c r="B3" s="8" t="n">
        <v>22429739</v>
      </c>
      <c r="C3" s="6" t="n">
        <v>-3437515</v>
      </c>
      <c r="D3" s="8" t="n">
        <v>31047475</v>
      </c>
      <c r="E3" s="6" t="n">
        <v>4459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LOSS) - USD ($)</t>
        </is>
      </c>
      <c r="B1" s="2" t="inlineStr">
        <is>
          <t>12 Months Ended</t>
        </is>
      </c>
    </row>
    <row r="2">
      <c r="B2" s="2" t="inlineStr">
        <is>
          <t>Dec. 31, 2020</t>
        </is>
      </c>
      <c r="C2" s="2" t="inlineStr">
        <is>
          <t>Dec. 31, 2019</t>
        </is>
      </c>
      <c r="D2" s="2" t="inlineStr">
        <is>
          <t>Dec. 31, 2018</t>
        </is>
      </c>
    </row>
    <row r="3">
      <c r="A3" s="3" t="inlineStr">
        <is>
          <t>CONSOLIDATED STATEMENTS OF COMPREHENSIVE INCOME/(LOSS)</t>
        </is>
      </c>
    </row>
    <row r="4">
      <c r="A4" s="4" t="inlineStr">
        <is>
          <t>Net income/(loss)</t>
        </is>
      </c>
      <c r="B4" s="6" t="n">
        <v>2155987</v>
      </c>
      <c r="C4" s="6" t="n">
        <v>-11680155</v>
      </c>
      <c r="D4" s="6" t="n">
        <v>5096480</v>
      </c>
    </row>
    <row r="5">
      <c r="A5" s="3" t="inlineStr">
        <is>
          <t>Other comprehensive (loss)/income, net of tax of nil:</t>
        </is>
      </c>
    </row>
    <row r="6">
      <c r="A6" s="4" t="inlineStr">
        <is>
          <t>Foreign currency translation adjustment</t>
        </is>
      </c>
      <c r="B6" s="5" t="n">
        <v>1208482</v>
      </c>
      <c r="C6" s="5" t="n">
        <v>226014</v>
      </c>
      <c r="D6" s="5" t="n">
        <v>-2541550</v>
      </c>
    </row>
    <row r="7">
      <c r="A7" s="4" t="inlineStr">
        <is>
          <t>Other comprehensive (loss)/income</t>
        </is>
      </c>
      <c r="B7" s="5" t="n">
        <v>1208482</v>
      </c>
      <c r="C7" s="5" t="n">
        <v>226014</v>
      </c>
      <c r="D7" s="5" t="n">
        <v>-2541550</v>
      </c>
    </row>
    <row r="8">
      <c r="A8" s="4" t="inlineStr">
        <is>
          <t>Comprehensive income/(loss)</t>
        </is>
      </c>
      <c r="B8" s="5" t="n">
        <v>3364469</v>
      </c>
      <c r="C8" s="5" t="n">
        <v>-11454141</v>
      </c>
      <c r="D8" s="5" t="n">
        <v>2554930</v>
      </c>
    </row>
    <row r="9">
      <c r="A9" s="4" t="inlineStr">
        <is>
          <t>Less: Comprehensive income/(loss) attributed to noncontrolling interests</t>
        </is>
      </c>
      <c r="B9" s="5" t="n">
        <v>1292169</v>
      </c>
      <c r="C9" s="5" t="n">
        <v>-4257484</v>
      </c>
      <c r="D9" s="5" t="n">
        <v>3050313</v>
      </c>
    </row>
    <row r="10">
      <c r="A10" s="4" t="inlineStr">
        <is>
          <t>Comprehensive (loss)/income attributed to ReneSola Ltd</t>
        </is>
      </c>
      <c r="B10" s="6" t="n">
        <v>2072300</v>
      </c>
      <c r="C10" s="6" t="n">
        <v>-7196657</v>
      </c>
      <c r="D10" s="6" t="n">
        <v>-495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PRINCIPAL ACCOUNTING POLICIES - Restricted cash (Details) - USD ($)</t>
        </is>
      </c>
      <c r="B1" s="2" t="inlineStr">
        <is>
          <t>Dec. 31, 2020</t>
        </is>
      </c>
      <c r="C1" s="2" t="inlineStr">
        <is>
          <t>Dec. 31, 2019</t>
        </is>
      </c>
    </row>
    <row r="2">
      <c r="A2" s="3" t="inlineStr">
        <is>
          <t>SUMMARY OF PRINCIPAL ACCOUNTING POLICIES</t>
        </is>
      </c>
    </row>
    <row r="3">
      <c r="A3" s="4" t="inlineStr">
        <is>
          <t>Cash and cash equivalents</t>
        </is>
      </c>
      <c r="B3" s="6" t="n">
        <v>40593094</v>
      </c>
      <c r="C3" s="6" t="n">
        <v>24292113</v>
      </c>
    </row>
    <row r="4">
      <c r="A4" s="4" t="inlineStr">
        <is>
          <t>Restricted cash</t>
        </is>
      </c>
      <c r="B4" s="5" t="n">
        <v>83217</v>
      </c>
      <c r="C4" s="5" t="n">
        <v>405040</v>
      </c>
    </row>
    <row r="5">
      <c r="A5" s="4" t="inlineStr">
        <is>
          <t>Total cash, cash equivalents, and restricted cash</t>
        </is>
      </c>
      <c r="B5" s="6" t="n">
        <v>40676311</v>
      </c>
      <c r="C5" s="6" t="n">
        <v>24967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Details) - USD ($)</t>
        </is>
      </c>
      <c r="B1" s="2" t="inlineStr">
        <is>
          <t>Nov. 17, 2020</t>
        </is>
      </c>
      <c r="C1" s="2" t="inlineStr">
        <is>
          <t>Dec. 31, 2020</t>
        </is>
      </c>
      <c r="D1" s="2" t="inlineStr">
        <is>
          <t>Dec. 31, 2019</t>
        </is>
      </c>
    </row>
    <row r="2">
      <c r="A2" s="3" t="inlineStr">
        <is>
          <t>Business Combination, Recognized Identifiable Assets Acquired, Goodwill, and Liabilities Assumed, Net [Abstract]</t>
        </is>
      </c>
    </row>
    <row r="3">
      <c r="A3" s="4" t="inlineStr">
        <is>
          <t>Goodwill</t>
        </is>
      </c>
      <c r="C3" s="6" t="n">
        <v>1022567</v>
      </c>
      <c r="D3" s="6" t="n">
        <v>0</v>
      </c>
    </row>
    <row r="4">
      <c r="A4" s="4" t="inlineStr">
        <is>
          <t>PA Holdings and CA Holdings</t>
        </is>
      </c>
    </row>
    <row r="5">
      <c r="A5" s="3" t="inlineStr">
        <is>
          <t>BUSINESS ACQUISITION</t>
        </is>
      </c>
    </row>
    <row r="6">
      <c r="A6" s="4" t="inlineStr">
        <is>
          <t>Equity interest acquired (in percent)</t>
        </is>
      </c>
      <c r="B6" s="4" t="inlineStr">
        <is>
          <t>100.00%</t>
        </is>
      </c>
    </row>
    <row r="7">
      <c r="A7" s="4" t="inlineStr">
        <is>
          <t>Cash consideration</t>
        </is>
      </c>
      <c r="B7" s="6" t="n">
        <v>3900000</v>
      </c>
    </row>
    <row r="8">
      <c r="A8" s="4" t="inlineStr">
        <is>
          <t>Period for goodwill deductible for tax purposes</t>
        </is>
      </c>
      <c r="B8" s="4" t="inlineStr">
        <is>
          <t>15 years</t>
        </is>
      </c>
    </row>
    <row r="9">
      <c r="A9" s="3" t="inlineStr">
        <is>
          <t>Business Combination, Recognized Identifiable Assets Acquired, Goodwill, and Liabilities Assumed, Net [Abstract]</t>
        </is>
      </c>
    </row>
    <row r="10">
      <c r="A10" s="4" t="inlineStr">
        <is>
          <t>Project assets</t>
        </is>
      </c>
      <c r="B10" s="6" t="n">
        <v>2874060</v>
      </c>
    </row>
    <row r="11">
      <c r="A11" s="4" t="inlineStr">
        <is>
          <t>Net assets acquired</t>
        </is>
      </c>
      <c r="B11" s="5" t="n">
        <v>2874060</v>
      </c>
    </row>
    <row r="12">
      <c r="A12" s="4" t="inlineStr">
        <is>
          <t>Goodwill</t>
        </is>
      </c>
      <c r="B12" s="5" t="n">
        <v>1022567</v>
      </c>
    </row>
    <row r="13">
      <c r="A13" s="4" t="inlineStr">
        <is>
          <t>Total consideration transferred/Net cash paid</t>
        </is>
      </c>
      <c r="B13" s="6" t="n">
        <v>38966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ACCOUNTS RECEIVABLE, NET - Additional Information (Details)</t>
        </is>
      </c>
      <c r="B1" s="2" t="inlineStr">
        <is>
          <t>12 Months Ended</t>
        </is>
      </c>
    </row>
    <row r="2">
      <c r="B2" s="2" t="inlineStr">
        <is>
          <t>Dec. 31, 2020USD ($)</t>
        </is>
      </c>
      <c r="C2" s="2" t="inlineStr">
        <is>
          <t>Dec. 31, 2019USD ($)</t>
        </is>
      </c>
    </row>
    <row r="3">
      <c r="A3" s="3" t="inlineStr">
        <is>
          <t>Accounts, Notes, Loans and Financing Receivable [Line Items]</t>
        </is>
      </c>
    </row>
    <row r="4">
      <c r="A4" s="4" t="inlineStr">
        <is>
          <t>Accounts receivable, net</t>
        </is>
      </c>
      <c r="B4" s="6" t="n">
        <v>20187786</v>
      </c>
      <c r="C4" s="6" t="n">
        <v>13835019</v>
      </c>
    </row>
    <row r="5">
      <c r="A5" s="4" t="inlineStr">
        <is>
          <t>Solar power project assets [Member]</t>
        </is>
      </c>
    </row>
    <row r="6">
      <c r="A6" s="3" t="inlineStr">
        <is>
          <t>Accounts, Notes, Loans and Financing Receivable [Line Items]</t>
        </is>
      </c>
    </row>
    <row r="7">
      <c r="A7" s="4" t="inlineStr">
        <is>
          <t>Receivables by post-dated checks, current</t>
        </is>
      </c>
      <c r="B7" s="6" t="n">
        <v>450603</v>
      </c>
    </row>
    <row r="8">
      <c r="A8" s="4" t="inlineStr">
        <is>
          <t>Electricity Revenue Generation</t>
        </is>
      </c>
    </row>
    <row r="9">
      <c r="A9" s="3" t="inlineStr">
        <is>
          <t>Accounts, Notes, Loans and Financing Receivable [Line Items]</t>
        </is>
      </c>
    </row>
    <row r="10">
      <c r="A10" s="4" t="inlineStr">
        <is>
          <t>Feed-in tariff(s) (FIT) receivables, recovery period</t>
        </is>
      </c>
      <c r="B10" s="4" t="inlineStr">
        <is>
          <t>12 months</t>
        </is>
      </c>
    </row>
    <row r="11">
      <c r="A11" s="4" t="inlineStr">
        <is>
          <t>Feed-in tariff(s) (FIT) receivables, current</t>
        </is>
      </c>
      <c r="B11" s="6" t="n">
        <v>1971719</v>
      </c>
    </row>
    <row r="12">
      <c r="A12" s="4" t="inlineStr">
        <is>
          <t>Feed-in tariff(s) (FIT) receivables, noncurrent</t>
        </is>
      </c>
      <c r="B12" s="5" t="n">
        <v>25866553</v>
      </c>
    </row>
    <row r="13">
      <c r="A13" s="4" t="inlineStr">
        <is>
          <t>Solar power customers | Credit concentration | Accounts receivable</t>
        </is>
      </c>
    </row>
    <row r="14">
      <c r="A14" s="3" t="inlineStr">
        <is>
          <t>Accounts, Notes, Loans and Financing Receivable [Line Items]</t>
        </is>
      </c>
    </row>
    <row r="15">
      <c r="A15" s="4" t="inlineStr">
        <is>
          <t>Accounts receivable, net</t>
        </is>
      </c>
      <c r="B15" s="6" t="n">
        <v>8257527</v>
      </c>
      <c r="C15" s="6" t="n">
        <v>4252381</v>
      </c>
    </row>
    <row r="16">
      <c r="A16" s="4" t="inlineStr">
        <is>
          <t>Concentration risk percentage</t>
        </is>
      </c>
      <c r="B16" s="4" t="inlineStr">
        <is>
          <t>41.00%</t>
        </is>
      </c>
      <c r="C16" s="4" t="inlineStr">
        <is>
          <t>31.00%</t>
        </is>
      </c>
    </row>
    <row r="17">
      <c r="A17" s="4" t="inlineStr">
        <is>
          <t>Number Of Customer With Greater Than 10 Of Accounts Receivable</t>
        </is>
      </c>
      <c r="B17" s="5" t="n">
        <v>10</v>
      </c>
      <c r="C17" s="5" t="n">
        <v>10</v>
      </c>
    </row>
    <row r="18">
      <c r="A18" s="4" t="inlineStr">
        <is>
          <t>Solar power customers | Customer concentration | Net revenues</t>
        </is>
      </c>
    </row>
    <row r="19">
      <c r="A19" s="3" t="inlineStr">
        <is>
          <t>Accounts, Notes, Loans and Financing Receivable [Line Items]</t>
        </is>
      </c>
    </row>
    <row r="20">
      <c r="A20" s="4" t="inlineStr">
        <is>
          <t>Concentration risk percentage</t>
        </is>
      </c>
      <c r="B20" s="4" t="inlineStr">
        <is>
          <t>28.00%</t>
        </is>
      </c>
      <c r="C20" s="4" t="inlineStr">
        <is>
          <t>4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0</t>
        </is>
      </c>
      <c r="C1" s="2" t="inlineStr">
        <is>
          <t>Dec. 31, 2019</t>
        </is>
      </c>
    </row>
    <row r="2">
      <c r="A2" s="3" t="inlineStr">
        <is>
          <t>Accounts Receivable, Net, Current [Abstract]</t>
        </is>
      </c>
    </row>
    <row r="3">
      <c r="A3" s="4" t="inlineStr">
        <is>
          <t>Total accounts receivable</t>
        </is>
      </c>
      <c r="B3" s="6" t="n">
        <v>22615363</v>
      </c>
      <c r="C3" s="6" t="n">
        <v>15743822</v>
      </c>
    </row>
    <row r="4">
      <c r="A4" s="4" t="inlineStr">
        <is>
          <t>Less: allowance for credit losses</t>
        </is>
      </c>
      <c r="B4" s="5" t="n">
        <v>-2427577</v>
      </c>
      <c r="C4" s="5" t="n">
        <v>-1908803</v>
      </c>
    </row>
    <row r="5">
      <c r="A5" s="4" t="inlineStr">
        <is>
          <t>Accounts receivable, net</t>
        </is>
      </c>
      <c r="B5" s="5" t="n">
        <v>20187786</v>
      </c>
      <c r="C5" s="5" t="n">
        <v>13835019</v>
      </c>
    </row>
    <row r="6">
      <c r="A6" s="4" t="inlineStr">
        <is>
          <t>Trade Accounts Receivable One [Member]</t>
        </is>
      </c>
    </row>
    <row r="7">
      <c r="A7" s="3" t="inlineStr">
        <is>
          <t>Accounts Receivable, Net, Current [Abstract]</t>
        </is>
      </c>
    </row>
    <row r="8">
      <c r="A8" s="4" t="inlineStr">
        <is>
          <t>Total accounts receivable</t>
        </is>
      </c>
      <c r="B8" s="5" t="n">
        <v>3033610</v>
      </c>
      <c r="C8" s="5" t="n">
        <v>3210177</v>
      </c>
    </row>
    <row r="9">
      <c r="A9" s="4" t="inlineStr">
        <is>
          <t>Trade Accounts Receivable Two [Member]</t>
        </is>
      </c>
    </row>
    <row r="10">
      <c r="A10" s="3" t="inlineStr">
        <is>
          <t>Accounts Receivable, Net, Current [Abstract]</t>
        </is>
      </c>
    </row>
    <row r="11">
      <c r="A11" s="4" t="inlineStr">
        <is>
          <t>Total accounts receivable</t>
        </is>
      </c>
      <c r="B11" s="5" t="n">
        <v>16310787</v>
      </c>
      <c r="C11" s="5" t="n">
        <v>8971464</v>
      </c>
    </row>
    <row r="12">
      <c r="A12" s="4" t="inlineStr">
        <is>
          <t>Trade Accounts Receivable Three [Member]</t>
        </is>
      </c>
    </row>
    <row r="13">
      <c r="A13" s="3" t="inlineStr">
        <is>
          <t>Accounts Receivable, Net, Current [Abstract]</t>
        </is>
      </c>
    </row>
    <row r="14">
      <c r="A14" s="4" t="inlineStr">
        <is>
          <t>Total accounts receivable</t>
        </is>
      </c>
      <c r="B14" s="6" t="n">
        <v>3270966</v>
      </c>
      <c r="C14" s="6" t="n">
        <v>3562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RECEIVABLE, NET - Allowance for credit losses (Details) - USD ($)</t>
        </is>
      </c>
      <c r="B1" s="2" t="inlineStr">
        <is>
          <t>12 Months Ended</t>
        </is>
      </c>
    </row>
    <row r="2">
      <c r="B2" s="2" t="inlineStr">
        <is>
          <t>Dec. 31, 2020</t>
        </is>
      </c>
      <c r="C2" s="2" t="inlineStr">
        <is>
          <t>Dec. 31, 2019</t>
        </is>
      </c>
    </row>
    <row r="3">
      <c r="A3" s="3" t="inlineStr">
        <is>
          <t>ALLOWANCE FOR CREDIT LOSSES</t>
        </is>
      </c>
    </row>
    <row r="4">
      <c r="A4" s="4" t="inlineStr">
        <is>
          <t>At beginning of year</t>
        </is>
      </c>
      <c r="B4" s="6" t="n">
        <v>1908803</v>
      </c>
      <c r="C4" s="6" t="n">
        <v>0</v>
      </c>
    </row>
    <row r="5">
      <c r="A5" s="4" t="inlineStr">
        <is>
          <t>Provision for credit losses, net</t>
        </is>
      </c>
      <c r="B5" s="5" t="n">
        <v>518774</v>
      </c>
      <c r="C5" s="5" t="n">
        <v>1908803</v>
      </c>
    </row>
    <row r="6">
      <c r="A6" s="4" t="inlineStr">
        <is>
          <t>At end of year</t>
        </is>
      </c>
      <c r="B6" s="6" t="n">
        <v>2427577</v>
      </c>
      <c r="C6" s="6" t="n">
        <v>19088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S AND OTHER CURRENT ASSETS</t>
        </is>
      </c>
    </row>
    <row r="3">
      <c r="A3" s="4" t="inlineStr">
        <is>
          <t>Receivable from disposal of property, plant and equipment</t>
        </is>
      </c>
      <c r="B3" s="6" t="n">
        <v>35298500</v>
      </c>
      <c r="C3" s="6" t="n">
        <v>0</v>
      </c>
    </row>
    <row r="4">
      <c r="A4" s="4" t="inlineStr">
        <is>
          <t>Refundable deposits</t>
        </is>
      </c>
      <c r="B4" s="5" t="n">
        <v>8176247</v>
      </c>
      <c r="C4" s="5" t="n">
        <v>4124928</v>
      </c>
    </row>
    <row r="5">
      <c r="A5" s="4" t="inlineStr">
        <is>
          <t>EPC Warranty reimbursement receivables</t>
        </is>
      </c>
      <c r="B5" s="5" t="n">
        <v>196322</v>
      </c>
      <c r="C5" s="5" t="n">
        <v>183941</v>
      </c>
    </row>
    <row r="6">
      <c r="A6" s="4" t="inlineStr">
        <is>
          <t>Others</t>
        </is>
      </c>
      <c r="B6" s="5" t="n">
        <v>2417974</v>
      </c>
      <c r="C6" s="5" t="n">
        <v>2491414</v>
      </c>
    </row>
    <row r="7">
      <c r="A7" s="4" t="inlineStr">
        <is>
          <t>Total prepaid expenses and other current assets</t>
        </is>
      </c>
      <c r="B7" s="5" t="n">
        <v>46089043</v>
      </c>
      <c r="C7" s="5" t="n">
        <v>6800283</v>
      </c>
    </row>
    <row r="8">
      <c r="A8" s="4" t="inlineStr">
        <is>
          <t>Allowance for credit losses</t>
        </is>
      </c>
      <c r="B8" s="5" t="n">
        <v>-1262709</v>
      </c>
      <c r="C8" s="5" t="n">
        <v>-729629</v>
      </c>
    </row>
    <row r="9">
      <c r="A9" s="4" t="inlineStr">
        <is>
          <t>Total prepaid expenses and other current assets</t>
        </is>
      </c>
      <c r="B9" s="6" t="n">
        <v>44826334</v>
      </c>
      <c r="C9" s="6" t="n">
        <v>6070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JECT ASSETS - Schedule of Project Assets (Details) - USD ($)</t>
        </is>
      </c>
      <c r="B1" s="2" t="inlineStr">
        <is>
          <t>Dec. 31, 2020</t>
        </is>
      </c>
      <c r="C1" s="2" t="inlineStr">
        <is>
          <t>Dec. 31, 2019</t>
        </is>
      </c>
    </row>
    <row r="2">
      <c r="A2" s="3" t="inlineStr">
        <is>
          <t>PROJECT ASSETS</t>
        </is>
      </c>
    </row>
    <row r="3">
      <c r="A3" s="4" t="inlineStr">
        <is>
          <t>Project assets - Module cost</t>
        </is>
      </c>
      <c r="B3" s="6" t="n">
        <v>3877147</v>
      </c>
      <c r="C3" s="6" t="n">
        <v>4616399</v>
      </c>
    </row>
    <row r="4">
      <c r="A4" s="4" t="inlineStr">
        <is>
          <t>Project assets - Development and construction cost</t>
        </is>
      </c>
      <c r="B4" s="5" t="n">
        <v>23367183</v>
      </c>
      <c r="C4" s="5" t="n">
        <v>32112215</v>
      </c>
    </row>
    <row r="5">
      <c r="A5" s="4" t="inlineStr">
        <is>
          <t>Project assets - Others</t>
        </is>
      </c>
      <c r="B5" s="5" t="n">
        <v>1026662</v>
      </c>
      <c r="C5" s="5" t="n">
        <v>1919237</v>
      </c>
    </row>
    <row r="6">
      <c r="A6" s="4" t="inlineStr">
        <is>
          <t>Total project assets</t>
        </is>
      </c>
      <c r="B6" s="5" t="n">
        <v>28270992</v>
      </c>
      <c r="C6" s="5" t="n">
        <v>38647851</v>
      </c>
    </row>
    <row r="7">
      <c r="A7" s="4" t="inlineStr">
        <is>
          <t>Current portion</t>
        </is>
      </c>
      <c r="B7" s="5" t="n">
        <v>24992068</v>
      </c>
      <c r="C7" s="5" t="n">
        <v>32125312</v>
      </c>
    </row>
    <row r="8">
      <c r="A8" s="4" t="inlineStr">
        <is>
          <t>Non-current portion</t>
        </is>
      </c>
      <c r="B8" s="6" t="n">
        <v>3278924</v>
      </c>
      <c r="C8" s="6" t="n">
        <v>6522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LIABILITIES HELD FOR SALE (Details) - USD ($)</t>
        </is>
      </c>
      <c r="B1" s="2" t="inlineStr">
        <is>
          <t>12 Months Ended</t>
        </is>
      </c>
    </row>
    <row r="2">
      <c r="B2" s="2" t="inlineStr">
        <is>
          <t>Dec. 31, 2020</t>
        </is>
      </c>
      <c r="C2" s="2" t="inlineStr">
        <is>
          <t>Dec. 31, 2019</t>
        </is>
      </c>
    </row>
    <row r="3">
      <c r="A3" s="3" t="inlineStr">
        <is>
          <t>Assets classified as held for sale</t>
        </is>
      </c>
    </row>
    <row r="4">
      <c r="A4" s="4" t="inlineStr">
        <is>
          <t>Total assets classified as held for sale</t>
        </is>
      </c>
      <c r="B4" s="6" t="n">
        <v>2271015</v>
      </c>
      <c r="C4" s="6" t="n">
        <v>18578626</v>
      </c>
    </row>
    <row r="5">
      <c r="A5" s="3" t="inlineStr">
        <is>
          <t>Liabilities classified as held for sale</t>
        </is>
      </c>
    </row>
    <row r="6">
      <c r="A6" s="4" t="inlineStr">
        <is>
          <t>Total liabilities classified as held for sale</t>
        </is>
      </c>
      <c r="B6" s="5" t="n">
        <v>2188765</v>
      </c>
      <c r="C6" s="5" t="n">
        <v>9168366</v>
      </c>
    </row>
    <row r="7">
      <c r="A7" s="4" t="inlineStr">
        <is>
          <t>Disposal Group, Held-for-sale, Not Discontinued Operations | Solar power plant subsidiaries</t>
        </is>
      </c>
    </row>
    <row r="8">
      <c r="A8" s="3" t="inlineStr">
        <is>
          <t>Assets classified as held for sale</t>
        </is>
      </c>
    </row>
    <row r="9">
      <c r="A9" s="4" t="inlineStr">
        <is>
          <t>Cash and cash equivalents</t>
        </is>
      </c>
      <c r="B9" s="5" t="n">
        <v>53899</v>
      </c>
      <c r="C9" s="5" t="n">
        <v>427299</v>
      </c>
    </row>
    <row r="10">
      <c r="A10" s="4" t="inlineStr">
        <is>
          <t>Accounts receivable, net</t>
        </is>
      </c>
      <c r="B10" s="5" t="n">
        <v>184920</v>
      </c>
      <c r="C10" s="5" t="n">
        <v>2636581</v>
      </c>
    </row>
    <row r="11">
      <c r="A11" s="4" t="inlineStr">
        <is>
          <t>Value added tax recoverable</t>
        </is>
      </c>
      <c r="B11" s="5" t="n">
        <v>158213</v>
      </c>
      <c r="C11" s="5" t="n">
        <v>747646</v>
      </c>
    </row>
    <row r="12">
      <c r="A12" s="4" t="inlineStr">
        <is>
          <t>Prepaid expenses and other current assets</t>
        </is>
      </c>
      <c r="B12" s="5" t="n">
        <v>23075</v>
      </c>
      <c r="C12" s="5" t="n">
        <v>1593391</v>
      </c>
    </row>
    <row r="13">
      <c r="A13" s="4" t="inlineStr">
        <is>
          <t>Property, plant and equipment, net</t>
        </is>
      </c>
      <c r="B13" s="5" t="n">
        <v>2169527</v>
      </c>
      <c r="C13" s="5" t="n">
        <v>13290761</v>
      </c>
    </row>
    <row r="14">
      <c r="A14" s="4" t="inlineStr">
        <is>
          <t>Operating lease right-of-use asset</t>
        </is>
      </c>
      <c r="B14" s="5" t="n">
        <v>0</v>
      </c>
      <c r="C14" s="5" t="n">
        <v>1230574</v>
      </c>
    </row>
    <row r="15">
      <c r="A15" s="4" t="inlineStr">
        <is>
          <t>Impairment of assets</t>
        </is>
      </c>
      <c r="B15" s="5" t="n">
        <v>-318619</v>
      </c>
      <c r="C15" s="5" t="n">
        <v>-1347626</v>
      </c>
    </row>
    <row r="16">
      <c r="A16" s="4" t="inlineStr">
        <is>
          <t>Total assets classified as held for sale</t>
        </is>
      </c>
      <c r="B16" s="5" t="n">
        <v>2271015</v>
      </c>
      <c r="C16" s="5" t="n">
        <v>18578626</v>
      </c>
    </row>
    <row r="17">
      <c r="A17" s="3" t="inlineStr">
        <is>
          <t>Liabilities classified as held for sale</t>
        </is>
      </c>
    </row>
    <row r="18">
      <c r="A18" s="4" t="inlineStr">
        <is>
          <t>Accounts payable</t>
        </is>
      </c>
      <c r="B18" s="5" t="n">
        <v>0</v>
      </c>
      <c r="C18" s="5" t="n">
        <v>58525</v>
      </c>
    </row>
    <row r="19">
      <c r="A19" s="4" t="inlineStr">
        <is>
          <t>Other current liabilities</t>
        </is>
      </c>
      <c r="B19" s="5" t="n">
        <v>1659753</v>
      </c>
      <c r="C19" s="5" t="n">
        <v>0</v>
      </c>
    </row>
    <row r="20">
      <c r="A20" s="4" t="inlineStr">
        <is>
          <t>Operating lease liabilities</t>
        </is>
      </c>
      <c r="B20" s="5" t="n">
        <v>0</v>
      </c>
      <c r="C20" s="5" t="n">
        <v>1229918</v>
      </c>
    </row>
    <row r="21">
      <c r="A21" s="4" t="inlineStr">
        <is>
          <t>Failed sales leased back and finance lease liability</t>
        </is>
      </c>
      <c r="B21" s="5" t="n">
        <v>529012</v>
      </c>
      <c r="C21" s="5" t="n">
        <v>7879923</v>
      </c>
    </row>
    <row r="22">
      <c r="A22" s="4" t="inlineStr">
        <is>
          <t>Total liabilities classified as held for sale</t>
        </is>
      </c>
      <c r="B22" s="6" t="n">
        <v>2188765</v>
      </c>
      <c r="C22" s="6" t="n">
        <v>91683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Depreciation expense</t>
        </is>
      </c>
      <c r="B4" s="6" t="n">
        <v>7342327</v>
      </c>
      <c r="C4" s="6" t="n">
        <v>7796003</v>
      </c>
      <c r="D4" s="6" t="n">
        <v>84021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0</t>
        </is>
      </c>
      <c r="C1" s="2" t="inlineStr">
        <is>
          <t>Dec. 31, 2019</t>
        </is>
      </c>
    </row>
    <row r="2">
      <c r="A2" s="3" t="inlineStr">
        <is>
          <t>PROPERTY, PLANT AND EQUIPMENT, NET [Line Items]</t>
        </is>
      </c>
    </row>
    <row r="3">
      <c r="A3" s="4" t="inlineStr">
        <is>
          <t>Less: Accumulated depreciation</t>
        </is>
      </c>
      <c r="B3" s="6" t="n">
        <v>-13728141</v>
      </c>
      <c r="C3" s="6" t="n">
        <v>-17333097</v>
      </c>
    </row>
    <row r="4">
      <c r="A4" s="4" t="inlineStr">
        <is>
          <t>Property, plant and equipment Before Construction</t>
        </is>
      </c>
      <c r="B4" s="5" t="n">
        <v>119192118</v>
      </c>
      <c r="C4" s="5" t="n">
        <v>143301385</v>
      </c>
    </row>
    <row r="5">
      <c r="A5" s="4" t="inlineStr">
        <is>
          <t>Property, plant and equipment, net</t>
        </is>
      </c>
      <c r="B5" s="5" t="n">
        <v>119943471</v>
      </c>
      <c r="C5" s="5" t="n">
        <v>143301385</v>
      </c>
    </row>
    <row r="6">
      <c r="A6" s="4" t="inlineStr">
        <is>
          <t>Land [Member]</t>
        </is>
      </c>
    </row>
    <row r="7">
      <c r="A7" s="3" t="inlineStr">
        <is>
          <t>PROPERTY, PLANT AND EQUIPMENT, NET [Line Items]</t>
        </is>
      </c>
    </row>
    <row r="8">
      <c r="A8" s="4" t="inlineStr">
        <is>
          <t>Property, plant and equipment, gross</t>
        </is>
      </c>
      <c r="B8" s="5" t="n">
        <v>282000</v>
      </c>
      <c r="C8" s="5" t="n">
        <v>282000</v>
      </c>
    </row>
    <row r="9">
      <c r="A9" s="4" t="inlineStr">
        <is>
          <t>Plant and machinery [Member]</t>
        </is>
      </c>
    </row>
    <row r="10">
      <c r="A10" s="3" t="inlineStr">
        <is>
          <t>PROPERTY, PLANT AND EQUIPMENT, NET [Line Items]</t>
        </is>
      </c>
    </row>
    <row r="11">
      <c r="A11" s="4" t="inlineStr">
        <is>
          <t>Property, plant and equipment, gross</t>
        </is>
      </c>
      <c r="B11" s="5" t="n">
        <v>828761</v>
      </c>
      <c r="C11" s="5" t="n">
        <v>776752</v>
      </c>
    </row>
    <row r="12">
      <c r="A12" s="4" t="inlineStr">
        <is>
          <t>Motor vehicles [Member]</t>
        </is>
      </c>
    </row>
    <row r="13">
      <c r="A13" s="3" t="inlineStr">
        <is>
          <t>PROPERTY, PLANT AND EQUIPMENT, NET [Line Items]</t>
        </is>
      </c>
    </row>
    <row r="14">
      <c r="A14" s="4" t="inlineStr">
        <is>
          <t>Property, plant and equipment, gross</t>
        </is>
      </c>
      <c r="B14" s="5" t="n">
        <v>193530</v>
      </c>
      <c r="C14" s="5" t="n">
        <v>181387</v>
      </c>
    </row>
    <row r="15">
      <c r="A15" s="4" t="inlineStr">
        <is>
          <t>Office equipment [Member]</t>
        </is>
      </c>
    </row>
    <row r="16">
      <c r="A16" s="3" t="inlineStr">
        <is>
          <t>PROPERTY, PLANT AND EQUIPMENT, NET [Line Items]</t>
        </is>
      </c>
    </row>
    <row r="17">
      <c r="A17" s="4" t="inlineStr">
        <is>
          <t>Property, plant and equipment, gross</t>
        </is>
      </c>
      <c r="B17" s="5" t="n">
        <v>260178</v>
      </c>
      <c r="C17" s="5" t="n">
        <v>136857</v>
      </c>
    </row>
    <row r="18">
      <c r="A18" s="4" t="inlineStr">
        <is>
          <t>Power stations [Member]</t>
        </is>
      </c>
    </row>
    <row r="19">
      <c r="A19" s="3" t="inlineStr">
        <is>
          <t>PROPERTY, PLANT AND EQUIPMENT, NET [Line Items]</t>
        </is>
      </c>
    </row>
    <row r="20">
      <c r="A20" s="4" t="inlineStr">
        <is>
          <t>Property, plant and equipment, gross</t>
        </is>
      </c>
      <c r="B20" s="5" t="n">
        <v>131355790</v>
      </c>
      <c r="C20" s="5" t="n">
        <v>159257486</v>
      </c>
    </row>
    <row r="21">
      <c r="A21" s="4" t="inlineStr">
        <is>
          <t>Construction in progress [Member]</t>
        </is>
      </c>
    </row>
    <row r="22">
      <c r="A22" s="3" t="inlineStr">
        <is>
          <t>PROPERTY, PLANT AND EQUIPMENT, NET [Line Items]</t>
        </is>
      </c>
    </row>
    <row r="23">
      <c r="A23" s="4" t="inlineStr">
        <is>
          <t>Property, plant and equipment, gross</t>
        </is>
      </c>
      <c r="B23" s="6" t="n">
        <v>751353</v>
      </c>
      <c r="C2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80" customWidth="1" min="2" max="2"/>
    <col width="23" customWidth="1" min="3" max="3"/>
    <col width="80" customWidth="1" min="4" max="4"/>
    <col width="24" customWidth="1" min="5" max="5"/>
    <col width="80" customWidth="1" min="6" max="6"/>
    <col width="36" customWidth="1" min="7" max="7"/>
    <col width="80" customWidth="1" min="8" max="8"/>
    <col width="29" customWidth="1" min="9" max="9"/>
    <col width="80" customWidth="1" min="10" max="10"/>
    <col width="37" customWidth="1" min="11" max="11"/>
    <col width="74" customWidth="1" min="12" max="12"/>
    <col width="16" customWidth="1" min="13" max="13"/>
    <col width="80" customWidth="1" min="14" max="14"/>
    <col width="33" customWidth="1" min="15" max="15"/>
    <col width="59" customWidth="1" min="16" max="16"/>
    <col width="14" customWidth="1" min="17" max="17"/>
  </cols>
  <sheetData>
    <row r="1">
      <c r="A1" s="1" t="inlineStr">
        <is>
          <t>CONSOLIDATED STATEMENTS OF CHANGES IN SHAREHOLDERS' EQUITY - USD ($)</t>
        </is>
      </c>
      <c r="B1" s="2" t="inlineStr">
        <is>
          <t>Common shares [Member]Cumulative Effect, Period of Adoption, Adjustment [Member]</t>
        </is>
      </c>
      <c r="C1" s="2" t="inlineStr">
        <is>
          <t>Common shares [Member]</t>
        </is>
      </c>
      <c r="D1" s="2" t="inlineStr">
        <is>
          <t>Treasury stock [Member]Cumulative Effect, Period of Adoption, Adjustment [Member]</t>
        </is>
      </c>
      <c r="E1" s="2" t="inlineStr">
        <is>
          <t>Treasury stock [Member]</t>
        </is>
      </c>
      <c r="F1" s="2" t="inlineStr">
        <is>
          <t>Additional paid-in Capital [Member]Cumulative Effect, Period of Adoption, Adjustment [Member]</t>
        </is>
      </c>
      <c r="G1" s="2" t="inlineStr">
        <is>
          <t>Additional paid-in Capital [Member]</t>
        </is>
      </c>
      <c r="H1" s="2" t="inlineStr">
        <is>
          <t>Accumulated deficit [Member]Cumulative Effect, Period of Adoption, Adjustment [Member]</t>
        </is>
      </c>
      <c r="I1" s="2" t="inlineStr">
        <is>
          <t>Accumulated deficit [Member]</t>
        </is>
      </c>
      <c r="J1" s="2" t="inlineStr">
        <is>
          <t>AOCI Attributable to Parent [Member]Cumulative Effect, Period of Adoption, Adjustment [Member]</t>
        </is>
      </c>
      <c r="K1" s="2" t="inlineStr">
        <is>
          <t>AOCI Attributable to Parent [Member]</t>
        </is>
      </c>
      <c r="L1" s="2" t="inlineStr">
        <is>
          <t>Parent [Member]Cumulative Effect, Period of Adoption, Adjustment [Member]</t>
        </is>
      </c>
      <c r="M1" s="2" t="inlineStr">
        <is>
          <t>Parent [Member]</t>
        </is>
      </c>
      <c r="N1" s="2" t="inlineStr">
        <is>
          <t>Noncontrolling Interest [Member]Cumulative Effect, Period of Adoption, Adjustment [Member]</t>
        </is>
      </c>
      <c r="O1" s="2" t="inlineStr">
        <is>
          <t>Noncontrolling Interest [Member]</t>
        </is>
      </c>
      <c r="P1" s="2" t="inlineStr">
        <is>
          <t>Cumulative Effect, Period of Adoption, Adjustment [Member]</t>
        </is>
      </c>
      <c r="Q1" s="2" t="inlineStr">
        <is>
          <t>Total</t>
        </is>
      </c>
    </row>
    <row r="2">
      <c r="A2" s="4" t="inlineStr">
        <is>
          <t>Balance at Dec. 31, 2017</t>
        </is>
      </c>
      <c r="C2" s="6" t="n">
        <v>519225850</v>
      </c>
      <c r="E2" s="6" t="n">
        <v>0</v>
      </c>
      <c r="G2" s="6" t="n">
        <v>9012448</v>
      </c>
      <c r="I2" s="6" t="n">
        <v>-435517610</v>
      </c>
      <c r="K2" s="6" t="n">
        <v>-2238218</v>
      </c>
      <c r="M2" s="6" t="n">
        <v>90482470</v>
      </c>
      <c r="O2" s="6" t="n">
        <v>0</v>
      </c>
      <c r="Q2" s="6" t="n">
        <v>90482470</v>
      </c>
    </row>
    <row r="3">
      <c r="A3" s="4" t="inlineStr">
        <is>
          <t>Balance (in shares) at Dec. 31, 2017</t>
        </is>
      </c>
      <c r="C3" s="5" t="n">
        <v>381027002</v>
      </c>
      <c r="E3" s="5" t="n">
        <v>0</v>
      </c>
    </row>
    <row r="4">
      <c r="A4" s="3" t="inlineStr">
        <is>
          <t>Increase (Decrease) in Stockholders' Equity</t>
        </is>
      </c>
    </row>
    <row r="5">
      <c r="A5" s="4" t="inlineStr">
        <is>
          <t>Net income/(loss)</t>
        </is>
      </c>
      <c r="C5" s="6" t="n">
        <v>0</v>
      </c>
      <c r="E5" s="6" t="n">
        <v>0</v>
      </c>
      <c r="G5" s="5" t="n">
        <v>0</v>
      </c>
      <c r="I5" s="5" t="n">
        <v>1759711</v>
      </c>
      <c r="K5" s="5" t="n">
        <v>0</v>
      </c>
      <c r="M5" s="5" t="n">
        <v>1759711</v>
      </c>
      <c r="O5" s="5" t="n">
        <v>3336769</v>
      </c>
      <c r="Q5" s="5" t="n">
        <v>5096480</v>
      </c>
    </row>
    <row r="6">
      <c r="A6" s="4" t="inlineStr">
        <is>
          <t>Capital injection from non-controlling interests</t>
        </is>
      </c>
      <c r="C6" s="5" t="n">
        <v>0</v>
      </c>
      <c r="E6" s="5" t="n">
        <v>0</v>
      </c>
      <c r="G6" s="5" t="n">
        <v>0</v>
      </c>
      <c r="I6" s="5" t="n">
        <v>-626520</v>
      </c>
      <c r="K6" s="5" t="n">
        <v>0</v>
      </c>
      <c r="M6" s="5" t="n">
        <v>-626520</v>
      </c>
      <c r="O6" s="5" t="n">
        <v>30945469</v>
      </c>
      <c r="Q6" s="5" t="n">
        <v>30318949</v>
      </c>
    </row>
    <row r="7">
      <c r="A7" s="4" t="inlineStr">
        <is>
          <t>Other comprehensive income (loss), net of tax</t>
        </is>
      </c>
      <c r="C7" s="5" t="n">
        <v>0</v>
      </c>
      <c r="E7" s="5" t="n">
        <v>0</v>
      </c>
      <c r="G7" s="5" t="n">
        <v>0</v>
      </c>
      <c r="I7" s="5" t="n">
        <v>0</v>
      </c>
      <c r="K7" s="5" t="n">
        <v>-2255094</v>
      </c>
      <c r="M7" s="5" t="n">
        <v>-2255094</v>
      </c>
      <c r="O7" s="5" t="n">
        <v>-286456</v>
      </c>
      <c r="Q7" s="5" t="n">
        <v>-2541550</v>
      </c>
    </row>
    <row r="8">
      <c r="A8" s="4" t="inlineStr">
        <is>
          <t>Share-based compensation</t>
        </is>
      </c>
      <c r="C8" s="5" t="n">
        <v>0</v>
      </c>
      <c r="E8" s="5" t="n">
        <v>0</v>
      </c>
      <c r="G8" s="5" t="n">
        <v>439071</v>
      </c>
      <c r="I8" s="5" t="n">
        <v>0</v>
      </c>
      <c r="K8" s="5" t="n">
        <v>0</v>
      </c>
      <c r="M8" s="5" t="n">
        <v>439071</v>
      </c>
      <c r="O8" s="5" t="n">
        <v>0</v>
      </c>
      <c r="Q8" s="5" t="n">
        <v>439071</v>
      </c>
    </row>
    <row r="9">
      <c r="A9" s="4" t="inlineStr">
        <is>
          <t>Share options exercised by employees</t>
        </is>
      </c>
      <c r="C9" s="5" t="n">
        <v>87500</v>
      </c>
      <c r="E9" s="6" t="n">
        <v>0</v>
      </c>
      <c r="G9" s="5" t="n">
        <v>-87500</v>
      </c>
      <c r="I9" s="5" t="n">
        <v>0</v>
      </c>
      <c r="K9" s="5" t="n">
        <v>0</v>
      </c>
      <c r="M9" s="5" t="n">
        <v>0</v>
      </c>
      <c r="O9" s="5" t="n">
        <v>0</v>
      </c>
      <c r="Q9" s="6" t="n">
        <v>0</v>
      </c>
    </row>
    <row r="10">
      <c r="A10" s="4" t="inlineStr">
        <is>
          <t>Share options exercised by employees (in shares)</t>
        </is>
      </c>
      <c r="E10" s="5" t="n">
        <v>0</v>
      </c>
      <c r="Q10" s="5" t="n">
        <v>0</v>
      </c>
    </row>
    <row r="11">
      <c r="A11" s="4" t="inlineStr">
        <is>
          <t>Balance at Dec. 31, 2018</t>
        </is>
      </c>
      <c r="C11" s="6" t="n">
        <v>519313350</v>
      </c>
      <c r="E11" s="6" t="n">
        <v>0</v>
      </c>
      <c r="G11" s="5" t="n">
        <v>9364019</v>
      </c>
      <c r="I11" s="5" t="n">
        <v>-433514434</v>
      </c>
      <c r="K11" s="5" t="n">
        <v>-4493312</v>
      </c>
      <c r="M11" s="5" t="n">
        <v>90669623</v>
      </c>
      <c r="O11" s="5" t="n">
        <v>33995782</v>
      </c>
      <c r="Q11" s="6" t="n">
        <v>124665405</v>
      </c>
    </row>
    <row r="12">
      <c r="A12" s="4" t="inlineStr">
        <is>
          <t>Balance (in shares) at Dec. 31, 2018</t>
        </is>
      </c>
      <c r="C12" s="5" t="n">
        <v>381027002</v>
      </c>
      <c r="E12" s="5" t="n">
        <v>0</v>
      </c>
    </row>
    <row r="13">
      <c r="A13" s="3" t="inlineStr">
        <is>
          <t>Increase (Decrease) in Stockholders' Equity</t>
        </is>
      </c>
    </row>
    <row r="14">
      <c r="A14" s="4" t="inlineStr">
        <is>
          <t>Cumulative-effect adjustment for the adoption of Accounting Standards Codification ("ASC") Topic 606</t>
        </is>
      </c>
      <c r="B14" s="6" t="n">
        <v>0</v>
      </c>
      <c r="D14" s="6" t="n">
        <v>0</v>
      </c>
      <c r="F14" s="6" t="n">
        <v>0</v>
      </c>
      <c r="H14" s="6" t="n">
        <v>869985</v>
      </c>
      <c r="J14" s="6" t="n">
        <v>0</v>
      </c>
      <c r="L14" s="6" t="n">
        <v>869985</v>
      </c>
      <c r="N14" s="6" t="n">
        <v>0</v>
      </c>
      <c r="P14" s="6" t="n">
        <v>869985</v>
      </c>
    </row>
    <row r="15">
      <c r="A15" s="4" t="inlineStr">
        <is>
          <t>Net income/(loss)</t>
        </is>
      </c>
      <c r="C15" s="6" t="n">
        <v>0</v>
      </c>
      <c r="E15" s="6" t="n">
        <v>0</v>
      </c>
      <c r="G15" s="5" t="n">
        <v>0</v>
      </c>
      <c r="I15" s="5" t="n">
        <v>-8831223</v>
      </c>
      <c r="K15" s="5" t="n">
        <v>0</v>
      </c>
      <c r="M15" s="5" t="n">
        <v>-8831223</v>
      </c>
      <c r="O15" s="5" t="n">
        <v>-2848932</v>
      </c>
      <c r="Q15" s="5" t="n">
        <v>-11680155</v>
      </c>
    </row>
    <row r="16">
      <c r="A16" s="4" t="inlineStr">
        <is>
          <t>Issuance of common shares</t>
        </is>
      </c>
      <c r="C16" s="6" t="n">
        <v>10894890</v>
      </c>
      <c r="E16" s="5" t="n">
        <v>0</v>
      </c>
      <c r="G16" s="5" t="n">
        <v>0</v>
      </c>
      <c r="I16" s="5" t="n">
        <v>0</v>
      </c>
      <c r="K16" s="5" t="n">
        <v>0</v>
      </c>
      <c r="M16" s="5" t="n">
        <v>10894890</v>
      </c>
      <c r="O16" s="5" t="n">
        <v>0</v>
      </c>
      <c r="Q16" s="5" t="n">
        <v>10894890</v>
      </c>
    </row>
    <row r="17">
      <c r="A17" s="4" t="inlineStr">
        <is>
          <t>Issuance of common shares (in shares)</t>
        </is>
      </c>
      <c r="C17" s="5" t="n">
        <v>100000000</v>
      </c>
    </row>
    <row r="18">
      <c r="A18" s="4" t="inlineStr">
        <is>
          <t>Capital injection from non-controlling interests</t>
        </is>
      </c>
      <c r="C18" s="6" t="n">
        <v>0</v>
      </c>
      <c r="E18" s="5" t="n">
        <v>0</v>
      </c>
      <c r="G18" s="5" t="n">
        <v>0</v>
      </c>
      <c r="I18" s="5" t="n">
        <v>0</v>
      </c>
      <c r="K18" s="5" t="n">
        <v>0</v>
      </c>
      <c r="M18" s="5" t="n">
        <v>0</v>
      </c>
      <c r="O18" s="5" t="n">
        <v>13092105</v>
      </c>
      <c r="Q18" s="5" t="n">
        <v>13092105</v>
      </c>
    </row>
    <row r="19">
      <c r="A19" s="4" t="inlineStr">
        <is>
          <t>Other comprehensive income (loss), net of tax</t>
        </is>
      </c>
      <c r="C19" s="5" t="n">
        <v>0</v>
      </c>
      <c r="E19" s="5" t="n">
        <v>0</v>
      </c>
      <c r="G19" s="5" t="n">
        <v>0</v>
      </c>
      <c r="I19" s="5" t="n">
        <v>0</v>
      </c>
      <c r="K19" s="5" t="n">
        <v>1634566</v>
      </c>
      <c r="M19" s="5" t="n">
        <v>1634566</v>
      </c>
      <c r="O19" s="5" t="n">
        <v>-1408552</v>
      </c>
      <c r="Q19" s="5" t="n">
        <v>226014</v>
      </c>
    </row>
    <row r="20">
      <c r="A20" s="4" t="inlineStr">
        <is>
          <t>Share-based compensation</t>
        </is>
      </c>
      <c r="C20" s="5" t="n">
        <v>0</v>
      </c>
      <c r="E20" s="5" t="n">
        <v>0</v>
      </c>
      <c r="G20" s="5" t="n">
        <v>348916</v>
      </c>
      <c r="I20" s="5" t="n">
        <v>0</v>
      </c>
      <c r="K20" s="5" t="n">
        <v>0</v>
      </c>
      <c r="M20" s="5" t="n">
        <v>348916</v>
      </c>
      <c r="O20" s="5" t="n">
        <v>0</v>
      </c>
      <c r="Q20" s="6" t="n">
        <v>348916</v>
      </c>
    </row>
    <row r="21">
      <c r="A21" s="4" t="inlineStr">
        <is>
          <t>Share options exercised by employees (in shares)</t>
        </is>
      </c>
      <c r="Q21" s="5" t="n">
        <v>0</v>
      </c>
    </row>
    <row r="22">
      <c r="A22" s="4" t="inlineStr">
        <is>
          <t>Balance at Dec. 31, 2019</t>
        </is>
      </c>
      <c r="C22" s="6" t="n">
        <v>530208240</v>
      </c>
      <c r="E22" s="6" t="n">
        <v>0</v>
      </c>
      <c r="G22" s="5" t="n">
        <v>9712935</v>
      </c>
      <c r="I22" s="5" t="n">
        <v>-442345657</v>
      </c>
      <c r="K22" s="5" t="n">
        <v>-2858746</v>
      </c>
      <c r="M22" s="5" t="n">
        <v>94716772</v>
      </c>
      <c r="O22" s="5" t="n">
        <v>42830403</v>
      </c>
      <c r="Q22" s="6" t="n">
        <v>137547175</v>
      </c>
    </row>
    <row r="23">
      <c r="A23" s="4" t="inlineStr">
        <is>
          <t>Balance (in shares) at Dec. 31, 2019</t>
        </is>
      </c>
      <c r="C23" s="5" t="n">
        <v>481027002</v>
      </c>
      <c r="E23" s="5" t="n">
        <v>0</v>
      </c>
    </row>
    <row r="24">
      <c r="A24" s="3" t="inlineStr">
        <is>
          <t>Increase (Decrease) in Stockholders' Equity</t>
        </is>
      </c>
    </row>
    <row r="25">
      <c r="A25" s="4" t="inlineStr">
        <is>
          <t>Cumulative-effect adjustment for the adoption of Accounting Standards Codification ("ASC") Topic 606</t>
        </is>
      </c>
      <c r="Q25" s="5" t="n">
        <v>-442345657</v>
      </c>
    </row>
    <row r="26">
      <c r="A26" s="4" t="inlineStr">
        <is>
          <t>Net income/(loss)</t>
        </is>
      </c>
      <c r="C26" s="6" t="n">
        <v>0</v>
      </c>
      <c r="E26" s="6" t="n">
        <v>0</v>
      </c>
      <c r="G26" s="5" t="n">
        <v>0</v>
      </c>
      <c r="I26" s="5" t="n">
        <v>2778655</v>
      </c>
      <c r="K26" s="5" t="n">
        <v>0</v>
      </c>
      <c r="M26" s="5" t="n">
        <v>2778655</v>
      </c>
      <c r="O26" s="5" t="n">
        <v>-622668</v>
      </c>
      <c r="Q26" s="5" t="n">
        <v>2155987</v>
      </c>
    </row>
    <row r="27">
      <c r="A27" s="4" t="inlineStr">
        <is>
          <t>Issuance of common shares</t>
        </is>
      </c>
      <c r="C27" s="6" t="n">
        <v>41495212</v>
      </c>
      <c r="E27" s="5" t="n">
        <v>0</v>
      </c>
      <c r="G27" s="5" t="n">
        <v>0</v>
      </c>
      <c r="I27" s="5" t="n">
        <v>0</v>
      </c>
      <c r="K27" s="5" t="n">
        <v>0</v>
      </c>
      <c r="M27" s="5" t="n">
        <v>41495212</v>
      </c>
      <c r="O27" s="5" t="n">
        <v>0</v>
      </c>
      <c r="Q27" s="5" t="n">
        <v>41495212</v>
      </c>
    </row>
    <row r="28">
      <c r="A28" s="4" t="inlineStr">
        <is>
          <t>Issuance of common shares (in shares)</t>
        </is>
      </c>
      <c r="C28" s="5" t="n">
        <v>99285640</v>
      </c>
    </row>
    <row r="29">
      <c r="A29" s="4" t="inlineStr">
        <is>
          <t>Other comprehensive income (loss), net of tax</t>
        </is>
      </c>
      <c r="C29" s="6" t="n">
        <v>0</v>
      </c>
      <c r="E29" s="5" t="n">
        <v>0</v>
      </c>
      <c r="G29" s="5" t="n">
        <v>0</v>
      </c>
      <c r="I29" s="5" t="n">
        <v>0</v>
      </c>
      <c r="K29" s="5" t="n">
        <v>-706355</v>
      </c>
      <c r="M29" s="5" t="n">
        <v>-706355</v>
      </c>
      <c r="O29" s="5" t="n">
        <v>1914837</v>
      </c>
      <c r="Q29" s="5" t="n">
        <v>1208482</v>
      </c>
    </row>
    <row r="30">
      <c r="A30" s="4" t="inlineStr">
        <is>
          <t>Share-based compensation</t>
        </is>
      </c>
      <c r="C30" s="5" t="n">
        <v>0</v>
      </c>
      <c r="E30" s="5" t="n">
        <v>0</v>
      </c>
      <c r="G30" s="5" t="n">
        <v>369187</v>
      </c>
      <c r="I30" s="5" t="n">
        <v>0</v>
      </c>
      <c r="K30" s="5" t="n">
        <v>0</v>
      </c>
      <c r="M30" s="5" t="n">
        <v>369187</v>
      </c>
      <c r="O30" s="5" t="n">
        <v>0</v>
      </c>
      <c r="Q30" s="5" t="n">
        <v>369187</v>
      </c>
    </row>
    <row r="31">
      <c r="A31" s="4" t="inlineStr">
        <is>
          <t>Share options exercised by employees</t>
        </is>
      </c>
      <c r="C31" s="6" t="n">
        <v>2796418</v>
      </c>
      <c r="E31" s="5" t="n">
        <v>0</v>
      </c>
      <c r="G31" s="5" t="n">
        <v>-2312380</v>
      </c>
      <c r="I31" s="5" t="n">
        <v>0</v>
      </c>
      <c r="K31" s="5" t="n">
        <v>0</v>
      </c>
      <c r="M31" s="5" t="n">
        <v>484038</v>
      </c>
      <c r="O31" s="5" t="n">
        <v>0</v>
      </c>
      <c r="Q31" s="6" t="n">
        <v>484038</v>
      </c>
    </row>
    <row r="32">
      <c r="A32" s="4" t="inlineStr">
        <is>
          <t>Share options exercised by employees (in shares)</t>
        </is>
      </c>
      <c r="C32" s="5" t="n">
        <v>1945980</v>
      </c>
      <c r="Q32" s="5" t="n">
        <v>1945980</v>
      </c>
    </row>
    <row r="33">
      <c r="A33" s="4" t="inlineStr">
        <is>
          <t>Balance at Dec. 31, 2020</t>
        </is>
      </c>
      <c r="C33" s="6" t="n">
        <v>574499870</v>
      </c>
      <c r="E33" s="6" t="n">
        <v>0</v>
      </c>
      <c r="G33" s="6" t="n">
        <v>7769742</v>
      </c>
      <c r="I33" s="6" t="n">
        <v>-439567002</v>
      </c>
      <c r="K33" s="6" t="n">
        <v>-3565101</v>
      </c>
      <c r="M33" s="6" t="n">
        <v>139137509</v>
      </c>
      <c r="O33" s="6" t="n">
        <v>44122572</v>
      </c>
      <c r="Q33" s="6" t="n">
        <v>183260081</v>
      </c>
    </row>
    <row r="34">
      <c r="A34" s="4" t="inlineStr">
        <is>
          <t>Balance (in shares) at Dec. 31, 2020</t>
        </is>
      </c>
      <c r="C34" s="5" t="n">
        <v>582258622</v>
      </c>
      <c r="E34" s="5" t="n">
        <v>0</v>
      </c>
    </row>
    <row r="35">
      <c r="A35" s="3" t="inlineStr">
        <is>
          <t>Increase (Decrease) in Stockholders' Equity</t>
        </is>
      </c>
    </row>
    <row r="36">
      <c r="A36" s="4" t="inlineStr">
        <is>
          <t>Cumulative-effect adjustment for the adoption of Accounting Standards Codification ("ASC") Topic 606</t>
        </is>
      </c>
      <c r="Q36" s="6" t="n">
        <v>-439567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14" customWidth="1" min="5" max="5"/>
    <col width="21" customWidth="1" min="6" max="6"/>
    <col width="21" customWidth="1" min="7" max="7"/>
  </cols>
  <sheetData>
    <row r="1">
      <c r="A1" s="1" t="inlineStr">
        <is>
          <t>INCOME TAXES (Details)</t>
        </is>
      </c>
      <c r="B1" s="2" t="inlineStr">
        <is>
          <t>Jan. 01, 2008</t>
        </is>
      </c>
      <c r="C1" s="2" t="inlineStr">
        <is>
          <t>Dec. 31, 2020CNY (¥)</t>
        </is>
      </c>
      <c r="D1" s="2" t="inlineStr">
        <is>
          <t>Dec. 31, 2019CNY (¥)</t>
        </is>
      </c>
      <c r="E1" s="2" t="inlineStr">
        <is>
          <t>Dec. 31, 2018</t>
        </is>
      </c>
      <c r="F1" s="2" t="inlineStr">
        <is>
          <t>Dec. 31, 2020USD ($)</t>
        </is>
      </c>
      <c r="G1" s="2" t="inlineStr">
        <is>
          <t>Dec. 31, 2019USD ($)</t>
        </is>
      </c>
    </row>
    <row r="2">
      <c r="A2" s="3" t="inlineStr">
        <is>
          <t>INCOME TAXES</t>
        </is>
      </c>
    </row>
    <row r="3">
      <c r="A3" s="4" t="inlineStr">
        <is>
          <t>Statutory income tax rate in PRC (as a percent)</t>
        </is>
      </c>
      <c r="C3" s="4" t="inlineStr">
        <is>
          <t>25.00%</t>
        </is>
      </c>
      <c r="D3" s="4" t="inlineStr">
        <is>
          <t>25.00%</t>
        </is>
      </c>
      <c r="E3" s="4" t="inlineStr">
        <is>
          <t>25.00%</t>
        </is>
      </c>
    </row>
    <row r="4">
      <c r="A4" s="4" t="inlineStr">
        <is>
          <t>Interest and penalties | ¥</t>
        </is>
      </c>
      <c r="C4" s="8" t="n">
        <v>0</v>
      </c>
      <c r="D4" s="8" t="n">
        <v>0</v>
      </c>
    </row>
    <row r="5">
      <c r="A5" s="4" t="inlineStr">
        <is>
          <t>Accrual of uncertain tax benefits | ¥</t>
        </is>
      </c>
      <c r="C5" s="8" t="n">
        <v>0</v>
      </c>
      <c r="D5" s="8" t="n">
        <v>0</v>
      </c>
    </row>
    <row r="6">
      <c r="A6" s="4" t="inlineStr">
        <is>
          <t>Preferential tax rate</t>
        </is>
      </c>
      <c r="C6" s="4" t="inlineStr">
        <is>
          <t>(42.00%)</t>
        </is>
      </c>
      <c r="D6" s="4" t="inlineStr">
        <is>
          <t>7.00%</t>
        </is>
      </c>
      <c r="E6" s="4" t="inlineStr">
        <is>
          <t>(53.00%)</t>
        </is>
      </c>
    </row>
    <row r="7">
      <c r="A7" s="4" t="inlineStr">
        <is>
          <t>Valuation allowance on deferred tax assets</t>
        </is>
      </c>
      <c r="F7" s="6" t="n">
        <v>11006328</v>
      </c>
      <c r="G7" s="6" t="n">
        <v>11516732</v>
      </c>
    </row>
    <row r="8">
      <c r="A8" s="4" t="inlineStr">
        <is>
          <t>CHINA</t>
        </is>
      </c>
    </row>
    <row r="9">
      <c r="A9" s="3" t="inlineStr">
        <is>
          <t>INCOME TAXES</t>
        </is>
      </c>
    </row>
    <row r="10">
      <c r="A10" s="4" t="inlineStr">
        <is>
          <t>Statutory income tax rate in PRC (as a percent)</t>
        </is>
      </c>
      <c r="B10" s="4" t="inlineStr">
        <is>
          <t>25.00%</t>
        </is>
      </c>
    </row>
    <row r="11">
      <c r="A11" s="4" t="inlineStr">
        <is>
          <t>Preferential tax rate</t>
        </is>
      </c>
      <c r="C11" s="4" t="inlineStr">
        <is>
          <t>15.00%</t>
        </is>
      </c>
    </row>
    <row r="12">
      <c r="A12" s="4" t="inlineStr">
        <is>
          <t>Connecticut</t>
        </is>
      </c>
    </row>
    <row r="13">
      <c r="A13" s="3" t="inlineStr">
        <is>
          <t>INCOME TAXES</t>
        </is>
      </c>
    </row>
    <row r="14">
      <c r="A14" s="4" t="inlineStr">
        <is>
          <t>Effective Income Tax Rate Reconciliation, State and Local Income Taxes, Percent</t>
        </is>
      </c>
      <c r="C14" s="4" t="inlineStr">
        <is>
          <t>7.50%</t>
        </is>
      </c>
      <c r="D14" s="4" t="inlineStr">
        <is>
          <t>7.50%</t>
        </is>
      </c>
    </row>
    <row r="15">
      <c r="A15" s="4" t="inlineStr">
        <is>
          <t>California Franchise Tax Board [Member]</t>
        </is>
      </c>
    </row>
    <row r="16">
      <c r="A16" s="3" t="inlineStr">
        <is>
          <t>INCOME TAXES</t>
        </is>
      </c>
    </row>
    <row r="17">
      <c r="A17" s="4" t="inlineStr">
        <is>
          <t>Statutory income tax rate in PRC (as a percent)</t>
        </is>
      </c>
      <c r="C17" s="4" t="inlineStr">
        <is>
          <t>21.00%</t>
        </is>
      </c>
      <c r="D17" s="4" t="inlineStr">
        <is>
          <t>21.00%</t>
        </is>
      </c>
      <c r="E17" s="4" t="inlineStr">
        <is>
          <t>21.00%</t>
        </is>
      </c>
    </row>
    <row r="18">
      <c r="A18" s="4" t="inlineStr">
        <is>
          <t>Effective Income Tax Rate Reconciliation, State and Local Income Taxes, Percent</t>
        </is>
      </c>
      <c r="C18" s="4" t="inlineStr">
        <is>
          <t>8.84%</t>
        </is>
      </c>
      <c r="D18" s="4" t="inlineStr">
        <is>
          <t>8.84%</t>
        </is>
      </c>
    </row>
    <row r="19">
      <c r="A19" s="4" t="inlineStr">
        <is>
          <t>Minimum</t>
        </is>
      </c>
    </row>
    <row r="20">
      <c r="A20" s="3" t="inlineStr">
        <is>
          <t>INCOME TAXES</t>
        </is>
      </c>
    </row>
    <row r="21">
      <c r="A21" s="4" t="inlineStr">
        <is>
          <t>Amount of underpayment of tax considered for applicability of extended period of statute of limitations Period</t>
        </is>
      </c>
      <c r="C21" s="8" t="n">
        <v>100000</v>
      </c>
      <c r="F21" s="5" t="n">
        <v>14483</v>
      </c>
    </row>
    <row r="22">
      <c r="A22" s="4" t="inlineStr">
        <is>
          <t>PRC [Member]</t>
        </is>
      </c>
    </row>
    <row r="23">
      <c r="A23" s="3" t="inlineStr">
        <is>
          <t>INCOME TAXES</t>
        </is>
      </c>
    </row>
    <row r="24">
      <c r="A24" s="4" t="inlineStr">
        <is>
          <t>Net operating loss carryforwards</t>
        </is>
      </c>
      <c r="F24" s="5" t="n">
        <v>8337247</v>
      </c>
    </row>
    <row r="25">
      <c r="A25" s="4" t="inlineStr">
        <is>
          <t>Income Tax Holiday, Description</t>
        </is>
      </c>
      <c r="C25" s="4" t="inlineStr">
        <is>
          <t>Pursuant to PRC tax laws, certain PRC domiciled subsidiaries of the Company are solar power generation enterprises, which are entitled to a three-year tax exemption from Corporate Income Tax ("CIT") from first operation year and a 50% CIT reduction for the succeeding three years thereafter.</t>
        </is>
      </c>
    </row>
    <row r="26">
      <c r="A26" s="4" t="inlineStr">
        <is>
          <t>PRC [Member] | 2021</t>
        </is>
      </c>
    </row>
    <row r="27">
      <c r="A27" s="3" t="inlineStr">
        <is>
          <t>INCOME TAXES</t>
        </is>
      </c>
    </row>
    <row r="28">
      <c r="A28" s="4" t="inlineStr">
        <is>
          <t>Net operating loss carryforwards</t>
        </is>
      </c>
      <c r="F28" s="5" t="n">
        <v>605</v>
      </c>
    </row>
    <row r="29">
      <c r="A29" s="4" t="inlineStr">
        <is>
          <t>PRC [Member] | 2022</t>
        </is>
      </c>
    </row>
    <row r="30">
      <c r="A30" s="3" t="inlineStr">
        <is>
          <t>INCOME TAXES</t>
        </is>
      </c>
    </row>
    <row r="31">
      <c r="A31" s="4" t="inlineStr">
        <is>
          <t>Net operating loss carryforwards</t>
        </is>
      </c>
      <c r="F31" s="5" t="n">
        <v>16381</v>
      </c>
    </row>
    <row r="32">
      <c r="A32" s="4" t="inlineStr">
        <is>
          <t>PRC [Member] | 2023</t>
        </is>
      </c>
    </row>
    <row r="33">
      <c r="A33" s="3" t="inlineStr">
        <is>
          <t>INCOME TAXES</t>
        </is>
      </c>
    </row>
    <row r="34">
      <c r="A34" s="4" t="inlineStr">
        <is>
          <t>Net operating loss carryforwards</t>
        </is>
      </c>
      <c r="F34" s="5" t="n">
        <v>1948</v>
      </c>
    </row>
    <row r="35">
      <c r="A35" s="4" t="inlineStr">
        <is>
          <t>PRC [Member] | 2024</t>
        </is>
      </c>
    </row>
    <row r="36">
      <c r="A36" s="3" t="inlineStr">
        <is>
          <t>INCOME TAXES</t>
        </is>
      </c>
    </row>
    <row r="37">
      <c r="A37" s="4" t="inlineStr">
        <is>
          <t>Net operating loss carryforwards</t>
        </is>
      </c>
      <c r="F37" s="5" t="n">
        <v>6483968</v>
      </c>
    </row>
    <row r="38">
      <c r="A38" s="4" t="inlineStr">
        <is>
          <t>PRC [Member] | 2025</t>
        </is>
      </c>
    </row>
    <row r="39">
      <c r="A39" s="3" t="inlineStr">
        <is>
          <t>INCOME TAXES</t>
        </is>
      </c>
    </row>
    <row r="40">
      <c r="A40" s="4" t="inlineStr">
        <is>
          <t>Net operating loss carryforwards</t>
        </is>
      </c>
      <c r="F40" s="6" t="n">
        <v>18343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ax Benefit (Expense) (Details) - USD ($)</t>
        </is>
      </c>
      <c r="B1" s="2" t="inlineStr">
        <is>
          <t>12 Months Ended</t>
        </is>
      </c>
    </row>
    <row r="2">
      <c r="B2" s="2" t="inlineStr">
        <is>
          <t>Dec. 31, 2020</t>
        </is>
      </c>
      <c r="C2" s="2" t="inlineStr">
        <is>
          <t>Dec. 31, 2019</t>
        </is>
      </c>
      <c r="D2" s="2" t="inlineStr">
        <is>
          <t>Dec. 31, 2018</t>
        </is>
      </c>
    </row>
    <row r="3">
      <c r="A3" s="3" t="inlineStr">
        <is>
          <t>Income (Loss) before income tax</t>
        </is>
      </c>
    </row>
    <row r="4">
      <c r="A4" s="4" t="inlineStr">
        <is>
          <t>PRC</t>
        </is>
      </c>
      <c r="B4" s="6" t="n">
        <v>2104024</v>
      </c>
      <c r="C4" s="6" t="n">
        <v>-10273181</v>
      </c>
      <c r="D4" s="6" t="n">
        <v>10535785</v>
      </c>
    </row>
    <row r="5">
      <c r="A5" s="4" t="inlineStr">
        <is>
          <t>Other jurisdictions</t>
        </is>
      </c>
      <c r="B5" s="5" t="n">
        <v>214999</v>
      </c>
      <c r="C5" s="5" t="n">
        <v>-301925</v>
      </c>
      <c r="D5" s="5" t="n">
        <v>-5628096</v>
      </c>
    </row>
    <row r="6">
      <c r="A6" s="4" t="inlineStr">
        <is>
          <t>Total</t>
        </is>
      </c>
      <c r="B6" s="5" t="n">
        <v>2319023</v>
      </c>
      <c r="C6" s="5" t="n">
        <v>-10575106</v>
      </c>
      <c r="D6" s="5" t="n">
        <v>4907689</v>
      </c>
    </row>
    <row r="7">
      <c r="A7" s="3" t="inlineStr">
        <is>
          <t>Current tax expense</t>
        </is>
      </c>
    </row>
    <row r="8">
      <c r="A8" s="4" t="inlineStr">
        <is>
          <t>PRC</t>
        </is>
      </c>
      <c r="B8" s="5" t="n">
        <v>-5118</v>
      </c>
      <c r="C8" s="5" t="n">
        <v>-9835</v>
      </c>
      <c r="D8" s="5" t="n">
        <v>-553859</v>
      </c>
    </row>
    <row r="9">
      <c r="A9" s="4" t="inlineStr">
        <is>
          <t>Other jurisdictions</t>
        </is>
      </c>
      <c r="B9" s="5" t="n">
        <v>-441495</v>
      </c>
      <c r="C9" s="5" t="n">
        <v>-839676</v>
      </c>
      <c r="D9" s="5" t="n">
        <v>-351735</v>
      </c>
    </row>
    <row r="10">
      <c r="A10" s="4" t="inlineStr">
        <is>
          <t>Subtotal</t>
        </is>
      </c>
      <c r="B10" s="5" t="n">
        <v>-446613</v>
      </c>
      <c r="C10" s="5" t="n">
        <v>-849511</v>
      </c>
      <c r="D10" s="5" t="n">
        <v>-905594</v>
      </c>
    </row>
    <row r="11">
      <c r="A11" s="3" t="inlineStr">
        <is>
          <t>Deferred tax benefit (expense)</t>
        </is>
      </c>
    </row>
    <row r="12">
      <c r="A12" s="4" t="inlineStr">
        <is>
          <t>PRC</t>
        </is>
      </c>
      <c r="B12" s="5" t="n">
        <v>0</v>
      </c>
      <c r="C12" s="5" t="n">
        <v>0</v>
      </c>
      <c r="D12" s="5" t="n">
        <v>748490</v>
      </c>
    </row>
    <row r="13">
      <c r="A13" s="4" t="inlineStr">
        <is>
          <t>Other jurisdictions</t>
        </is>
      </c>
      <c r="B13" s="5" t="n">
        <v>283577</v>
      </c>
      <c r="C13" s="5" t="n">
        <v>-255538</v>
      </c>
      <c r="D13" s="5" t="n">
        <v>345895</v>
      </c>
    </row>
    <row r="14">
      <c r="A14" s="4" t="inlineStr">
        <is>
          <t>Subtotal</t>
        </is>
      </c>
      <c r="B14" s="5" t="n">
        <v>283577</v>
      </c>
      <c r="C14" s="5" t="n">
        <v>-255538</v>
      </c>
      <c r="D14" s="5" t="n">
        <v>1094385</v>
      </c>
    </row>
    <row r="15">
      <c r="A15" s="4" t="inlineStr">
        <is>
          <t>Total income tax benefit (expense)</t>
        </is>
      </c>
      <c r="B15" s="6" t="n">
        <v>-163036</v>
      </c>
      <c r="C15" s="6" t="n">
        <v>-1105049</v>
      </c>
      <c r="D15" s="6" t="n">
        <v>1887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Income Tax Assets and Liabilities (Details) - USD ($)</t>
        </is>
      </c>
      <c r="B1" s="2" t="inlineStr">
        <is>
          <t>Dec. 31, 2020</t>
        </is>
      </c>
      <c r="C1" s="2" t="inlineStr">
        <is>
          <t>Dec. 31, 2019</t>
        </is>
      </c>
    </row>
    <row r="2">
      <c r="A2" s="3" t="inlineStr">
        <is>
          <t>Deferred tax assets:</t>
        </is>
      </c>
    </row>
    <row r="3">
      <c r="A3" s="4" t="inlineStr">
        <is>
          <t>Accrued expenses</t>
        </is>
      </c>
      <c r="B3" s="6" t="n">
        <v>13451</v>
      </c>
      <c r="C3" s="6" t="n">
        <v>16304</v>
      </c>
    </row>
    <row r="4">
      <c r="A4" s="4" t="inlineStr">
        <is>
          <t>Net operating losses</t>
        </is>
      </c>
      <c r="B4" s="5" t="n">
        <v>9491051</v>
      </c>
      <c r="C4" s="5" t="n">
        <v>8646423</v>
      </c>
    </row>
    <row r="5">
      <c r="A5" s="4" t="inlineStr">
        <is>
          <t>Unrealized internal profit</t>
        </is>
      </c>
      <c r="B5" s="5" t="n">
        <v>1125023</v>
      </c>
      <c r="C5" s="5" t="n">
        <v>778566</v>
      </c>
    </row>
    <row r="6">
      <c r="A6" s="4" t="inlineStr">
        <is>
          <t>Allowances for doubtful accounts</t>
        </is>
      </c>
      <c r="B6" s="5" t="n">
        <v>1281259</v>
      </c>
      <c r="C6" s="5" t="n">
        <v>1064027</v>
      </c>
    </row>
    <row r="7">
      <c r="A7" s="4" t="inlineStr">
        <is>
          <t>Cancellation of project assets</t>
        </is>
      </c>
      <c r="B7" s="5" t="n">
        <v>0</v>
      </c>
      <c r="C7" s="5" t="n">
        <v>1351336</v>
      </c>
    </row>
    <row r="8">
      <c r="A8" s="4" t="inlineStr">
        <is>
          <t>Impairment loss of assets</t>
        </is>
      </c>
      <c r="B8" s="5" t="n">
        <v>122764</v>
      </c>
      <c r="C8" s="5" t="n">
        <v>336907</v>
      </c>
    </row>
    <row r="9">
      <c r="A9" s="4" t="inlineStr">
        <is>
          <t>Others</t>
        </is>
      </c>
      <c r="B9" s="5" t="n">
        <v>157101</v>
      </c>
      <c r="C9" s="5" t="n">
        <v>161033</v>
      </c>
    </row>
    <row r="10">
      <c r="A10" s="4" t="inlineStr">
        <is>
          <t>Total gross deferred tax assets</t>
        </is>
      </c>
      <c r="B10" s="5" t="n">
        <v>12190649</v>
      </c>
      <c r="C10" s="5" t="n">
        <v>12354596</v>
      </c>
    </row>
    <row r="11">
      <c r="A11" s="4" t="inlineStr">
        <is>
          <t>Valuation allowance on deferred tax assets</t>
        </is>
      </c>
      <c r="B11" s="5" t="n">
        <v>-11006328</v>
      </c>
      <c r="C11" s="5" t="n">
        <v>-11516732</v>
      </c>
    </row>
    <row r="12">
      <c r="A12" s="4" t="inlineStr">
        <is>
          <t>Net deferred tax assets</t>
        </is>
      </c>
      <c r="B12" s="6" t="n">
        <v>1184321</v>
      </c>
      <c r="C12" s="6" t="n">
        <v>8378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Applicable Statutory Income Tax Rate and the Company's Effective Tax Rate (Details)</t>
        </is>
      </c>
      <c r="B1" s="2" t="inlineStr">
        <is>
          <t>12 Months Ended</t>
        </is>
      </c>
    </row>
    <row r="2">
      <c r="B2" s="2" t="inlineStr">
        <is>
          <t>Dec. 31, 2020</t>
        </is>
      </c>
      <c r="C2" s="2" t="inlineStr">
        <is>
          <t>Dec. 31, 2019</t>
        </is>
      </c>
      <c r="D2" s="2" t="inlineStr">
        <is>
          <t>Dec. 31, 2018</t>
        </is>
      </c>
    </row>
    <row r="3">
      <c r="A3" s="3" t="inlineStr">
        <is>
          <t>Reconciliation between the applicable statutory income tax rate and the Company's effective tax rate</t>
        </is>
      </c>
    </row>
    <row r="4">
      <c r="A4" s="4" t="inlineStr">
        <is>
          <t>PRC applicable income tax rate</t>
        </is>
      </c>
      <c r="B4" s="4" t="inlineStr">
        <is>
          <t>25.00%</t>
        </is>
      </c>
      <c r="C4" s="4" t="inlineStr">
        <is>
          <t>25.00%</t>
        </is>
      </c>
      <c r="D4" s="4" t="inlineStr">
        <is>
          <t>25.00%</t>
        </is>
      </c>
    </row>
    <row r="5">
      <c r="A5" s="4" t="inlineStr">
        <is>
          <t>Change in deferred tax valuation allowance</t>
        </is>
      </c>
      <c r="B5" s="4" t="inlineStr">
        <is>
          <t>(21.00%)</t>
        </is>
      </c>
      <c r="C5" s="4" t="inlineStr">
        <is>
          <t>(57.00%)</t>
        </is>
      </c>
      <c r="D5" s="4" t="inlineStr">
        <is>
          <t>47.00%</t>
        </is>
      </c>
    </row>
    <row r="6">
      <c r="A6" s="4" t="inlineStr">
        <is>
          <t>Preferential tax rate</t>
        </is>
      </c>
      <c r="B6" s="4" t="inlineStr">
        <is>
          <t>(42.00%)</t>
        </is>
      </c>
      <c r="C6" s="4" t="inlineStr">
        <is>
          <t>7.00%</t>
        </is>
      </c>
      <c r="D6" s="4" t="inlineStr">
        <is>
          <t>(53.00%)</t>
        </is>
      </c>
    </row>
    <row r="7">
      <c r="A7" s="4" t="inlineStr">
        <is>
          <t>Effect of different tax rate of subsidiaries</t>
        </is>
      </c>
      <c r="B7" s="4" t="inlineStr">
        <is>
          <t>39.00%</t>
        </is>
      </c>
      <c r="C7" s="4" t="inlineStr">
        <is>
          <t>16.00%</t>
        </is>
      </c>
      <c r="D7" s="4" t="inlineStr">
        <is>
          <t>(7.00%)</t>
        </is>
      </c>
    </row>
    <row r="8">
      <c r="A8" s="4" t="inlineStr">
        <is>
          <t>Other</t>
        </is>
      </c>
      <c r="B8" s="4" t="inlineStr">
        <is>
          <t>6.00%</t>
        </is>
      </c>
      <c r="C8" s="4" t="inlineStr">
        <is>
          <t>(1.00%)</t>
        </is>
      </c>
      <c r="D8" s="4" t="inlineStr">
        <is>
          <t>(16.00%)</t>
        </is>
      </c>
    </row>
    <row r="9">
      <c r="A9" s="4" t="inlineStr">
        <is>
          <t>Effective income tax rate</t>
        </is>
      </c>
      <c r="B9" s="4" t="inlineStr">
        <is>
          <t>7.00%</t>
        </is>
      </c>
      <c r="C9" s="4" t="inlineStr">
        <is>
          <t>(10.00%)</t>
        </is>
      </c>
      <c r="D9" s="4" t="inlineStr">
        <is>
          <t>(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Amount and Per Share Effect of the Tax Holiday (Details) - USD ($)</t>
        </is>
      </c>
      <c r="B1" s="2" t="inlineStr">
        <is>
          <t>12 Months Ended</t>
        </is>
      </c>
    </row>
    <row r="2">
      <c r="B2" s="2" t="inlineStr">
        <is>
          <t>Dec. 31, 2020</t>
        </is>
      </c>
      <c r="C2" s="2" t="inlineStr">
        <is>
          <t>Dec. 31, 2019</t>
        </is>
      </c>
      <c r="D2" s="2" t="inlineStr">
        <is>
          <t>Dec. 31, 2018</t>
        </is>
      </c>
    </row>
    <row r="3">
      <c r="A3" s="4" t="inlineStr">
        <is>
          <t>CHINA</t>
        </is>
      </c>
    </row>
    <row r="4">
      <c r="A4" s="3" t="inlineStr">
        <is>
          <t>Aggregate amount and per share effect of the Tax Holiday</t>
        </is>
      </c>
    </row>
    <row r="5">
      <c r="A5" s="4" t="inlineStr">
        <is>
          <t>Preferential tax effect</t>
        </is>
      </c>
      <c r="B5" s="6" t="n">
        <v>975859</v>
      </c>
      <c r="C5" s="6" t="n">
        <v>720847</v>
      </c>
      <c r="D5" s="6" t="n">
        <v>26099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AND OTHER FINANCING ARRANGEMENTS (Details) € in Millions, ₩ in Billions</t>
        </is>
      </c>
      <c r="B1" s="2" t="inlineStr">
        <is>
          <t>1 Months Ended</t>
        </is>
      </c>
      <c r="E1" s="2" t="inlineStr">
        <is>
          <t>12 Months Ended</t>
        </is>
      </c>
    </row>
    <row r="2">
      <c r="B2" s="2" t="inlineStr">
        <is>
          <t>Jul. 31, 2020EUR (€)</t>
        </is>
      </c>
      <c r="C2" s="2" t="inlineStr">
        <is>
          <t>Jul. 31, 2020USD ($)</t>
        </is>
      </c>
      <c r="D2" s="2" t="inlineStr">
        <is>
          <t>Mar. 31, 2013KRW (₩)loan</t>
        </is>
      </c>
      <c r="E2" s="2" t="inlineStr">
        <is>
          <t>Dec. 31, 2020USD ($)</t>
        </is>
      </c>
      <c r="F2" s="2" t="inlineStr">
        <is>
          <t>Dec. 31, 2019USD ($)</t>
        </is>
      </c>
      <c r="G2" s="2" t="inlineStr">
        <is>
          <t>Dec. 31, 2018USD ($)</t>
        </is>
      </c>
      <c r="H2" s="2" t="inlineStr">
        <is>
          <t>Dec. 31, 2020KRW (₩)</t>
        </is>
      </c>
      <c r="I2" s="2" t="inlineStr">
        <is>
          <t>Dec. 31, 2020EUR (€)</t>
        </is>
      </c>
      <c r="J2" s="2" t="inlineStr">
        <is>
          <t>Dec. 31, 2020USD ($)</t>
        </is>
      </c>
      <c r="K2" s="2" t="inlineStr">
        <is>
          <t>Mar. 31, 2013USD ($)</t>
        </is>
      </c>
    </row>
    <row r="3">
      <c r="A3" s="3" t="inlineStr">
        <is>
          <t>BORROWINGS [Line Items]</t>
        </is>
      </c>
    </row>
    <row r="4">
      <c r="A4" s="4" t="inlineStr">
        <is>
          <t>Short-term borrowings</t>
        </is>
      </c>
      <c r="F4" s="6" t="n">
        <v>7173571</v>
      </c>
      <c r="J4" s="6" t="n">
        <v>31980868</v>
      </c>
    </row>
    <row r="5">
      <c r="A5" s="4" t="inlineStr">
        <is>
          <t>Weighted average interest rate (as a percent)</t>
        </is>
      </c>
      <c r="F5" s="4" t="inlineStr">
        <is>
          <t>5.52%</t>
        </is>
      </c>
      <c r="H5" s="4" t="inlineStr">
        <is>
          <t>4.44%</t>
        </is>
      </c>
      <c r="I5" s="4" t="inlineStr">
        <is>
          <t>4.44%</t>
        </is>
      </c>
      <c r="J5" s="4" t="inlineStr">
        <is>
          <t>4.44%</t>
        </is>
      </c>
    </row>
    <row r="6">
      <c r="A6" s="4" t="inlineStr">
        <is>
          <t>Proceeds from bonds</t>
        </is>
      </c>
      <c r="B6" s="9" t="n">
        <v>10.6</v>
      </c>
      <c r="C6" s="6" t="n">
        <v>13100000</v>
      </c>
      <c r="E6" s="6" t="n">
        <v>8427712</v>
      </c>
      <c r="F6" s="6" t="n">
        <v>12913675</v>
      </c>
      <c r="G6" s="6" t="n">
        <v>0</v>
      </c>
    </row>
    <row r="7">
      <c r="A7" s="4" t="inlineStr">
        <is>
          <t>Bond payable</t>
        </is>
      </c>
      <c r="F7" s="5" t="n">
        <v>2503621</v>
      </c>
      <c r="I7" s="9" t="n">
        <v>7.4</v>
      </c>
      <c r="J7" s="6" t="n">
        <v>9000000</v>
      </c>
    </row>
    <row r="8">
      <c r="A8" s="3" t="inlineStr">
        <is>
          <t>Interest expense</t>
        </is>
      </c>
    </row>
    <row r="9">
      <c r="A9" s="4" t="inlineStr">
        <is>
          <t>Interest Costs Incurred</t>
        </is>
      </c>
      <c r="E9" s="5" t="n">
        <v>6464266</v>
      </c>
      <c r="F9" s="5" t="n">
        <v>12329336</v>
      </c>
      <c r="G9" s="5" t="n">
        <v>11578848</v>
      </c>
    </row>
    <row r="10">
      <c r="A10" s="4" t="inlineStr">
        <is>
          <t>Interest Paid, Capitalized</t>
        </is>
      </c>
      <c r="E10" s="5" t="n">
        <v>258190</v>
      </c>
      <c r="F10" s="5" t="n">
        <v>3169518</v>
      </c>
      <c r="G10" s="6" t="n">
        <v>2874944</v>
      </c>
    </row>
    <row r="11">
      <c r="A11" s="4" t="inlineStr">
        <is>
          <t>Sale Leaseback Transaction, Net Book Value</t>
        </is>
      </c>
      <c r="F11" s="5" t="n">
        <v>4008534</v>
      </c>
      <c r="J11" s="5" t="n">
        <v>0</v>
      </c>
    </row>
    <row r="12">
      <c r="A12" s="4" t="inlineStr">
        <is>
          <t>Cash consideration received in sale of self-built solar projects</t>
        </is>
      </c>
      <c r="E12" s="6" t="n">
        <v>0</v>
      </c>
      <c r="F12" s="5" t="n">
        <v>2793810</v>
      </c>
    </row>
    <row r="13">
      <c r="A13" s="4" t="inlineStr">
        <is>
          <t>Sale Leaseback Transaction, Lease Terms</t>
        </is>
      </c>
      <c r="E13" s="4" t="inlineStr">
        <is>
          <t>5 to 10 years</t>
        </is>
      </c>
    </row>
    <row r="14">
      <c r="A14" s="4" t="inlineStr">
        <is>
          <t>Solar Project, Useful Life</t>
        </is>
      </c>
      <c r="E14" s="4" t="inlineStr">
        <is>
          <t>25 years</t>
        </is>
      </c>
    </row>
    <row r="15">
      <c r="A15" s="4" t="inlineStr">
        <is>
          <t>Failed Sale Leaseback Transaction, Amount Due under Financing Arrangement, Noncurrent</t>
        </is>
      </c>
      <c r="F15" s="5" t="n">
        <v>30036724</v>
      </c>
      <c r="J15" s="6" t="n">
        <v>27771450</v>
      </c>
    </row>
    <row r="16">
      <c r="A16" s="4" t="inlineStr">
        <is>
          <t>Interest Expense, Debt</t>
        </is>
      </c>
      <c r="E16" s="6" t="n">
        <v>3296613</v>
      </c>
      <c r="F16" s="6" t="n">
        <v>4415569</v>
      </c>
    </row>
    <row r="17">
      <c r="A17" s="4" t="inlineStr">
        <is>
          <t>Financings With Failed Sale Lease Back Transactions [Member]</t>
        </is>
      </c>
    </row>
    <row r="18">
      <c r="A18" s="3" t="inlineStr">
        <is>
          <t>BORROWINGS [Line Items]</t>
        </is>
      </c>
    </row>
    <row r="19">
      <c r="A19" s="4" t="inlineStr">
        <is>
          <t>Weighted average interest rate</t>
        </is>
      </c>
      <c r="F19" s="4" t="inlineStr">
        <is>
          <t>7.13%</t>
        </is>
      </c>
      <c r="H19" s="4" t="inlineStr">
        <is>
          <t>7.15%</t>
        </is>
      </c>
      <c r="I19" s="4" t="inlineStr">
        <is>
          <t>7.15%</t>
        </is>
      </c>
      <c r="J19" s="4" t="inlineStr">
        <is>
          <t>7.15%</t>
        </is>
      </c>
    </row>
    <row r="20">
      <c r="A20" s="3" t="inlineStr">
        <is>
          <t>Interest expense</t>
        </is>
      </c>
    </row>
    <row r="21">
      <c r="A21" s="4" t="inlineStr">
        <is>
          <t>Failed Sale Leaseback Transaction, Amount Due under Financing Arrangement, Current</t>
        </is>
      </c>
      <c r="F21" s="6" t="n">
        <v>5512507</v>
      </c>
      <c r="J21" s="6" t="n">
        <v>4436040</v>
      </c>
    </row>
    <row r="22">
      <c r="A22" s="4" t="inlineStr">
        <is>
          <t>Term loan</t>
        </is>
      </c>
    </row>
    <row r="23">
      <c r="A23" s="3" t="inlineStr">
        <is>
          <t>BORROWINGS [Line Items]</t>
        </is>
      </c>
    </row>
    <row r="24">
      <c r="A24" s="4" t="inlineStr">
        <is>
          <t>Number of term loans | loan</t>
        </is>
      </c>
      <c r="D24" s="5" t="n">
        <v>2</v>
      </c>
    </row>
    <row r="25">
      <c r="A25" s="4" t="inlineStr">
        <is>
          <t>Borrowings term (in years)</t>
        </is>
      </c>
      <c r="D25" s="4" t="inlineStr">
        <is>
          <t>4 years</t>
        </is>
      </c>
    </row>
    <row r="26">
      <c r="A26" s="4" t="inlineStr">
        <is>
          <t>Term loan amount</t>
        </is>
      </c>
      <c r="D26" s="10" t="n">
        <v>35.7</v>
      </c>
      <c r="K26" s="6" t="n">
        <v>30900000</v>
      </c>
    </row>
    <row r="27">
      <c r="A27" s="4" t="inlineStr">
        <is>
          <t>Short-term borrowings</t>
        </is>
      </c>
      <c r="H27" s="10" t="n">
        <v>28.5</v>
      </c>
      <c r="J27" s="6" t="n">
        <v>26200000</v>
      </c>
    </row>
    <row r="28">
      <c r="A28" s="4" t="inlineStr">
        <is>
          <t>Weighted average interest rate (as a percent)</t>
        </is>
      </c>
      <c r="F28" s="4" t="inlineStr">
        <is>
          <t>4.57%</t>
        </is>
      </c>
      <c r="G28" s="4" t="inlineStr">
        <is>
          <t>5.86%</t>
        </is>
      </c>
      <c r="H28" s="4" t="inlineStr">
        <is>
          <t>4.57%</t>
        </is>
      </c>
      <c r="I28" s="4" t="inlineStr">
        <is>
          <t>4.57%</t>
        </is>
      </c>
      <c r="J28" s="4" t="inlineStr">
        <is>
          <t>4.57%</t>
        </is>
      </c>
    </row>
    <row r="29">
      <c r="A29" s="4" t="inlineStr">
        <is>
          <t>Bond payable</t>
        </is>
      </c>
    </row>
    <row r="30">
      <c r="A30" s="3" t="inlineStr">
        <is>
          <t>BORROWINGS [Line Items]</t>
        </is>
      </c>
    </row>
    <row r="31">
      <c r="A31" s="4" t="inlineStr">
        <is>
          <t>Weighted average interest rate</t>
        </is>
      </c>
      <c r="H31" s="4" t="inlineStr">
        <is>
          <t>5.00%</t>
        </is>
      </c>
      <c r="I31" s="4" t="inlineStr">
        <is>
          <t>5.00%</t>
        </is>
      </c>
      <c r="J31" s="4" t="inlineStr">
        <is>
          <t>5.00%</t>
        </is>
      </c>
    </row>
    <row r="32">
      <c r="A32" s="4" t="inlineStr">
        <is>
          <t>Secured debt [Member]</t>
        </is>
      </c>
    </row>
    <row r="33">
      <c r="A33" s="3" t="inlineStr">
        <is>
          <t>BORROWINGS [Line Items]</t>
        </is>
      </c>
    </row>
    <row r="34">
      <c r="A34" s="4" t="inlineStr">
        <is>
          <t>Short-term borrowings</t>
        </is>
      </c>
      <c r="F34" s="6" t="n">
        <v>7173571</v>
      </c>
      <c r="J34" s="6" t="n">
        <v>31980868</v>
      </c>
    </row>
    <row r="35">
      <c r="A35" s="4" t="inlineStr">
        <is>
          <t>Bond payable</t>
        </is>
      </c>
      <c r="F35" s="5" t="n">
        <v>2503621</v>
      </c>
      <c r="J35" s="6" t="n">
        <v>9034691</v>
      </c>
    </row>
    <row r="36">
      <c r="A36" s="4" t="inlineStr">
        <is>
          <t>Secured borrowings</t>
        </is>
      </c>
      <c r="F36" s="5" t="n">
        <v>31950441</v>
      </c>
    </row>
    <row r="37">
      <c r="A37" s="4" t="inlineStr">
        <is>
          <t>Long-term Debt, Current Maturities</t>
        </is>
      </c>
      <c r="F37" s="6" t="n">
        <v>28583380</v>
      </c>
    </row>
  </sheetData>
  <mergeCells count="4">
    <mergeCell ref="A1:A2"/>
    <mergeCell ref="B1:D1"/>
    <mergeCell ref="E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AND OTHER FINANCING ARRANGEMENTS - Schedule of Bank Borrowings (Details) € in Millions</t>
        </is>
      </c>
      <c r="B1" s="2" t="inlineStr">
        <is>
          <t>Dec. 31, 2020EUR (€)</t>
        </is>
      </c>
      <c r="C1" s="2" t="inlineStr">
        <is>
          <t>Dec. 31, 2020USD ($)</t>
        </is>
      </c>
      <c r="D1" s="2" t="inlineStr">
        <is>
          <t>Dec. 31, 2019USD ($)</t>
        </is>
      </c>
    </row>
    <row r="2">
      <c r="A2" s="3" t="inlineStr">
        <is>
          <t>BORROWINGS AND OTHER FINANCING ARRANGEMENTS</t>
        </is>
      </c>
    </row>
    <row r="3">
      <c r="A3" s="4" t="inlineStr">
        <is>
          <t>Short-term</t>
        </is>
      </c>
      <c r="C3" s="6" t="n">
        <v>31980868</v>
      </c>
      <c r="D3" s="6" t="n">
        <v>7173571</v>
      </c>
    </row>
    <row r="4">
      <c r="A4" s="4" t="inlineStr">
        <is>
          <t>Long-term, current portion</t>
        </is>
      </c>
      <c r="C4" s="5" t="n">
        <v>0</v>
      </c>
      <c r="D4" s="5" t="n">
        <v>28583380</v>
      </c>
    </row>
    <row r="5">
      <c r="A5" s="4" t="inlineStr">
        <is>
          <t>Subtotal</t>
        </is>
      </c>
      <c r="C5" s="5" t="n">
        <v>31980868</v>
      </c>
      <c r="D5" s="5" t="n">
        <v>35756951</v>
      </c>
    </row>
    <row r="6">
      <c r="A6" s="4" t="inlineStr">
        <is>
          <t>Bond payable</t>
        </is>
      </c>
      <c r="B6" s="9" t="n">
        <v>7.4</v>
      </c>
      <c r="C6" s="5" t="n">
        <v>9000000</v>
      </c>
      <c r="D6" s="5" t="n">
        <v>2503621</v>
      </c>
    </row>
    <row r="7">
      <c r="A7" s="4" t="inlineStr">
        <is>
          <t>Long-term</t>
        </is>
      </c>
      <c r="C7" s="5" t="n">
        <v>0</v>
      </c>
      <c r="D7" s="5" t="n">
        <v>3367061</v>
      </c>
    </row>
    <row r="8">
      <c r="A8" s="4" t="inlineStr">
        <is>
          <t>Total borrowings from bank and other third parties</t>
        </is>
      </c>
      <c r="C8" s="6" t="n">
        <v>41015559</v>
      </c>
      <c r="D8" s="6" t="n">
        <v>416276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NG ARRANGEMENTS - Finance lease (Details) - USD ($)</t>
        </is>
      </c>
      <c r="B1" s="2" t="inlineStr">
        <is>
          <t>12 Months Ended</t>
        </is>
      </c>
    </row>
    <row r="2">
      <c r="B2" s="2" t="inlineStr">
        <is>
          <t>Dec. 31, 2020</t>
        </is>
      </c>
      <c r="C2" s="2" t="inlineStr">
        <is>
          <t>Dec. 31, 2019</t>
        </is>
      </c>
    </row>
    <row r="3">
      <c r="A3" s="4" t="inlineStr">
        <is>
          <t>Finance lease right-of-use assets</t>
        </is>
      </c>
      <c r="B3" s="6" t="n">
        <v>25555792</v>
      </c>
      <c r="C3" s="6" t="n">
        <v>24991789</v>
      </c>
    </row>
    <row r="4">
      <c r="A4" s="4" t="inlineStr">
        <is>
          <t>Finance lease liabilities</t>
        </is>
      </c>
      <c r="B4" s="5" t="n">
        <v>19852094</v>
      </c>
    </row>
    <row r="5">
      <c r="A5" s="4" t="inlineStr">
        <is>
          <t>Modules, inverters, and other</t>
        </is>
      </c>
    </row>
    <row r="6">
      <c r="A6" s="4" t="inlineStr">
        <is>
          <t>Finance lease right-of-use assets</t>
        </is>
      </c>
      <c r="B6" s="6" t="n">
        <v>33050116</v>
      </c>
      <c r="C6" s="6" t="n">
        <v>30984311</v>
      </c>
    </row>
    <row r="7">
      <c r="A7" s="4" t="inlineStr">
        <is>
          <t>Estimated useful lives</t>
        </is>
      </c>
      <c r="B7" s="4" t="inlineStr">
        <is>
          <t>25 years</t>
        </is>
      </c>
      <c r="C7" s="4" t="inlineStr">
        <is>
          <t>25 years</t>
        </is>
      </c>
    </row>
    <row r="8">
      <c r="A8" s="4" t="inlineStr">
        <is>
          <t>Finance lease liabilities</t>
        </is>
      </c>
      <c r="B8" s="6" t="n">
        <v>19852094</v>
      </c>
      <c r="C8" s="6" t="n">
        <v>207665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Schedule Of Finance Lease Future Payments (Details) - USD ($)</t>
        </is>
      </c>
      <c r="B1" s="2" t="inlineStr">
        <is>
          <t>Dec. 31, 2020</t>
        </is>
      </c>
      <c r="C1" s="2" t="inlineStr">
        <is>
          <t>Dec. 31, 2019</t>
        </is>
      </c>
    </row>
    <row r="2">
      <c r="A2" s="3" t="inlineStr">
        <is>
          <t>BORROWINGS AND OTHER FINANCING ARRANGEMENTS</t>
        </is>
      </c>
    </row>
    <row r="3">
      <c r="A3" s="4" t="inlineStr">
        <is>
          <t>2021</t>
        </is>
      </c>
      <c r="B3" s="6" t="n">
        <v>4162109</v>
      </c>
    </row>
    <row r="4">
      <c r="A4" s="4" t="inlineStr">
        <is>
          <t>2022</t>
        </is>
      </c>
      <c r="B4" s="5" t="n">
        <v>9586294</v>
      </c>
    </row>
    <row r="5">
      <c r="A5" s="4" t="inlineStr">
        <is>
          <t>2023</t>
        </is>
      </c>
      <c r="B5" s="5" t="n">
        <v>6176618</v>
      </c>
    </row>
    <row r="6">
      <c r="A6" s="4" t="inlineStr">
        <is>
          <t>2024</t>
        </is>
      </c>
      <c r="B6" s="5" t="n">
        <v>2050922</v>
      </c>
    </row>
    <row r="7">
      <c r="A7" s="4" t="inlineStr">
        <is>
          <t>2025</t>
        </is>
      </c>
      <c r="B7" s="5" t="n">
        <v>1114699</v>
      </c>
    </row>
    <row r="8">
      <c r="A8" s="4" t="inlineStr">
        <is>
          <t>2026 and later</t>
        </is>
      </c>
      <c r="B8" s="5" t="n">
        <v>404071</v>
      </c>
    </row>
    <row r="9">
      <c r="A9" s="4" t="inlineStr">
        <is>
          <t>Total minimum lease payments</t>
        </is>
      </c>
      <c r="B9" s="5" t="n">
        <v>23494713</v>
      </c>
    </row>
    <row r="10">
      <c r="A10" s="4" t="inlineStr">
        <is>
          <t>Less: Amount representing interest</t>
        </is>
      </c>
      <c r="B10" s="5" t="n">
        <v>-3642619</v>
      </c>
    </row>
    <row r="11">
      <c r="A11" s="4" t="inlineStr">
        <is>
          <t>Present value of net minimum lease payments</t>
        </is>
      </c>
      <c r="B11" s="5" t="n">
        <v>19852094</v>
      </c>
    </row>
    <row r="12">
      <c r="A12" s="4" t="inlineStr">
        <is>
          <t>Current portion</t>
        </is>
      </c>
      <c r="B12" s="5" t="n">
        <v>3661015</v>
      </c>
      <c r="C12" s="6" t="n">
        <v>4066696</v>
      </c>
    </row>
    <row r="13">
      <c r="A13" s="4" t="inlineStr">
        <is>
          <t>Non-current portion</t>
        </is>
      </c>
      <c r="B13" s="5" t="n">
        <v>16191079</v>
      </c>
      <c r="C13" s="5" t="n">
        <v>16699816</v>
      </c>
    </row>
    <row r="14">
      <c r="A14" s="4" t="inlineStr">
        <is>
          <t>Current portion of finance lease</t>
        </is>
      </c>
      <c r="B14" s="5" t="n">
        <v>3661015</v>
      </c>
      <c r="C14" s="5" t="n">
        <v>4066696</v>
      </c>
    </row>
    <row r="15">
      <c r="A15" s="4" t="inlineStr">
        <is>
          <t>Current portion of failed sale and lease back</t>
        </is>
      </c>
      <c r="B15" s="5" t="n">
        <v>4436040</v>
      </c>
      <c r="C15" s="5" t="n">
        <v>5512507</v>
      </c>
    </row>
    <row r="16">
      <c r="A16" s="4" t="inlineStr">
        <is>
          <t>Total current portion of failed sale-lease back and finance lease</t>
        </is>
      </c>
      <c r="B16" s="5" t="n">
        <v>8097055</v>
      </c>
      <c r="C16" s="5" t="n">
        <v>9579203</v>
      </c>
    </row>
    <row r="17">
      <c r="A17" s="4" t="inlineStr">
        <is>
          <t>Non-current portion for finance lease</t>
        </is>
      </c>
      <c r="B17" s="5" t="n">
        <v>16191079</v>
      </c>
      <c r="C17" s="5" t="n">
        <v>16699816</v>
      </c>
    </row>
    <row r="18">
      <c r="A18" s="4" t="inlineStr">
        <is>
          <t>Non-current portion for failed sale and lease back</t>
        </is>
      </c>
      <c r="B18" s="5" t="n">
        <v>27771450</v>
      </c>
      <c r="C18" s="5" t="n">
        <v>30036724</v>
      </c>
    </row>
    <row r="19">
      <c r="A19" s="4" t="inlineStr">
        <is>
          <t>Total non-current portion of failed sale-lease back and finance lease</t>
        </is>
      </c>
      <c r="B19" s="6" t="n">
        <v>43962529</v>
      </c>
      <c r="C19" s="6" t="n">
        <v>46736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0</t>
        </is>
      </c>
      <c r="C1" s="2" t="inlineStr">
        <is>
          <t>Dec. 31, 2019</t>
        </is>
      </c>
    </row>
    <row r="2">
      <c r="A2" s="3" t="inlineStr">
        <is>
          <t>OTHER CURRENT LIABILITIES</t>
        </is>
      </c>
    </row>
    <row r="3">
      <c r="A3" s="4" t="inlineStr">
        <is>
          <t>Payable for purchase of property, plant and equipment</t>
        </is>
      </c>
      <c r="B3" s="6" t="n">
        <v>8958993</v>
      </c>
      <c r="C3" s="6" t="n">
        <v>22810701</v>
      </c>
    </row>
    <row r="4">
      <c r="A4" s="4" t="inlineStr">
        <is>
          <t>Interest Payable</t>
        </is>
      </c>
      <c r="B4" s="5" t="n">
        <v>411087</v>
      </c>
      <c r="C4" s="5" t="n">
        <v>1009090</v>
      </c>
    </row>
    <row r="5">
      <c r="A5" s="4" t="inlineStr">
        <is>
          <t>Other tax payables</t>
        </is>
      </c>
      <c r="B5" s="5" t="n">
        <v>465393</v>
      </c>
      <c r="C5" s="5" t="n">
        <v>206591</v>
      </c>
    </row>
    <row r="6">
      <c r="A6" s="4" t="inlineStr">
        <is>
          <t>Accrued EPC warranty liabilities</t>
        </is>
      </c>
      <c r="B6" s="5" t="n">
        <v>196322</v>
      </c>
      <c r="C6" s="5" t="n">
        <v>183941</v>
      </c>
    </row>
    <row r="7">
      <c r="A7" s="4" t="inlineStr">
        <is>
          <t>Joint settlement payable</t>
        </is>
      </c>
      <c r="B7" s="5" t="n">
        <v>7500000</v>
      </c>
      <c r="C7" s="5" t="n">
        <v>0</v>
      </c>
    </row>
    <row r="8">
      <c r="A8" s="4" t="inlineStr">
        <is>
          <t>Others</t>
        </is>
      </c>
      <c r="B8" s="5" t="n">
        <v>2296838</v>
      </c>
      <c r="C8" s="5" t="n">
        <v>2953012</v>
      </c>
    </row>
    <row r="9">
      <c r="A9" s="4" t="inlineStr">
        <is>
          <t>Other current liabilities</t>
        </is>
      </c>
      <c r="B9" s="6" t="n">
        <v>19828633</v>
      </c>
      <c r="C9" s="6" t="n">
        <v>27163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loss)</t>
        </is>
      </c>
      <c r="B4" s="6" t="n">
        <v>2155987</v>
      </c>
      <c r="C4" s="6" t="n">
        <v>-11680155</v>
      </c>
      <c r="D4" s="6" t="n">
        <v>5096480</v>
      </c>
    </row>
    <row r="5">
      <c r="A5" s="4" t="inlineStr">
        <is>
          <t>Net income/(loss)</t>
        </is>
      </c>
      <c r="B5" s="5" t="n">
        <v>2155987</v>
      </c>
      <c r="C5" s="5" t="n">
        <v>-11680155</v>
      </c>
      <c r="D5" s="5" t="n">
        <v>5096480</v>
      </c>
    </row>
    <row r="6">
      <c r="A6" s="3" t="inlineStr">
        <is>
          <t>Adjustments to reconcile net income/(loss) from continuing operations to net cash (used in)/provided by operating activities:</t>
        </is>
      </c>
    </row>
    <row r="7">
      <c r="A7" s="4" t="inlineStr">
        <is>
          <t>Depreciation</t>
        </is>
      </c>
      <c r="B7" s="5" t="n">
        <v>7342327</v>
      </c>
      <c r="C7" s="5" t="n">
        <v>7796003</v>
      </c>
      <c r="D7" s="5" t="n">
        <v>8402169</v>
      </c>
    </row>
    <row r="8">
      <c r="A8" s="4" t="inlineStr">
        <is>
          <t>Allowances for credit losses</t>
        </is>
      </c>
      <c r="B8" s="5" t="n">
        <v>6667963</v>
      </c>
      <c r="C8" s="5" t="n">
        <v>6981682</v>
      </c>
      <c r="D8" s="5" t="n">
        <v>0</v>
      </c>
    </row>
    <row r="9">
      <c r="A9" s="4" t="inlineStr">
        <is>
          <t>Write-off of current assets</t>
        </is>
      </c>
      <c r="B9" s="5" t="n">
        <v>353418</v>
      </c>
      <c r="C9" s="5" t="n">
        <v>0</v>
      </c>
      <c r="D9" s="5" t="n">
        <v>0</v>
      </c>
    </row>
    <row r="10">
      <c r="A10" s="4" t="inlineStr">
        <is>
          <t>Share-based compensation</t>
        </is>
      </c>
      <c r="B10" s="5" t="n">
        <v>369187</v>
      </c>
      <c r="C10" s="5" t="n">
        <v>348916</v>
      </c>
      <c r="D10" s="5" t="n">
        <v>439071</v>
      </c>
    </row>
    <row r="11">
      <c r="A11" s="4" t="inlineStr">
        <is>
          <t>Deferred tax provision</t>
        </is>
      </c>
      <c r="B11" s="5" t="n">
        <v>-303000</v>
      </c>
      <c r="C11" s="5" t="n">
        <v>255538</v>
      </c>
      <c r="D11" s="5" t="n">
        <v>-1094385</v>
      </c>
    </row>
    <row r="12">
      <c r="A12" s="4" t="inlineStr">
        <is>
          <t>Cancellation of project assets</t>
        </is>
      </c>
      <c r="B12" s="5" t="n">
        <v>1460104</v>
      </c>
      <c r="C12" s="5" t="n">
        <v>6434935</v>
      </c>
      <c r="D12" s="5" t="n">
        <v>0</v>
      </c>
    </row>
    <row r="13">
      <c r="A13" s="4" t="inlineStr">
        <is>
          <t>Impairment loss of assets</t>
        </is>
      </c>
      <c r="B13" s="5" t="n">
        <v>1432296</v>
      </c>
      <c r="C13" s="5" t="n">
        <v>6880115</v>
      </c>
      <c r="D13" s="5" t="n">
        <v>0</v>
      </c>
    </row>
    <row r="14">
      <c r="A14" s="4" t="inlineStr">
        <is>
          <t>Loss on disposal of property, plant and equipment</t>
        </is>
      </c>
      <c r="B14" s="5" t="n">
        <v>767879</v>
      </c>
      <c r="C14" s="5" t="n">
        <v>3908208</v>
      </c>
      <c r="D14" s="5" t="n">
        <v>0</v>
      </c>
    </row>
    <row r="15">
      <c r="A15" s="4" t="inlineStr">
        <is>
          <t>Gains on disposal of property, plant and equipment</t>
        </is>
      </c>
      <c r="B15" s="5" t="n">
        <v>-16278095</v>
      </c>
      <c r="C15" s="5" t="n">
        <v>-302359</v>
      </c>
      <c r="D15" s="5" t="n">
        <v>-290729</v>
      </c>
    </row>
    <row r="16">
      <c r="A16" s="3" t="inlineStr">
        <is>
          <t>Changes in working capital, excluding impact of dispositions:</t>
        </is>
      </c>
    </row>
    <row r="17">
      <c r="A17" s="4" t="inlineStr">
        <is>
          <t>Accounts receivable</t>
        </is>
      </c>
      <c r="B17" s="5" t="n">
        <v>-6774212</v>
      </c>
      <c r="C17" s="5" t="n">
        <v>12522431</v>
      </c>
      <c r="D17" s="5" t="n">
        <v>-5607302</v>
      </c>
    </row>
    <row r="18">
      <c r="A18" s="4" t="inlineStr">
        <is>
          <t>Advances to suppliers</t>
        </is>
      </c>
      <c r="B18" s="5" t="n">
        <v>92070</v>
      </c>
      <c r="C18" s="5" t="n">
        <v>102869</v>
      </c>
      <c r="D18" s="5" t="n">
        <v>-19647</v>
      </c>
    </row>
    <row r="19">
      <c r="A19" s="4" t="inlineStr">
        <is>
          <t>Value added tax recoverable</t>
        </is>
      </c>
      <c r="B19" s="5" t="n">
        <v>1609650</v>
      </c>
      <c r="C19" s="5" t="n">
        <v>3225883</v>
      </c>
      <c r="D19" s="5" t="n">
        <v>1673423</v>
      </c>
    </row>
    <row r="20">
      <c r="A20" s="4" t="inlineStr">
        <is>
          <t>Prepaid expenses and other current assets</t>
        </is>
      </c>
      <c r="B20" s="5" t="n">
        <v>-6897176</v>
      </c>
      <c r="C20" s="5" t="n">
        <v>8585326</v>
      </c>
      <c r="D20" s="5" t="n">
        <v>-4157231</v>
      </c>
    </row>
    <row r="21">
      <c r="A21" s="4" t="inlineStr">
        <is>
          <t>Project assets</t>
        </is>
      </c>
      <c r="B21" s="5" t="n">
        <v>11619676</v>
      </c>
      <c r="C21" s="5" t="n">
        <v>24325633</v>
      </c>
      <c r="D21" s="5" t="n">
        <v>-9737172</v>
      </c>
    </row>
    <row r="22">
      <c r="A22" s="4" t="inlineStr">
        <is>
          <t>Contract costs</t>
        </is>
      </c>
      <c r="B22" s="5" t="n">
        <v>0</v>
      </c>
      <c r="C22" s="5" t="n">
        <v>0</v>
      </c>
      <c r="D22" s="5" t="n">
        <v>6638389</v>
      </c>
    </row>
    <row r="23">
      <c r="A23" s="4" t="inlineStr">
        <is>
          <t>Other non-current assets</t>
        </is>
      </c>
      <c r="B23" s="5" t="n">
        <v>-7581870</v>
      </c>
      <c r="C23" s="5" t="n">
        <v>-11316279</v>
      </c>
      <c r="D23" s="5" t="n">
        <v>-3138597</v>
      </c>
    </row>
    <row r="24">
      <c r="A24" s="4" t="inlineStr">
        <is>
          <t>Accounts payable</t>
        </is>
      </c>
      <c r="B24" s="5" t="n">
        <v>-12969701</v>
      </c>
      <c r="C24" s="5" t="n">
        <v>8244250</v>
      </c>
      <c r="D24" s="5" t="n">
        <v>-12755646</v>
      </c>
    </row>
    <row r="25">
      <c r="A25" s="4" t="inlineStr">
        <is>
          <t>Advances from customers</t>
        </is>
      </c>
      <c r="B25" s="5" t="n">
        <v>778151</v>
      </c>
      <c r="C25" s="5" t="n">
        <v>-13962</v>
      </c>
      <c r="D25" s="5" t="n">
        <v>-126851</v>
      </c>
    </row>
    <row r="26">
      <c r="A26" s="4" t="inlineStr">
        <is>
          <t>Amounts due to related parties</t>
        </is>
      </c>
      <c r="B26" s="5" t="n">
        <v>-252886</v>
      </c>
      <c r="C26" s="5" t="n">
        <v>-12101847</v>
      </c>
      <c r="D26" s="5" t="n">
        <v>-16606095</v>
      </c>
    </row>
    <row r="27">
      <c r="A27" s="4" t="inlineStr">
        <is>
          <t>Other current liabilities</t>
        </is>
      </c>
      <c r="B27" s="5" t="n">
        <v>6702455</v>
      </c>
      <c r="C27" s="5" t="n">
        <v>1324293</v>
      </c>
      <c r="D27" s="5" t="n">
        <v>460750</v>
      </c>
    </row>
    <row r="28">
      <c r="A28" s="4" t="inlineStr">
        <is>
          <t>Income tax payable</t>
        </is>
      </c>
      <c r="B28" s="5" t="n">
        <v>-156747</v>
      </c>
      <c r="C28" s="5" t="n">
        <v>379140</v>
      </c>
      <c r="D28" s="5" t="n">
        <v>408382</v>
      </c>
    </row>
    <row r="29">
      <c r="A29" s="4" t="inlineStr">
        <is>
          <t>Salary payable</t>
        </is>
      </c>
      <c r="B29" s="5" t="n">
        <v>-171915</v>
      </c>
      <c r="C29" s="5" t="n">
        <v>13081</v>
      </c>
      <c r="D29" s="5" t="n">
        <v>-135209</v>
      </c>
    </row>
    <row r="30">
      <c r="A30" s="4" t="inlineStr">
        <is>
          <t>Deferred project revenue</t>
        </is>
      </c>
      <c r="B30" s="5" t="n">
        <v>0</v>
      </c>
      <c r="C30" s="5" t="n">
        <v>0</v>
      </c>
      <c r="D30" s="5" t="n">
        <v>-20536065</v>
      </c>
    </row>
    <row r="31">
      <c r="A31" s="4" t="inlineStr">
        <is>
          <t>Net cash (used in)/provided by operating activities</t>
        </is>
      </c>
      <c r="B31" s="5" t="n">
        <v>-10034439</v>
      </c>
      <c r="C31" s="5" t="n">
        <v>55913701</v>
      </c>
      <c r="D31" s="5" t="n">
        <v>-51086265</v>
      </c>
    </row>
    <row r="32">
      <c r="A32" s="3" t="inlineStr">
        <is>
          <t>Investing activities:</t>
        </is>
      </c>
    </row>
    <row r="33">
      <c r="A33" s="4" t="inlineStr">
        <is>
          <t>Purchase of property, plant and equipment</t>
        </is>
      </c>
      <c r="B33" s="5" t="n">
        <v>-8247790</v>
      </c>
      <c r="C33" s="5" t="n">
        <v>-13693749</v>
      </c>
      <c r="D33" s="5" t="n">
        <v>-40399769</v>
      </c>
    </row>
    <row r="34">
      <c r="A34" s="4" t="inlineStr">
        <is>
          <t>Acquisition of business (see Note 3)</t>
        </is>
      </c>
      <c r="B34" s="5" t="n">
        <v>-3896627</v>
      </c>
      <c r="C34" s="5" t="n">
        <v>0</v>
      </c>
      <c r="D34" s="5" t="n">
        <v>0</v>
      </c>
    </row>
    <row r="35">
      <c r="A35" s="4" t="inlineStr">
        <is>
          <t>Proceeds from disposal of property, plant and equipment</t>
        </is>
      </c>
      <c r="B35" s="5" t="n">
        <v>7538516</v>
      </c>
      <c r="C35" s="5" t="n">
        <v>12096869</v>
      </c>
      <c r="D35" s="5" t="n">
        <v>0</v>
      </c>
    </row>
    <row r="36">
      <c r="A36" s="4" t="inlineStr">
        <is>
          <t>Repayment of lending by related parties</t>
        </is>
      </c>
      <c r="B36" s="5" t="n">
        <v>1218840</v>
      </c>
      <c r="C36" s="5" t="n">
        <v>0</v>
      </c>
      <c r="D36" s="5" t="n">
        <v>0</v>
      </c>
    </row>
    <row r="37">
      <c r="A37" s="4" t="inlineStr">
        <is>
          <t>Net cash used in investing activities</t>
        </is>
      </c>
      <c r="B37" s="5" t="n">
        <v>-3387061</v>
      </c>
      <c r="C37" s="5" t="n">
        <v>-1596880</v>
      </c>
      <c r="D37" s="5" t="n">
        <v>-40399769</v>
      </c>
    </row>
    <row r="38">
      <c r="A38" s="3" t="inlineStr">
        <is>
          <t>Financing activities:</t>
        </is>
      </c>
    </row>
    <row r="39">
      <c r="A39" s="4" t="inlineStr">
        <is>
          <t>Proceeds from banks and other third-party borrowings</t>
        </is>
      </c>
      <c r="B39" s="5" t="n">
        <v>9968028</v>
      </c>
      <c r="C39" s="5" t="n">
        <v>17922511</v>
      </c>
      <c r="D39" s="5" t="n">
        <v>59977400</v>
      </c>
    </row>
    <row r="40">
      <c r="A40" s="4" t="inlineStr">
        <is>
          <t>Repayment of banks and other third-party borrowings</t>
        </is>
      </c>
      <c r="B40" s="5" t="n">
        <v>-19166536</v>
      </c>
      <c r="C40" s="5" t="n">
        <v>-65491414</v>
      </c>
      <c r="D40" s="5" t="n">
        <v>-9693015</v>
      </c>
    </row>
    <row r="41">
      <c r="A41" s="4" t="inlineStr">
        <is>
          <t>Contribution from non-controlling interest holders of subsidiaries</t>
        </is>
      </c>
      <c r="B41" s="5" t="n">
        <v>0</v>
      </c>
      <c r="C41" s="5" t="n">
        <v>13092105</v>
      </c>
      <c r="D41" s="5" t="n">
        <v>30318948</v>
      </c>
    </row>
    <row r="42">
      <c r="A42" s="4" t="inlineStr">
        <is>
          <t>Proceeds from issuance of ordinary shares</t>
        </is>
      </c>
      <c r="B42" s="5" t="n">
        <v>44999330</v>
      </c>
      <c r="C42" s="5" t="n">
        <v>11000000</v>
      </c>
      <c r="D42" s="5" t="n">
        <v>0</v>
      </c>
    </row>
    <row r="43">
      <c r="A43" s="4" t="inlineStr">
        <is>
          <t>Share issuance costs</t>
        </is>
      </c>
      <c r="B43" s="5" t="n">
        <v>-3504118</v>
      </c>
      <c r="C43" s="5" t="n">
        <v>-105110</v>
      </c>
      <c r="D43" s="5" t="n">
        <v>0</v>
      </c>
    </row>
    <row r="44">
      <c r="A44" s="4" t="inlineStr">
        <is>
          <t>Proceeds from bonds</t>
        </is>
      </c>
      <c r="B44" s="5" t="n">
        <v>8427712</v>
      </c>
      <c r="C44" s="5" t="n">
        <v>12913675</v>
      </c>
      <c r="D44" s="5" t="n">
        <v>0</v>
      </c>
    </row>
    <row r="45">
      <c r="A45" s="4" t="inlineStr">
        <is>
          <t>Repayment of bonds</t>
        </is>
      </c>
      <c r="B45" s="5" t="n">
        <v>-2544062</v>
      </c>
      <c r="C45" s="5" t="n">
        <v>-10417360</v>
      </c>
      <c r="D45" s="5" t="n">
        <v>0</v>
      </c>
    </row>
    <row r="46">
      <c r="A46" s="4" t="inlineStr">
        <is>
          <t>Borrowings from related parties</t>
        </is>
      </c>
      <c r="B46" s="5" t="n">
        <v>12827</v>
      </c>
      <c r="C46" s="5" t="n">
        <v>793269</v>
      </c>
      <c r="D46" s="5" t="n">
        <v>17273194</v>
      </c>
    </row>
    <row r="47">
      <c r="A47" s="4" t="inlineStr">
        <is>
          <t>Repayment of borrowings from related parties</t>
        </is>
      </c>
      <c r="B47" s="5" t="n">
        <v>-1174295</v>
      </c>
      <c r="C47" s="5" t="n">
        <v>-8380994</v>
      </c>
      <c r="D47" s="5" t="n">
        <v>-20478081</v>
      </c>
    </row>
    <row r="48">
      <c r="A48" s="4" t="inlineStr">
        <is>
          <t>Repayment of finance lease obligations</t>
        </is>
      </c>
      <c r="B48" s="5" t="n">
        <v>-2174035</v>
      </c>
      <c r="C48" s="5" t="n">
        <v>-6100711</v>
      </c>
      <c r="D48" s="5" t="n">
        <v>-4960478</v>
      </c>
    </row>
    <row r="49">
      <c r="A49" s="4" t="inlineStr">
        <is>
          <t>Proceeds from failed sale-lease back agreements</t>
        </is>
      </c>
      <c r="B49" s="5" t="n">
        <v>0</v>
      </c>
      <c r="C49" s="5" t="n">
        <v>2793810</v>
      </c>
      <c r="D49" s="5" t="n">
        <v>24876650</v>
      </c>
    </row>
    <row r="50">
      <c r="A50" s="4" t="inlineStr">
        <is>
          <t>Repayment of failed sale-lease back financing</t>
        </is>
      </c>
      <c r="B50" s="5" t="n">
        <v>-4667878</v>
      </c>
      <c r="C50" s="5" t="n">
        <v>-7325456</v>
      </c>
      <c r="D50" s="5" t="n">
        <v>-11490104</v>
      </c>
    </row>
    <row r="51">
      <c r="A51" s="4" t="inlineStr">
        <is>
          <t>Net cash provided by/(used in) financing activities</t>
        </is>
      </c>
      <c r="B51" s="5" t="n">
        <v>30176973</v>
      </c>
      <c r="C51" s="5" t="n">
        <v>-39305675</v>
      </c>
      <c r="D51" s="5" t="n">
        <v>85824514</v>
      </c>
    </row>
    <row r="52">
      <c r="A52" s="4" t="inlineStr">
        <is>
          <t>Effect of exchange rate changes</t>
        </is>
      </c>
      <c r="B52" s="5" t="n">
        <v>-722416</v>
      </c>
      <c r="C52" s="5" t="n">
        <v>1087262</v>
      </c>
      <c r="D52" s="5" t="n">
        <v>1258263</v>
      </c>
    </row>
    <row r="53">
      <c r="A53" s="4" t="inlineStr">
        <is>
          <t>Net (decrease)/increase in cash and cash equivalents and restricted cash</t>
        </is>
      </c>
      <c r="B53" s="5" t="n">
        <v>16033057</v>
      </c>
      <c r="C53" s="5" t="n">
        <v>16098408</v>
      </c>
      <c r="D53" s="5" t="n">
        <v>-4403257</v>
      </c>
    </row>
    <row r="54">
      <c r="A54" s="4" t="inlineStr">
        <is>
          <t>Cash and cash equivalents and restricted cash, beginning of year</t>
        </is>
      </c>
      <c r="B54" s="5" t="n">
        <v>24697153</v>
      </c>
      <c r="C54" s="5" t="n">
        <v>9026044</v>
      </c>
      <c r="D54" s="5" t="n">
        <v>13429301</v>
      </c>
    </row>
    <row r="55">
      <c r="A55" s="4" t="inlineStr">
        <is>
          <t>Less: Cash and cash equivalents and restricted cash reclassified as assets held for sale</t>
        </is>
      </c>
      <c r="B55" s="5" t="n">
        <v>-53899</v>
      </c>
      <c r="C55" s="5" t="n">
        <v>-427299</v>
      </c>
      <c r="D55" s="5" t="n">
        <v>0</v>
      </c>
    </row>
    <row r="56">
      <c r="A56" s="4" t="inlineStr">
        <is>
          <t>Cash and cash equivalents and restricted cash, end of year</t>
        </is>
      </c>
      <c r="B56" s="5" t="n">
        <v>40676311</v>
      </c>
      <c r="C56" s="5" t="n">
        <v>24697153</v>
      </c>
      <c r="D56" s="5" t="n">
        <v>9026044</v>
      </c>
    </row>
    <row r="57">
      <c r="A57" s="3" t="inlineStr">
        <is>
          <t>Supplemental disclosure of cash flow information</t>
        </is>
      </c>
    </row>
    <row r="58">
      <c r="A58" s="4" t="inlineStr">
        <is>
          <t>Interest paid, net of capitalized interest</t>
        </is>
      </c>
      <c r="B58" s="5" t="n">
        <v>6193484</v>
      </c>
      <c r="C58" s="5" t="n">
        <v>9038779</v>
      </c>
      <c r="D58" s="5" t="n">
        <v>8274634</v>
      </c>
    </row>
    <row r="59">
      <c r="A59" s="4" t="inlineStr">
        <is>
          <t>Income tax paid</t>
        </is>
      </c>
      <c r="B59" s="5" t="n">
        <v>-509493</v>
      </c>
      <c r="C59" s="5" t="n">
        <v>-338103</v>
      </c>
      <c r="D59" s="5" t="n">
        <v>-637527</v>
      </c>
    </row>
    <row r="60">
      <c r="A60" s="3" t="inlineStr">
        <is>
          <t>Non-cash investing and financing transactions</t>
        </is>
      </c>
    </row>
    <row r="61">
      <c r="A61" s="4" t="inlineStr">
        <is>
          <t>Payables for purchase of property, plant and equipment</t>
        </is>
      </c>
      <c r="B61" s="5" t="n">
        <v>-8958993</v>
      </c>
      <c r="C61" s="5" t="n">
        <v>-22810701</v>
      </c>
      <c r="D61" s="5" t="n">
        <v>-36680431</v>
      </c>
    </row>
    <row r="62">
      <c r="A62" s="4" t="inlineStr">
        <is>
          <t>Payable for finance leases</t>
        </is>
      </c>
      <c r="B62" s="6" t="n">
        <v>-19852094</v>
      </c>
      <c r="C62" s="6" t="n">
        <v>-20766512</v>
      </c>
      <c r="D62" s="6" t="n">
        <v>-341304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OMMON SHARES (Details) - USD ($)</t>
        </is>
      </c>
      <c r="B1" s="2" t="inlineStr">
        <is>
          <t>1 Months Ended</t>
        </is>
      </c>
      <c r="E1" s="2" t="inlineStr">
        <is>
          <t>12 Months Ended</t>
        </is>
      </c>
    </row>
    <row r="2">
      <c r="B2" s="2" t="inlineStr">
        <is>
          <t>Dec. 31, 2020</t>
        </is>
      </c>
      <c r="C2" s="2" t="inlineStr">
        <is>
          <t>Oct. 31, 2019</t>
        </is>
      </c>
      <c r="D2" s="2" t="inlineStr">
        <is>
          <t>Sep. 30, 2017</t>
        </is>
      </c>
      <c r="E2" s="2" t="inlineStr">
        <is>
          <t>Dec. 31, 2020</t>
        </is>
      </c>
      <c r="F2" s="2" t="inlineStr">
        <is>
          <t>Dec. 31, 2019</t>
        </is>
      </c>
      <c r="G2" s="2" t="inlineStr">
        <is>
          <t>Dec. 31, 2018</t>
        </is>
      </c>
      <c r="H2" s="2" t="inlineStr">
        <is>
          <t>Jun. 30, 2018</t>
        </is>
      </c>
      <c r="I2" s="2" t="inlineStr">
        <is>
          <t>Dec. 31, 2017</t>
        </is>
      </c>
      <c r="J2" s="2" t="inlineStr">
        <is>
          <t>Mar. 17, 2006</t>
        </is>
      </c>
    </row>
    <row r="3">
      <c r="A3" s="3" t="inlineStr">
        <is>
          <t>COMMON SHARES</t>
        </is>
      </c>
    </row>
    <row r="4">
      <c r="A4" s="4" t="inlineStr">
        <is>
          <t>Common shares, shares authorized</t>
        </is>
      </c>
      <c r="B4" s="5" t="n">
        <v>800000000</v>
      </c>
      <c r="E4" s="5" t="n">
        <v>800000000</v>
      </c>
      <c r="F4" s="5" t="n">
        <v>600000000</v>
      </c>
      <c r="H4" s="5" t="n">
        <v>600000000</v>
      </c>
      <c r="J4" s="5" t="n">
        <v>500000000</v>
      </c>
    </row>
    <row r="5">
      <c r="A5" s="4" t="inlineStr">
        <is>
          <t>Common shares, par value</t>
        </is>
      </c>
      <c r="B5" s="6" t="n">
        <v>0</v>
      </c>
      <c r="E5" s="6" t="n">
        <v>0</v>
      </c>
      <c r="F5" s="6" t="n">
        <v>0</v>
      </c>
      <c r="H5" s="6" t="n">
        <v>0</v>
      </c>
      <c r="J5" s="6" t="n">
        <v>0</v>
      </c>
    </row>
    <row r="6">
      <c r="A6" s="4" t="inlineStr">
        <is>
          <t>Shares issued during period</t>
        </is>
      </c>
      <c r="B6" s="5" t="n">
        <v>99285640</v>
      </c>
      <c r="C6" s="5" t="n">
        <v>100000000</v>
      </c>
      <c r="D6" s="5" t="n">
        <v>180000000</v>
      </c>
    </row>
    <row r="7">
      <c r="A7" s="4" t="inlineStr">
        <is>
          <t>Issuance of common shares</t>
        </is>
      </c>
      <c r="D7" s="6" t="n">
        <v>42480000</v>
      </c>
      <c r="E7" s="6" t="n">
        <v>41495212</v>
      </c>
      <c r="F7" s="6" t="n">
        <v>10894890</v>
      </c>
    </row>
    <row r="8">
      <c r="A8" s="4" t="inlineStr">
        <is>
          <t>Common shares, total issued shares</t>
        </is>
      </c>
      <c r="B8" s="5" t="n">
        <v>582258622</v>
      </c>
      <c r="E8" s="5" t="n">
        <v>582258622</v>
      </c>
      <c r="F8" s="5" t="n">
        <v>481027002</v>
      </c>
      <c r="I8" s="5" t="n">
        <v>381027002</v>
      </c>
    </row>
    <row r="9">
      <c r="A9" s="4" t="inlineStr">
        <is>
          <t>Market price</t>
        </is>
      </c>
      <c r="C9" s="7" t="n">
        <v>0.11</v>
      </c>
    </row>
    <row r="10">
      <c r="A10" s="4" t="inlineStr">
        <is>
          <t>Total consideration</t>
        </is>
      </c>
      <c r="B10" s="6" t="n">
        <v>41495212</v>
      </c>
      <c r="C10" s="6" t="n">
        <v>11000000</v>
      </c>
      <c r="E10" s="6" t="n">
        <v>44999330</v>
      </c>
      <c r="F10" s="6" t="n">
        <v>11000000</v>
      </c>
      <c r="G10" s="6" t="n">
        <v>0</v>
      </c>
    </row>
    <row r="11">
      <c r="A11" s="4" t="inlineStr">
        <is>
          <t>Lockup period for issuance of shares</t>
        </is>
      </c>
      <c r="C11" s="4" t="inlineStr">
        <is>
          <t>180 days</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BASED COMPENSATION (Details) - USD ($)</t>
        </is>
      </c>
      <c r="B1" s="2" t="inlineStr">
        <is>
          <t>Apr. 01, 2018</t>
        </is>
      </c>
      <c r="C1" s="2" t="inlineStr">
        <is>
          <t>Jan. 01, 2018</t>
        </is>
      </c>
      <c r="D1" s="2" t="inlineStr">
        <is>
          <t>Dec. 31, 2020</t>
        </is>
      </c>
      <c r="E1" s="2" t="inlineStr">
        <is>
          <t>Dec. 31, 2019</t>
        </is>
      </c>
      <c r="F1" s="2" t="inlineStr">
        <is>
          <t>Dec. 31, 2018</t>
        </is>
      </c>
      <c r="G1" s="2" t="inlineStr">
        <is>
          <t>Dec. 31, 2012</t>
        </is>
      </c>
      <c r="H1" s="2" t="inlineStr">
        <is>
          <t>Dec. 21, 2020</t>
        </is>
      </c>
      <c r="I1" s="2" t="inlineStr">
        <is>
          <t>Jul. 27, 2010</t>
        </is>
      </c>
      <c r="J1" s="2" t="inlineStr">
        <is>
          <t>Sep. 27, 2007</t>
        </is>
      </c>
    </row>
    <row r="2">
      <c r="A2" s="3" t="inlineStr">
        <is>
          <t>Additional disclosures [Abstract]</t>
        </is>
      </c>
    </row>
    <row r="3">
      <c r="A3" s="4" t="inlineStr">
        <is>
          <t>Granted (in shares)</t>
        </is>
      </c>
      <c r="B3" s="5" t="n">
        <v>3300000</v>
      </c>
      <c r="D3" s="5" t="n">
        <v>700000</v>
      </c>
      <c r="E3" s="5" t="n">
        <v>5300000</v>
      </c>
      <c r="F3" s="5" t="n">
        <v>830000</v>
      </c>
    </row>
    <row r="4">
      <c r="A4" s="4" t="inlineStr">
        <is>
          <t>Granted (in dollars per share)</t>
        </is>
      </c>
      <c r="D4" s="7" t="n">
        <v>0.3</v>
      </c>
      <c r="E4" s="7" t="n">
        <v>0.15</v>
      </c>
      <c r="F4" s="7" t="n">
        <v>0.26</v>
      </c>
    </row>
    <row r="5">
      <c r="A5" s="4" t="inlineStr">
        <is>
          <t>Total intrinsic value of options exercised</t>
        </is>
      </c>
      <c r="D5" s="6" t="n">
        <v>0</v>
      </c>
      <c r="E5" s="6" t="n">
        <v>0</v>
      </c>
      <c r="F5" s="6" t="n">
        <v>0</v>
      </c>
    </row>
    <row r="6">
      <c r="A6" s="4" t="inlineStr">
        <is>
          <t>Proceeds received on exercise</t>
        </is>
      </c>
      <c r="D6" s="5" t="n">
        <v>484038</v>
      </c>
      <c r="E6" s="5" t="n">
        <v>0</v>
      </c>
    </row>
    <row r="7">
      <c r="A7" s="3" t="inlineStr">
        <is>
          <t>Additional disclosures [Abstract]</t>
        </is>
      </c>
    </row>
    <row r="8">
      <c r="A8" s="4" t="inlineStr">
        <is>
          <t>Unrecognized compensation expense related to unvested share-based compensation arrangements</t>
        </is>
      </c>
      <c r="D8" s="5" t="n">
        <v>822305</v>
      </c>
    </row>
    <row r="9">
      <c r="A9" s="4" t="inlineStr">
        <is>
          <t>Options [Member]</t>
        </is>
      </c>
    </row>
    <row r="10">
      <c r="A10" s="3" t="inlineStr">
        <is>
          <t>Additional disclosures [Abstract]</t>
        </is>
      </c>
    </row>
    <row r="11">
      <c r="A11" s="4" t="inlineStr">
        <is>
          <t>Total intrinsic value of options exercised</t>
        </is>
      </c>
      <c r="D11" s="5" t="n">
        <v>811268</v>
      </c>
      <c r="E11" s="5" t="n">
        <v>0</v>
      </c>
    </row>
    <row r="12">
      <c r="A12" s="4" t="inlineStr">
        <is>
          <t>Previously Reported [Member]</t>
        </is>
      </c>
    </row>
    <row r="13">
      <c r="A13" s="3" t="inlineStr">
        <is>
          <t>Options modification [Abstract]</t>
        </is>
      </c>
    </row>
    <row r="14">
      <c r="A14" s="4" t="inlineStr">
        <is>
          <t>Share-based Compensation Arrangement by Share-based Payment Award, Options, Outstanding, Period Increase (Decrease)</t>
        </is>
      </c>
      <c r="C14" s="5" t="n">
        <v>350000</v>
      </c>
    </row>
    <row r="15">
      <c r="A15" s="4" t="inlineStr">
        <is>
          <t>Share-based Compensation Arrangement by Share-based Payment Award, Award Vesting Period</t>
        </is>
      </c>
      <c r="C15" s="4" t="inlineStr">
        <is>
          <t>5 years</t>
        </is>
      </c>
    </row>
    <row r="16">
      <c r="A16" s="4" t="inlineStr">
        <is>
          <t>Restatement Adjustment [Member]</t>
        </is>
      </c>
    </row>
    <row r="17">
      <c r="A17" s="3" t="inlineStr">
        <is>
          <t>Options modification [Abstract]</t>
        </is>
      </c>
    </row>
    <row r="18">
      <c r="A18" s="4" t="inlineStr">
        <is>
          <t>Share-based Compensation Arrangement by Share-based Payment Award, Options, Outstanding, Period Increase (Decrease)</t>
        </is>
      </c>
      <c r="C18" s="5" t="n">
        <v>400000</v>
      </c>
    </row>
    <row r="19">
      <c r="A19" s="4" t="inlineStr">
        <is>
          <t>Share-based Compensation Arrangement by Share-based Payment Award, Award Vesting Period</t>
        </is>
      </c>
      <c r="C19" s="4" t="inlineStr">
        <is>
          <t>3 years</t>
        </is>
      </c>
    </row>
    <row r="20">
      <c r="A20" s="4" t="inlineStr">
        <is>
          <t>Share options [Member]</t>
        </is>
      </c>
    </row>
    <row r="21">
      <c r="A21" s="3" t="inlineStr">
        <is>
          <t>Additional disclosures [Abstract]</t>
        </is>
      </c>
    </row>
    <row r="22">
      <c r="A22" s="4" t="inlineStr">
        <is>
          <t>Compensation cost</t>
        </is>
      </c>
      <c r="D22" s="6" t="n">
        <v>369187</v>
      </c>
      <c r="E22" s="6" t="n">
        <v>348916</v>
      </c>
      <c r="F22" s="6" t="n">
        <v>439071</v>
      </c>
    </row>
    <row r="23">
      <c r="A23" s="4" t="inlineStr">
        <is>
          <t>Granted (in shares)</t>
        </is>
      </c>
      <c r="D23" s="5" t="n">
        <v>700000</v>
      </c>
      <c r="E23" s="5" t="n">
        <v>5300000</v>
      </c>
      <c r="F23" s="5" t="n">
        <v>830000</v>
      </c>
    </row>
    <row r="24">
      <c r="A24" s="4" t="inlineStr">
        <is>
          <t>Granted (in dollars per share)</t>
        </is>
      </c>
      <c r="D24" s="7" t="n">
        <v>0.3</v>
      </c>
      <c r="F24" s="7" t="n">
        <v>0.26</v>
      </c>
    </row>
    <row r="25">
      <c r="A25" s="3" t="inlineStr">
        <is>
          <t>Options modification [Abstract]</t>
        </is>
      </c>
    </row>
    <row r="26">
      <c r="A26" s="4" t="inlineStr">
        <is>
          <t>Total incremental compensation cost</t>
        </is>
      </c>
      <c r="C26" s="6" t="n">
        <v>30396</v>
      </c>
      <c r="G26" s="6" t="n">
        <v>774932</v>
      </c>
    </row>
    <row r="27">
      <c r="A27" s="4" t="inlineStr">
        <is>
          <t>Incremental compensation cost</t>
        </is>
      </c>
      <c r="D27" s="6" t="n">
        <v>10132</v>
      </c>
      <c r="E27" s="6" t="n">
        <v>10132</v>
      </c>
      <c r="F27" s="6" t="n">
        <v>10132</v>
      </c>
      <c r="G27" s="5" t="n">
        <v>444373</v>
      </c>
    </row>
    <row r="28">
      <c r="A28" s="4" t="inlineStr">
        <is>
          <t>Unrecognized incremental compensation costs</t>
        </is>
      </c>
      <c r="G28" s="6" t="n">
        <v>330559</v>
      </c>
    </row>
    <row r="29">
      <c r="A29" s="3" t="inlineStr">
        <is>
          <t>Additional disclosures [Abstract]</t>
        </is>
      </c>
    </row>
    <row r="30">
      <c r="A30" s="4" t="inlineStr">
        <is>
          <t>Weighted average fair value of options granted (in dollars per share)</t>
        </is>
      </c>
      <c r="D30" s="7" t="n">
        <v>0.7</v>
      </c>
      <c r="E30" s="7" t="n">
        <v>0.07000000000000001</v>
      </c>
      <c r="F30" s="7" t="n">
        <v>0.1</v>
      </c>
    </row>
    <row r="31">
      <c r="A31" s="4" t="inlineStr">
        <is>
          <t>Period for recognition of unrecognized compensation costs</t>
        </is>
      </c>
      <c r="D31" s="4" t="inlineStr">
        <is>
          <t>1 year 2 months 5 days</t>
        </is>
      </c>
    </row>
    <row r="32">
      <c r="A32" s="4" t="inlineStr">
        <is>
          <t>Share options [Member] | Previously Reported [Member]</t>
        </is>
      </c>
    </row>
    <row r="33">
      <c r="A33" s="3" t="inlineStr">
        <is>
          <t>Additional disclosures [Abstract]</t>
        </is>
      </c>
    </row>
    <row r="34">
      <c r="A34" s="4" t="inlineStr">
        <is>
          <t>Granted (in dollars per share)</t>
        </is>
      </c>
      <c r="E34" s="11" t="n">
        <v>0.11</v>
      </c>
    </row>
    <row r="35">
      <c r="A35" s="4" t="inlineStr">
        <is>
          <t>Share options [Member] | Restatement Adjustment [Member]</t>
        </is>
      </c>
    </row>
    <row r="36">
      <c r="A36" s="3" t="inlineStr">
        <is>
          <t>Additional disclosures [Abstract]</t>
        </is>
      </c>
    </row>
    <row r="37">
      <c r="A37" s="4" t="inlineStr">
        <is>
          <t>Granted (in dollars per share)</t>
        </is>
      </c>
      <c r="E37" s="7" t="n">
        <v>0.15</v>
      </c>
    </row>
    <row r="38">
      <c r="A38" s="4" t="inlineStr">
        <is>
          <t>Share another option [Member]</t>
        </is>
      </c>
    </row>
    <row r="39">
      <c r="A39" s="3" t="inlineStr">
        <is>
          <t>Options modification [Abstract]</t>
        </is>
      </c>
    </row>
    <row r="40">
      <c r="A40" s="4" t="inlineStr">
        <is>
          <t>Total incremental compensation cost</t>
        </is>
      </c>
      <c r="B40" s="6" t="n">
        <v>233996</v>
      </c>
    </row>
    <row r="41">
      <c r="A41" s="4" t="inlineStr">
        <is>
          <t>Incremental compensation cost</t>
        </is>
      </c>
      <c r="D41" s="6" t="n">
        <v>98174</v>
      </c>
      <c r="E41" s="6" t="n">
        <v>58499</v>
      </c>
      <c r="F41" s="6" t="n">
        <v>58499</v>
      </c>
    </row>
    <row r="42">
      <c r="A42" s="4" t="inlineStr">
        <is>
          <t>Unrecognized incremental compensation costs</t>
        </is>
      </c>
      <c r="B42" s="6" t="n">
        <v>18824</v>
      </c>
    </row>
    <row r="43">
      <c r="A43" s="4" t="inlineStr">
        <is>
          <t>Share another option [Member] | Previously Reported [Member]</t>
        </is>
      </c>
    </row>
    <row r="44">
      <c r="A44" s="3" t="inlineStr">
        <is>
          <t>Options modification [Abstract]</t>
        </is>
      </c>
    </row>
    <row r="45">
      <c r="A45" s="4" t="inlineStr">
        <is>
          <t>Share-based Compensation Arrangement by Share-based Payment Award, Award Vesting Period</t>
        </is>
      </c>
      <c r="B45" s="4" t="inlineStr">
        <is>
          <t>5 years</t>
        </is>
      </c>
    </row>
    <row r="46">
      <c r="A46" s="4" t="inlineStr">
        <is>
          <t>Share another option [Member] | Restatement Adjustment [Member]</t>
        </is>
      </c>
    </row>
    <row r="47">
      <c r="A47" s="3" t="inlineStr">
        <is>
          <t>Options modification [Abstract]</t>
        </is>
      </c>
    </row>
    <row r="48">
      <c r="A48" s="4" t="inlineStr">
        <is>
          <t>Share-based Compensation Arrangement by Share-based Payment Award, Award Vesting Period</t>
        </is>
      </c>
      <c r="B48" s="4" t="inlineStr">
        <is>
          <t>3 years</t>
        </is>
      </c>
    </row>
    <row r="49">
      <c r="A49" s="4" t="inlineStr">
        <is>
          <t>American Depositary Shares [Member]</t>
        </is>
      </c>
    </row>
    <row r="50">
      <c r="A50" s="3" t="inlineStr">
        <is>
          <t>Additional disclosures [Abstract]</t>
        </is>
      </c>
    </row>
    <row r="51">
      <c r="A51" s="4" t="inlineStr">
        <is>
          <t>Granted (in shares)</t>
        </is>
      </c>
      <c r="D51" s="5" t="n">
        <v>70000</v>
      </c>
      <c r="E51" s="5" t="n">
        <v>530000</v>
      </c>
      <c r="F51" s="5" t="n">
        <v>83000</v>
      </c>
    </row>
    <row r="52">
      <c r="A52" s="4" t="inlineStr">
        <is>
          <t>2007 Share Incentive Plan [Member]</t>
        </is>
      </c>
    </row>
    <row r="53">
      <c r="A53" s="3" t="inlineStr">
        <is>
          <t>Additional disclosures [Abstract]</t>
        </is>
      </c>
    </row>
    <row r="54">
      <c r="A54" s="4" t="inlineStr">
        <is>
          <t>Number of authorized shares</t>
        </is>
      </c>
      <c r="H54" s="5" t="n">
        <v>22500000</v>
      </c>
      <c r="I54" s="5" t="n">
        <v>12500000</v>
      </c>
      <c r="J54" s="5" t="n">
        <v>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 BASED COMPENSATION - Schedule of Assumptions Used to Estimate the Fair Value of the Options (Details)</t>
        </is>
      </c>
      <c r="B1" s="2" t="inlineStr">
        <is>
          <t>12 Months Ended</t>
        </is>
      </c>
    </row>
    <row r="2">
      <c r="B2" s="2" t="inlineStr">
        <is>
          <t>Dec. 31, 2020</t>
        </is>
      </c>
      <c r="C2" s="2" t="inlineStr">
        <is>
          <t>Dec. 31, 2019</t>
        </is>
      </c>
      <c r="D2" s="2" t="inlineStr">
        <is>
          <t>Dec. 31, 2018</t>
        </is>
      </c>
    </row>
    <row r="3">
      <c r="A3" s="3" t="inlineStr">
        <is>
          <t>Assumptions used to estimate fair value of the options [Abstract]</t>
        </is>
      </c>
    </row>
    <row r="4">
      <c r="A4" s="4" t="inlineStr">
        <is>
          <t>Average risk-free rate of return, minimum (as a percent)</t>
        </is>
      </c>
      <c r="B4" s="4" t="inlineStr">
        <is>
          <t>0.09%</t>
        </is>
      </c>
      <c r="C4" s="4" t="inlineStr">
        <is>
          <t>1.60%</t>
        </is>
      </c>
      <c r="D4" s="4" t="inlineStr">
        <is>
          <t>2.04%</t>
        </is>
      </c>
    </row>
    <row r="5">
      <c r="A5" s="4" t="inlineStr">
        <is>
          <t>Average risk-free rate of return, maximum (as a percent)</t>
        </is>
      </c>
      <c r="B5" s="4" t="inlineStr">
        <is>
          <t>0.10%</t>
        </is>
      </c>
      <c r="C5" s="4" t="inlineStr">
        <is>
          <t>1.82%</t>
        </is>
      </c>
      <c r="D5" s="4" t="inlineStr">
        <is>
          <t>2.62%</t>
        </is>
      </c>
    </row>
    <row r="6">
      <c r="A6" s="4" t="inlineStr">
        <is>
          <t>Weighted average expected option life</t>
        </is>
      </c>
      <c r="B6" s="4" t="inlineStr">
        <is>
          <t>1 year</t>
        </is>
      </c>
      <c r="C6" s="4" t="inlineStr">
        <is>
          <t>3 years 2 months 12 days</t>
        </is>
      </c>
      <c r="D6" s="4" t="inlineStr">
        <is>
          <t>3 years 2 months 12 days</t>
        </is>
      </c>
    </row>
    <row r="7">
      <c r="A7" s="4" t="inlineStr">
        <is>
          <t>Volatility rate, minimum (as a percent)</t>
        </is>
      </c>
      <c r="B7" s="4" t="inlineStr">
        <is>
          <t>104.01%</t>
        </is>
      </c>
      <c r="C7" s="4" t="inlineStr">
        <is>
          <t>47.61%</t>
        </is>
      </c>
      <c r="D7" s="4" t="inlineStr">
        <is>
          <t>51.06%</t>
        </is>
      </c>
    </row>
    <row r="8">
      <c r="A8" s="4" t="inlineStr">
        <is>
          <t>Volatility rate, maximum (as a percent)</t>
        </is>
      </c>
      <c r="B8" s="4" t="inlineStr">
        <is>
          <t>119.20%</t>
        </is>
      </c>
      <c r="C8" s="4" t="inlineStr">
        <is>
          <t>57.16%</t>
        </is>
      </c>
      <c r="D8" s="4" t="inlineStr">
        <is>
          <t>56.88%</t>
        </is>
      </c>
    </row>
    <row r="9">
      <c r="A9" s="4" t="inlineStr">
        <is>
          <t>Dividend yield (as a percent)</t>
        </is>
      </c>
      <c r="B9" s="4" t="inlineStr">
        <is>
          <t>0.00%</t>
        </is>
      </c>
      <c r="C9" s="4" t="inlineStr">
        <is>
          <t>0.00%</t>
        </is>
      </c>
      <c r="D9" s="4" t="inlineStr">
        <is>
          <t>0.00%</t>
        </is>
      </c>
    </row>
    <row r="10">
      <c r="A10" s="4" t="inlineStr">
        <is>
          <t>Maximum</t>
        </is>
      </c>
    </row>
    <row r="11">
      <c r="A11" s="3" t="inlineStr">
        <is>
          <t>Assumptions used to estimate fair value of the options [Abstract]</t>
        </is>
      </c>
    </row>
    <row r="12">
      <c r="A12" s="4" t="inlineStr">
        <is>
          <t>Weighted average expected option life</t>
        </is>
      </c>
      <c r="B12" s="4" t="inlineStr">
        <is>
          <t>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4" customWidth="1" min="2" max="2"/>
    <col width="24" customWidth="1" min="3" max="3"/>
    <col width="26" customWidth="1" min="4" max="4"/>
    <col width="25" customWidth="1" min="5" max="5"/>
    <col width="24" customWidth="1" min="6" max="6"/>
  </cols>
  <sheetData>
    <row r="1">
      <c r="A1" s="1" t="inlineStr">
        <is>
          <t>SHARE BASED COMPENSATION - Summary of the Option Activity (Details) - USD ($)</t>
        </is>
      </c>
      <c r="B1" s="2" t="inlineStr">
        <is>
          <t>Apr. 01, 2018</t>
        </is>
      </c>
      <c r="C1" s="2" t="inlineStr">
        <is>
          <t>Dec. 31, 2020</t>
        </is>
      </c>
      <c r="D1" s="2" t="inlineStr">
        <is>
          <t>Dec. 31, 2019</t>
        </is>
      </c>
      <c r="E1" s="2" t="inlineStr">
        <is>
          <t>Dec. 31, 2018</t>
        </is>
      </c>
      <c r="F1" s="2" t="inlineStr">
        <is>
          <t>Dec. 31, 2017</t>
        </is>
      </c>
    </row>
    <row r="2">
      <c r="A2" s="3" t="inlineStr">
        <is>
          <t>Number of Options [Roll Forward]</t>
        </is>
      </c>
    </row>
    <row r="3">
      <c r="A3" s="4" t="inlineStr">
        <is>
          <t>Options outstanding at the beginning of the period (in shares)</t>
        </is>
      </c>
      <c r="C3" s="5" t="n">
        <v>8575000</v>
      </c>
      <c r="D3" s="5" t="n">
        <v>5460000</v>
      </c>
      <c r="E3" s="5" t="n">
        <v>6165000</v>
      </c>
    </row>
    <row r="4">
      <c r="A4" s="4" t="inlineStr">
        <is>
          <t>Granted (in shares)</t>
        </is>
      </c>
      <c r="B4" s="5" t="n">
        <v>3300000</v>
      </c>
      <c r="C4" s="5" t="n">
        <v>700000</v>
      </c>
      <c r="D4" s="5" t="n">
        <v>5300000</v>
      </c>
      <c r="E4" s="5" t="n">
        <v>830000</v>
      </c>
    </row>
    <row r="5">
      <c r="A5" s="4" t="inlineStr">
        <is>
          <t>Exercised (in shares)</t>
        </is>
      </c>
      <c r="C5" s="5" t="n">
        <v>-1945980</v>
      </c>
      <c r="D5" s="5" t="n">
        <v>0</v>
      </c>
      <c r="E5" s="5" t="n">
        <v>0</v>
      </c>
    </row>
    <row r="6">
      <c r="A6" s="4" t="inlineStr">
        <is>
          <t>Forfeited (in shares)</t>
        </is>
      </c>
      <c r="C6" s="5" t="n">
        <v>-25000</v>
      </c>
      <c r="D6" s="5" t="n">
        <v>-2185000</v>
      </c>
      <c r="E6" s="5" t="n">
        <v>-1535000</v>
      </c>
    </row>
    <row r="7">
      <c r="A7" s="4" t="inlineStr">
        <is>
          <t>Options outstanding at the end of the period (in shares)</t>
        </is>
      </c>
      <c r="C7" s="5" t="n">
        <v>7304020</v>
      </c>
      <c r="D7" s="5" t="n">
        <v>8575000</v>
      </c>
      <c r="E7" s="5" t="n">
        <v>5460000</v>
      </c>
      <c r="F7" s="5" t="n">
        <v>6165000</v>
      </c>
    </row>
    <row r="8">
      <c r="A8" s="4" t="inlineStr">
        <is>
          <t>Vested or expected to vest at the end of the period (in shares)</t>
        </is>
      </c>
      <c r="C8" s="5" t="n">
        <v>7271836</v>
      </c>
    </row>
    <row r="9">
      <c r="A9" s="4" t="inlineStr">
        <is>
          <t>Exercisable at the end of the period (in shares)</t>
        </is>
      </c>
      <c r="C9" s="5" t="n">
        <v>1937348</v>
      </c>
    </row>
    <row r="10">
      <c r="A10" s="3" t="inlineStr">
        <is>
          <t>Weighted Average Exercise Prices [Abstract]</t>
        </is>
      </c>
    </row>
    <row r="11">
      <c r="A11" s="4" t="inlineStr">
        <is>
          <t>Options outstanding at the beginning of the period (in dollars per share)</t>
        </is>
      </c>
      <c r="C11" s="7" t="n">
        <v>0.21</v>
      </c>
      <c r="D11" s="7" t="n">
        <v>0.36</v>
      </c>
      <c r="E11" s="7" t="n">
        <v>0.71</v>
      </c>
    </row>
    <row r="12">
      <c r="A12" s="4" t="inlineStr">
        <is>
          <t>Granted (in dollars per share)</t>
        </is>
      </c>
      <c r="C12" s="11" t="n">
        <v>0.3</v>
      </c>
      <c r="D12" s="11" t="n">
        <v>0.15</v>
      </c>
      <c r="E12" s="11" t="n">
        <v>0.26</v>
      </c>
    </row>
    <row r="13">
      <c r="A13" s="4" t="inlineStr">
        <is>
          <t>Exercised (in dollars per share)</t>
        </is>
      </c>
      <c r="C13" s="11" t="n">
        <v>0.25</v>
      </c>
      <c r="D13" s="5" t="n">
        <v>0</v>
      </c>
      <c r="E13" s="5" t="n">
        <v>0</v>
      </c>
    </row>
    <row r="14">
      <c r="A14" s="4" t="inlineStr">
        <is>
          <t>Forfeited (in dollars per share)</t>
        </is>
      </c>
      <c r="C14" s="11" t="n">
        <v>0.47</v>
      </c>
      <c r="D14" s="11" t="n">
        <v>0.43</v>
      </c>
      <c r="E14" s="11" t="n">
        <v>0.74</v>
      </c>
    </row>
    <row r="15">
      <c r="A15" s="4" t="inlineStr">
        <is>
          <t>Options outstanding at the end of the period (in dollars per share)</t>
        </is>
      </c>
      <c r="C15" s="11" t="n">
        <v>0.21</v>
      </c>
      <c r="D15" s="7" t="n">
        <v>0.21</v>
      </c>
      <c r="E15" s="7" t="n">
        <v>0.36</v>
      </c>
      <c r="F15" s="7" t="n">
        <v>0.71</v>
      </c>
    </row>
    <row r="16">
      <c r="A16" s="4" t="inlineStr">
        <is>
          <t>Vested or expected to vest at the end of the period (in dollars per share)</t>
        </is>
      </c>
      <c r="C16" s="11" t="n">
        <v>0.21</v>
      </c>
    </row>
    <row r="17">
      <c r="A17" s="4" t="inlineStr">
        <is>
          <t>Exercised at the end of the period (in dollars per share)</t>
        </is>
      </c>
      <c r="C17" s="7" t="n">
        <v>0.26</v>
      </c>
    </row>
    <row r="18">
      <c r="A18" s="3" t="inlineStr">
        <is>
          <t>Weighted Average Remaining Contractual Life [Abstract]</t>
        </is>
      </c>
    </row>
    <row r="19">
      <c r="A19" s="4" t="inlineStr">
        <is>
          <t>Outstanding at the beginning of the period</t>
        </is>
      </c>
      <c r="C19" s="4" t="inlineStr">
        <is>
          <t>1 year 5 months 27 days</t>
        </is>
      </c>
      <c r="D19" s="4" t="inlineStr">
        <is>
          <t>1 month 21 days</t>
        </is>
      </c>
      <c r="E19" s="4" t="inlineStr">
        <is>
          <t>1 year 11 months 16 days</t>
        </is>
      </c>
      <c r="F19" s="4" t="inlineStr">
        <is>
          <t>1 year 7 months 21 days</t>
        </is>
      </c>
    </row>
    <row r="20">
      <c r="A20" s="4" t="inlineStr">
        <is>
          <t>Granted</t>
        </is>
      </c>
      <c r="C20" s="4" t="inlineStr">
        <is>
          <t>11 months 19 days</t>
        </is>
      </c>
      <c r="D20" s="4" t="inlineStr">
        <is>
          <t>2 years 10 months 28 days</t>
        </is>
      </c>
      <c r="E20" s="4" t="inlineStr">
        <is>
          <t>3 years 6 months</t>
        </is>
      </c>
    </row>
    <row r="21">
      <c r="A21" s="4" t="inlineStr">
        <is>
          <t>Outstanding at the end of the period</t>
        </is>
      </c>
      <c r="C21" s="4" t="inlineStr">
        <is>
          <t>1 year 5 months 27 days</t>
        </is>
      </c>
      <c r="D21" s="4" t="inlineStr">
        <is>
          <t>1 month 21 days</t>
        </is>
      </c>
      <c r="E21" s="4" t="inlineStr">
        <is>
          <t>1 year 11 months 16 days</t>
        </is>
      </c>
      <c r="F21" s="4" t="inlineStr">
        <is>
          <t>1 year 7 months 21 days</t>
        </is>
      </c>
    </row>
    <row r="22">
      <c r="A22" s="4" t="inlineStr">
        <is>
          <t>Vested or expected to vest at the end of the period</t>
        </is>
      </c>
      <c r="C22" s="4" t="inlineStr">
        <is>
          <t>1 year 5 months 27 days</t>
        </is>
      </c>
    </row>
    <row r="23">
      <c r="A23" s="4" t="inlineStr">
        <is>
          <t>Exercisable at the end of the period</t>
        </is>
      </c>
      <c r="C23" s="4" t="inlineStr">
        <is>
          <t>1 year 6 months</t>
        </is>
      </c>
    </row>
    <row r="24">
      <c r="A24" s="3" t="inlineStr">
        <is>
          <t>Aggregate Intrinsic Value [Abstract]</t>
        </is>
      </c>
    </row>
    <row r="25">
      <c r="A25" s="4" t="inlineStr">
        <is>
          <t>Outstanding at the beginning of the period (in dollars)</t>
        </is>
      </c>
      <c r="C25" s="6" t="n">
        <v>0</v>
      </c>
      <c r="D25" s="6" t="n">
        <v>0</v>
      </c>
      <c r="E25" s="6" t="n">
        <v>0</v>
      </c>
    </row>
    <row r="26">
      <c r="A26" s="4" t="inlineStr">
        <is>
          <t>Granted (in dollars)</t>
        </is>
      </c>
      <c r="C26" s="5" t="n">
        <v>0</v>
      </c>
      <c r="D26" s="5" t="n">
        <v>0</v>
      </c>
      <c r="E26" s="5" t="n">
        <v>0</v>
      </c>
    </row>
    <row r="27">
      <c r="A27" s="4" t="inlineStr">
        <is>
          <t>Exercised (in dollars)</t>
        </is>
      </c>
      <c r="C27" s="5" t="n">
        <v>0</v>
      </c>
      <c r="D27" s="5" t="n">
        <v>0</v>
      </c>
      <c r="E27" s="5" t="n">
        <v>0</v>
      </c>
    </row>
    <row r="28">
      <c r="A28" s="4" t="inlineStr">
        <is>
          <t>Forfeited (in dollars)</t>
        </is>
      </c>
      <c r="C28" s="5" t="n">
        <v>0</v>
      </c>
      <c r="D28" s="5" t="n">
        <v>0</v>
      </c>
      <c r="E28" s="5" t="n">
        <v>0</v>
      </c>
    </row>
    <row r="29">
      <c r="A29" s="4" t="inlineStr">
        <is>
          <t>Outstanding at the end of the period (in dollars)</t>
        </is>
      </c>
      <c r="C29" s="5" t="n">
        <v>8492000</v>
      </c>
      <c r="D29" s="6" t="n">
        <v>0</v>
      </c>
      <c r="E29" s="6" t="n">
        <v>0</v>
      </c>
      <c r="F29" s="6" t="n">
        <v>0</v>
      </c>
    </row>
    <row r="30">
      <c r="A30" s="4" t="inlineStr">
        <is>
          <t>Vested or expected to vest at the end of the period (in dollars)</t>
        </is>
      </c>
      <c r="C30" s="5" t="n">
        <v>6810935</v>
      </c>
    </row>
    <row r="31">
      <c r="A31" s="4" t="inlineStr">
        <is>
          <t>Exercisable at the end of the period (in dollars)</t>
        </is>
      </c>
      <c r="C31" s="6" t="n">
        <v>17097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0</t>
        </is>
      </c>
      <c r="C2" s="2" t="inlineStr">
        <is>
          <t>Dec. 31, 2019</t>
        </is>
      </c>
      <c r="D2" s="2" t="inlineStr">
        <is>
          <t>Dec. 31, 2018</t>
        </is>
      </c>
    </row>
    <row r="3">
      <c r="A3" s="3" t="inlineStr">
        <is>
          <t>EMPLOYEE BENEFITS [Line Items]</t>
        </is>
      </c>
    </row>
    <row r="4">
      <c r="A4" s="4" t="inlineStr">
        <is>
          <t>Total contribution</t>
        </is>
      </c>
      <c r="B4" s="6" t="n">
        <v>877709</v>
      </c>
      <c r="C4" s="6" t="n">
        <v>1257335</v>
      </c>
      <c r="D4" s="6" t="n">
        <v>765379</v>
      </c>
    </row>
    <row r="5">
      <c r="A5" s="4" t="inlineStr">
        <is>
          <t>ReneSola Investment</t>
        </is>
      </c>
    </row>
    <row r="6">
      <c r="A6" s="3" t="inlineStr">
        <is>
          <t>EMPLOYEE BENEFITS [Line Items]</t>
        </is>
      </c>
    </row>
    <row r="7">
      <c r="A7" s="4" t="inlineStr">
        <is>
          <t>Percentage of employer matching contribution of basic salaries</t>
        </is>
      </c>
      <c r="B7" s="4" t="inlineStr">
        <is>
          <t>14.00%</t>
        </is>
      </c>
    </row>
    <row r="8">
      <c r="A8" s="4" t="inlineStr">
        <is>
          <t>Percentage of employer's contribution required by PRC law</t>
        </is>
      </c>
      <c r="B8" s="4" t="inlineStr">
        <is>
          <t>17.00%</t>
        </is>
      </c>
    </row>
    <row r="9">
      <c r="A9" s="4" t="inlineStr">
        <is>
          <t>Sichuan Bo Bo</t>
        </is>
      </c>
    </row>
    <row r="10">
      <c r="A10" s="3" t="inlineStr">
        <is>
          <t>EMPLOYEE BENEFITS [Line Items]</t>
        </is>
      </c>
    </row>
    <row r="11">
      <c r="A11" s="4" t="inlineStr">
        <is>
          <t>Percentage of employer matching contribution of basic salaries</t>
        </is>
      </c>
      <c r="B11" s="4" t="inlineStr">
        <is>
          <t>17.00%</t>
        </is>
      </c>
    </row>
    <row r="12">
      <c r="A12" s="4" t="inlineStr">
        <is>
          <t>Percentage of employer's contribution required by PRC law</t>
        </is>
      </c>
      <c r="B12" s="4" t="inlineStr">
        <is>
          <t>14.80%</t>
        </is>
      </c>
    </row>
    <row r="13">
      <c r="A13" s="4" t="inlineStr">
        <is>
          <t>ReneSola Shanghai</t>
        </is>
      </c>
    </row>
    <row r="14">
      <c r="A14" s="3" t="inlineStr">
        <is>
          <t>EMPLOYEE BENEFITS [Line Items]</t>
        </is>
      </c>
    </row>
    <row r="15">
      <c r="A15" s="4" t="inlineStr">
        <is>
          <t>Percentage of employer matching contribution of basic salaries</t>
        </is>
      </c>
      <c r="B15" s="4" t="inlineStr">
        <is>
          <t>17.00%</t>
        </is>
      </c>
    </row>
    <row r="16">
      <c r="A16" s="4" t="inlineStr">
        <is>
          <t>Percentage of employer's contribution required by PRC law</t>
        </is>
      </c>
      <c r="B16" s="4" t="inlineStr">
        <is>
          <t>16.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STRIBUTION OF PROFIT AND RESTRICTED NET ASSETS (Details) - USD ($)</t>
        </is>
      </c>
      <c r="B1" s="2" t="inlineStr">
        <is>
          <t>12 Months Ended</t>
        </is>
      </c>
    </row>
    <row r="2">
      <c r="B2" s="2" t="inlineStr">
        <is>
          <t>Dec. 31, 2020</t>
        </is>
      </c>
      <c r="C2" s="2" t="inlineStr">
        <is>
          <t>Dec. 31, 2019</t>
        </is>
      </c>
    </row>
    <row r="3">
      <c r="A3" s="3" t="inlineStr">
        <is>
          <t>DISTRIBUTION OF PROFIT AND RESTRICTED NET ASSETS</t>
        </is>
      </c>
    </row>
    <row r="4">
      <c r="A4" s="4" t="inlineStr">
        <is>
          <t>Appropriations to general reserve as a percentage of profit after tax, minimum</t>
        </is>
      </c>
      <c r="B4" s="4" t="inlineStr">
        <is>
          <t>10.00%</t>
        </is>
      </c>
    </row>
    <row r="5">
      <c r="A5" s="4" t="inlineStr">
        <is>
          <t>Percentage of general reserve fund if appropriation is not required</t>
        </is>
      </c>
      <c r="B5" s="4" t="inlineStr">
        <is>
          <t>50.00%</t>
        </is>
      </c>
    </row>
    <row r="6">
      <c r="A6" s="4" t="inlineStr">
        <is>
          <t>Percentage of appropriation to statutory surplus fund</t>
        </is>
      </c>
      <c r="B6" s="4" t="inlineStr">
        <is>
          <t>10.00%</t>
        </is>
      </c>
    </row>
    <row r="7">
      <c r="A7" s="4" t="inlineStr">
        <is>
          <t>Percentage of registered capital when appropriation is not required</t>
        </is>
      </c>
      <c r="B7" s="4" t="inlineStr">
        <is>
          <t>50.00%</t>
        </is>
      </c>
    </row>
    <row r="8">
      <c r="A8" s="4" t="inlineStr">
        <is>
          <t>Restricted net assets of PRC subsidiaries</t>
        </is>
      </c>
      <c r="B8" s="6" t="n">
        <v>32500000</v>
      </c>
      <c r="C8" s="6" t="n">
        <v>19505000</v>
      </c>
    </row>
    <row r="9">
      <c r="A9" s="4" t="inlineStr">
        <is>
          <t>Restricted net assets, percent of net assets</t>
        </is>
      </c>
      <c r="B9" s="4" t="inlineStr">
        <is>
          <t>17.70%</t>
        </is>
      </c>
      <c r="C9" s="4" t="inlineStr">
        <is>
          <t>14.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EARNINGS/ (LOSS) PER ADS - Schedule of Basic and Diluted Earnings Per ADS (Details) - USD ($)</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income/(loss)</t>
        </is>
      </c>
      <c r="C4" s="6" t="n">
        <v>2155987</v>
      </c>
      <c r="D4" s="6" t="n">
        <v>-11680155</v>
      </c>
      <c r="E4" s="6" t="n">
        <v>5096480</v>
      </c>
    </row>
    <row r="5">
      <c r="A5" s="4" t="inlineStr">
        <is>
          <t>Less: Net income/(loss) attributed to noncontrolling interests</t>
        </is>
      </c>
      <c r="C5" s="5" t="n">
        <v>-622668</v>
      </c>
      <c r="D5" s="5" t="n">
        <v>-2848932</v>
      </c>
      <c r="E5" s="5" t="n">
        <v>3336769</v>
      </c>
    </row>
    <row r="6">
      <c r="A6" s="4" t="inlineStr">
        <is>
          <t>Total net income/(loss) attributed to ReneSola Ltd</t>
        </is>
      </c>
      <c r="C6" s="5" t="n">
        <v>2778655</v>
      </c>
      <c r="D6" s="5" t="n">
        <v>-8831223</v>
      </c>
      <c r="E6" s="5" t="n">
        <v>1759711</v>
      </c>
    </row>
    <row r="7">
      <c r="A7" s="4" t="inlineStr">
        <is>
          <t>Numerator for diluted income/(loss) per ADS</t>
        </is>
      </c>
      <c r="C7" s="6" t="n">
        <v>2778655</v>
      </c>
      <c r="D7" s="6" t="n">
        <v>-8831223</v>
      </c>
      <c r="E7" s="6" t="n">
        <v>1759711</v>
      </c>
    </row>
    <row r="8">
      <c r="A8" s="3" t="inlineStr">
        <is>
          <t>Denominator:</t>
        </is>
      </c>
    </row>
    <row r="9">
      <c r="A9" s="4" t="inlineStr">
        <is>
          <t>Denominator for basic earnings/(loss) per ADS - weighted average number of ADS outstanding</t>
        </is>
      </c>
      <c r="B9" s="4" t="inlineStr">
        <is>
          <t>[1]</t>
        </is>
      </c>
      <c r="C9" s="5" t="n">
        <v>49166354</v>
      </c>
      <c r="D9" s="5" t="n">
        <v>40595551</v>
      </c>
      <c r="E9" s="5" t="n">
        <v>38075293</v>
      </c>
    </row>
    <row r="10">
      <c r="A10" s="4" t="inlineStr">
        <is>
          <t>Dilutive effects of share options, RSUs and warrants</t>
        </is>
      </c>
      <c r="C10" s="5" t="n">
        <v>622068</v>
      </c>
      <c r="D10" s="5" t="n">
        <v>0</v>
      </c>
      <c r="E10" s="5" t="n">
        <v>0</v>
      </c>
    </row>
    <row r="11">
      <c r="A11" s="4" t="inlineStr">
        <is>
          <t>Denominator for diluted calculation - weighted average number of ADS outstanding</t>
        </is>
      </c>
      <c r="B11" s="4" t="inlineStr">
        <is>
          <t>[1]</t>
        </is>
      </c>
      <c r="C11" s="5" t="n">
        <v>49788422</v>
      </c>
      <c r="D11" s="5" t="n">
        <v>40595551</v>
      </c>
      <c r="E11" s="5" t="n">
        <v>38075293</v>
      </c>
    </row>
    <row r="12">
      <c r="A12" s="4" t="inlineStr">
        <is>
          <t>Basic earnings/(loss) per ADS</t>
        </is>
      </c>
      <c r="C12" s="7" t="n">
        <v>0.06</v>
      </c>
      <c r="D12" s="7" t="n">
        <v>-0.22</v>
      </c>
      <c r="E12" s="7" t="n">
        <v>0.05</v>
      </c>
    </row>
    <row r="13">
      <c r="A13" s="4" t="inlineStr">
        <is>
          <t>Diluted earnings/(loss) per ADS</t>
        </is>
      </c>
      <c r="C13" s="7" t="n">
        <v>0.06</v>
      </c>
      <c r="D13" s="7" t="n">
        <v>-0.22</v>
      </c>
      <c r="E13" s="7" t="n">
        <v>0.05</v>
      </c>
    </row>
    <row r="14"/>
    <row r="15">
      <c r="A15" s="4" t="inlineStr">
        <is>
          <t>[1]</t>
        </is>
      </c>
      <c r="B15" s="4" t="inlineStr">
        <is>
          <t>Each American depositary shares (ADS) represents 10 common shares</t>
        </is>
      </c>
    </row>
  </sheetData>
  <mergeCells count="4">
    <mergeCell ref="A1:B2"/>
    <mergeCell ref="C1:E1"/>
    <mergeCell ref="A14:D14"/>
    <mergeCell ref="B15:D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ADS - Schedules of Computation of Diluted Net Earnings/(Loss) Per ADS (Details) - shares</t>
        </is>
      </c>
      <c r="B1" s="2" t="inlineStr">
        <is>
          <t>12 Months Ended</t>
        </is>
      </c>
    </row>
    <row r="2">
      <c r="B2" s="2" t="inlineStr">
        <is>
          <t>Dec. 31, 2020</t>
        </is>
      </c>
      <c r="C2" s="2" t="inlineStr">
        <is>
          <t>Dec. 31, 2019</t>
        </is>
      </c>
      <c r="D2" s="2" t="inlineStr">
        <is>
          <t>Dec. 31, 2018</t>
        </is>
      </c>
    </row>
    <row r="3">
      <c r="A3" s="4" t="inlineStr">
        <is>
          <t>Share options [Member]</t>
        </is>
      </c>
    </row>
    <row r="4">
      <c r="A4" s="4" t="inlineStr">
        <is>
          <t>Antidilutive Securities Excluded from Computation of Diluted Net Earnings/(loss) Per Share</t>
        </is>
      </c>
      <c r="B4" s="5" t="n">
        <v>7304020</v>
      </c>
      <c r="C4" s="5" t="n">
        <v>8575000</v>
      </c>
      <c r="D4" s="5" t="n">
        <v>546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ADS - Additional Information (Details) - shares</t>
        </is>
      </c>
      <c r="B1" s="2" t="inlineStr">
        <is>
          <t>12 Months Ended</t>
        </is>
      </c>
    </row>
    <row r="2">
      <c r="B2" s="2" t="inlineStr">
        <is>
          <t>Dec. 31, 2020</t>
        </is>
      </c>
      <c r="C2" s="2" t="inlineStr">
        <is>
          <t>Dec. 31, 2019</t>
        </is>
      </c>
    </row>
    <row r="3">
      <c r="A3" s="3" t="inlineStr">
        <is>
          <t>EARNINGS/ (LOSS) PER ADS</t>
        </is>
      </c>
    </row>
    <row r="4">
      <c r="A4" s="4" t="inlineStr">
        <is>
          <t>Number of shares issued to the share depository bank but are treated as escrowed shares</t>
        </is>
      </c>
      <c r="B4" s="5" t="n">
        <v>9774550</v>
      </c>
      <c r="C4" s="5" t="n">
        <v>208100</v>
      </c>
    </row>
    <row r="5">
      <c r="A5" s="4" t="inlineStr">
        <is>
          <t>Number of shares per ADS</t>
        </is>
      </c>
      <c r="B5" s="5" t="n">
        <v>1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NON-CONTROLLING INTEREST (Details) ¥ in Millions</t>
        </is>
      </c>
      <c r="B1" s="2" t="inlineStr">
        <is>
          <t>12 Months Ended</t>
        </is>
      </c>
    </row>
    <row r="2">
      <c r="B2" s="2" t="inlineStr">
        <is>
          <t>Dec. 31, 2019USD ($)</t>
        </is>
      </c>
      <c r="C2" s="2" t="inlineStr">
        <is>
          <t>Dec. 31, 2020USD ($)</t>
        </is>
      </c>
      <c r="D2" s="2" t="inlineStr">
        <is>
          <t>Apr. 27, 2018CNY (¥)</t>
        </is>
      </c>
      <c r="E2" s="2" t="inlineStr">
        <is>
          <t>Apr. 27, 2018USD ($)</t>
        </is>
      </c>
    </row>
    <row r="3">
      <c r="A3" s="3" t="inlineStr">
        <is>
          <t>NON-CONTROLLING INTEREST [Line Items]</t>
        </is>
      </c>
    </row>
    <row r="4">
      <c r="A4" s="4" t="inlineStr">
        <is>
          <t>Registered share capital</t>
        </is>
      </c>
      <c r="B4" s="6" t="n">
        <v>42830403</v>
      </c>
      <c r="C4" s="6" t="n">
        <v>44122572</v>
      </c>
    </row>
    <row r="5">
      <c r="A5" s="4" t="inlineStr">
        <is>
          <t>ReneSola Investment</t>
        </is>
      </c>
    </row>
    <row r="6">
      <c r="A6" s="3" t="inlineStr">
        <is>
          <t>NON-CONTROLLING INTEREST [Line Items]</t>
        </is>
      </c>
    </row>
    <row r="7">
      <c r="A7" s="4" t="inlineStr">
        <is>
          <t>Ownership interest</t>
        </is>
      </c>
      <c r="D7" s="4" t="inlineStr">
        <is>
          <t>40.13%</t>
        </is>
      </c>
      <c r="E7" s="4" t="inlineStr">
        <is>
          <t>40.13%</t>
        </is>
      </c>
    </row>
    <row r="8">
      <c r="A8" s="4" t="inlineStr">
        <is>
          <t>Jiashan Development | ReneSola Investment</t>
        </is>
      </c>
    </row>
    <row r="9">
      <c r="A9" s="3" t="inlineStr">
        <is>
          <t>NON-CONTROLLING INTEREST [Line Items]</t>
        </is>
      </c>
    </row>
    <row r="10">
      <c r="A10" s="4" t="inlineStr">
        <is>
          <t>Registered share capital</t>
        </is>
      </c>
      <c r="D10" s="8" t="n">
        <v>200</v>
      </c>
      <c r="E10" s="6" t="n">
        <v>30900000</v>
      </c>
    </row>
    <row r="11">
      <c r="A11" s="4" t="inlineStr">
        <is>
          <t>RPNC Holdings</t>
        </is>
      </c>
    </row>
    <row r="12">
      <c r="A12" s="3" t="inlineStr">
        <is>
          <t>NON-CONTROLLING INTEREST [Line Items]</t>
        </is>
      </c>
    </row>
    <row r="13">
      <c r="A13" s="4" t="inlineStr">
        <is>
          <t>Contribution from non-controlling interest</t>
        </is>
      </c>
      <c r="B13" s="6" t="n">
        <v>1310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ReneSola Ltd was incorporated in the British Virgin Island on March 17, 2006. On January 29, 2008, the ReneSola Ltd and its subsidiaries (collectively, the “Company”) became listed on the New York Stock Exchange (“NYSE”) in the United States. The Company was principally engaged in the manufacture and sale of solar power products including virgin polysilicon, monocrystalline and multi crystalline solar wafers and photovoltaic (“PV”) cells and modules. From 2012, the Company began entering into arrangements to develop commercial solar power projects, or project assets, which consists primarily of solar power project development, and Engineering, Procurement and Construction (“EPC”) services. On September 29, 2017, the Company announced that it completed restructuring to dispose of its manufacturing business (including polysilicon, solar wafer, solar cell and solar module manufacturing) and LED distribution business to a related party to help the Company transform its business model to focus on its solar power project business. After the completion of business restructuring in September 2017, the Company has become a solar project developer and operator, a pure solar downstream player with robust pipeline projects around the world. The Company develops and sells solar power projects or sells project SPVs (project development business), and own and operate solar power projects and sell the electricity generated by the operated solar power plants (IPP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s) - Rene Sola Singapore Pte Ltd [Member] - USD ($)</t>
        </is>
      </c>
      <c r="B1" s="2" t="inlineStr">
        <is>
          <t>12 Months Ended</t>
        </is>
      </c>
    </row>
    <row r="2">
      <c r="B2" s="2" t="inlineStr">
        <is>
          <t>Dec. 31, 2020</t>
        </is>
      </c>
      <c r="C2" s="2" t="inlineStr">
        <is>
          <t>Dec. 31, 2019</t>
        </is>
      </c>
      <c r="D2" s="2" t="inlineStr">
        <is>
          <t>Dec. 31, 2018</t>
        </is>
      </c>
    </row>
    <row r="3">
      <c r="A3" s="3" t="inlineStr">
        <is>
          <t>RELATED PARTY BALANCES AND TRANSACTIONS [Line Items]</t>
        </is>
      </c>
    </row>
    <row r="4">
      <c r="A4" s="4" t="inlineStr">
        <is>
          <t>Due from related parties, gross</t>
        </is>
      </c>
      <c r="B4" s="6" t="n">
        <v>16887295</v>
      </c>
      <c r="C4" s="6" t="n">
        <v>19107981</v>
      </c>
    </row>
    <row r="5">
      <c r="A5" s="4" t="inlineStr">
        <is>
          <t>Allowance for doubtful accounts (2)</t>
        </is>
      </c>
      <c r="B5" s="5" t="n">
        <v>-9853290</v>
      </c>
      <c r="C5" s="5" t="n">
        <v>-4308679</v>
      </c>
    </row>
    <row r="6">
      <c r="A6" s="4" t="inlineStr">
        <is>
          <t>Due from related parties, net</t>
        </is>
      </c>
      <c r="B6" s="5" t="n">
        <v>7034005</v>
      </c>
      <c r="C6" s="5" t="n">
        <v>14799302</v>
      </c>
    </row>
    <row r="7">
      <c r="A7" s="4" t="inlineStr">
        <is>
          <t>Due to related parties</t>
        </is>
      </c>
      <c r="B7" s="5" t="n">
        <v>14690574</v>
      </c>
      <c r="C7" s="5" t="n">
        <v>17546934</v>
      </c>
    </row>
    <row r="8">
      <c r="A8" s="4" t="inlineStr">
        <is>
          <t>Due to related party balances, net</t>
        </is>
      </c>
      <c r="B8" s="5" t="n">
        <v>7656569</v>
      </c>
      <c r="C8" s="5" t="n">
        <v>2747632</v>
      </c>
    </row>
    <row r="9">
      <c r="A9" s="4" t="inlineStr">
        <is>
          <t>Purchase of modules from</t>
        </is>
      </c>
      <c r="B9" s="5" t="n">
        <v>0</v>
      </c>
      <c r="C9" s="5" t="n">
        <v>2534750</v>
      </c>
      <c r="D9" s="6" t="n">
        <v>12466413</v>
      </c>
    </row>
    <row r="10">
      <c r="A10" s="4" t="inlineStr">
        <is>
          <t>Receiving services</t>
        </is>
      </c>
      <c r="B10" s="5" t="n">
        <v>26070</v>
      </c>
      <c r="C10" s="5" t="n">
        <v>0</v>
      </c>
      <c r="D10" s="5" t="n">
        <v>0</v>
      </c>
    </row>
    <row r="11">
      <c r="A11" s="4" t="inlineStr">
        <is>
          <t>Rendering of service to</t>
        </is>
      </c>
      <c r="B11" s="5" t="n">
        <v>299626</v>
      </c>
      <c r="C11" s="5" t="n">
        <v>834875</v>
      </c>
      <c r="D11" s="5" t="n">
        <v>5168278</v>
      </c>
    </row>
    <row r="12">
      <c r="A12" s="4" t="inlineStr">
        <is>
          <t>Borrowing from</t>
        </is>
      </c>
      <c r="B12" s="5" t="n">
        <v>12827</v>
      </c>
      <c r="C12" s="5" t="n">
        <v>793269</v>
      </c>
      <c r="D12" s="5" t="n">
        <v>17273194</v>
      </c>
    </row>
    <row r="13">
      <c r="A13" s="4" t="inlineStr">
        <is>
          <t>Acquire project companies from</t>
        </is>
      </c>
      <c r="B13" s="6" t="n">
        <v>0</v>
      </c>
      <c r="C13" s="6" t="n">
        <v>0</v>
      </c>
      <c r="D13" s="6" t="n">
        <v>112868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USD ($)</t>
        </is>
      </c>
      <c r="B1" s="2" t="inlineStr">
        <is>
          <t>12 Months Ended</t>
        </is>
      </c>
    </row>
    <row r="2">
      <c r="B2" s="2" t="inlineStr">
        <is>
          <t>Dec. 31, 2020</t>
        </is>
      </c>
      <c r="C2" s="2" t="inlineStr">
        <is>
          <t>Dec. 31, 2019</t>
        </is>
      </c>
      <c r="D2" s="2" t="inlineStr">
        <is>
          <t>Dec. 31, 2018</t>
        </is>
      </c>
    </row>
    <row r="3">
      <c r="A3" s="4" t="inlineStr">
        <is>
          <t>ReneSola Zhejiang Ltd and ReneSola Jiangsu Ltd [Member]</t>
        </is>
      </c>
    </row>
    <row r="4">
      <c r="A4" s="3" t="inlineStr">
        <is>
          <t>RELATED PARTY BALANCES AND TRANSACTIONS [Line Items]</t>
        </is>
      </c>
    </row>
    <row r="5">
      <c r="A5" s="4" t="inlineStr">
        <is>
          <t>Payments to Acquire Businesses, Gross</t>
        </is>
      </c>
      <c r="D5" s="6" t="n">
        <v>11290000</v>
      </c>
    </row>
    <row r="6">
      <c r="A6" s="4" t="inlineStr">
        <is>
          <t>Business Combination, Recognized Identifiable Assets Acquired and Liabilities Assumed, Assets</t>
        </is>
      </c>
      <c r="D6" s="5" t="n">
        <v>11290000</v>
      </c>
    </row>
    <row r="7">
      <c r="A7" s="4" t="inlineStr">
        <is>
          <t>Rene Sola Singapore Pte Ltd [Member]</t>
        </is>
      </c>
    </row>
    <row r="8">
      <c r="A8" s="3" t="inlineStr">
        <is>
          <t>RELATED PARTY BALANCES AND TRANSACTIONS [Line Items]</t>
        </is>
      </c>
    </row>
    <row r="9">
      <c r="A9" s="4" t="inlineStr">
        <is>
          <t>Debt Instrument, Face Amount</t>
        </is>
      </c>
      <c r="B9" s="6" t="n">
        <v>200000000</v>
      </c>
    </row>
    <row r="10">
      <c r="A10" s="4" t="inlineStr">
        <is>
          <t>Debt Instrument, Interest Rate, Stated Percentage</t>
        </is>
      </c>
      <c r="B10" s="4" t="inlineStr">
        <is>
          <t>1.00%</t>
        </is>
      </c>
    </row>
    <row r="11">
      <c r="A11" s="4" t="inlineStr">
        <is>
          <t>Payments to Acquire Businesses, Gross</t>
        </is>
      </c>
      <c r="B11" s="6" t="n">
        <v>0</v>
      </c>
      <c r="C11" s="6" t="n">
        <v>0</v>
      </c>
      <c r="D11" s="6" t="n">
        <v>112868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accounting (Details) - USD ($)</t>
        </is>
      </c>
      <c r="B1" s="2" t="inlineStr">
        <is>
          <t>12 Months Ended</t>
        </is>
      </c>
    </row>
    <row r="2">
      <c r="B2" s="2" t="inlineStr">
        <is>
          <t>Dec. 31, 2020</t>
        </is>
      </c>
      <c r="C2" s="2" t="inlineStr">
        <is>
          <t>Dec. 31, 2019</t>
        </is>
      </c>
    </row>
    <row r="3">
      <c r="A3" s="3" t="inlineStr">
        <is>
          <t>Lessee, Lease, Description [Line Items]</t>
        </is>
      </c>
    </row>
    <row r="4">
      <c r="A4" s="4" t="inlineStr">
        <is>
          <t>Lessee, Operating Lease, Existence of Option to Extend [true false]</t>
        </is>
      </c>
      <c r="B4" s="4" t="inlineStr">
        <is>
          <t>true</t>
        </is>
      </c>
    </row>
    <row r="5">
      <c r="A5" s="3" t="inlineStr">
        <is>
          <t>Operating lease cost</t>
        </is>
      </c>
    </row>
    <row r="6">
      <c r="A6" s="4" t="inlineStr">
        <is>
          <t>Amortization of leased assets</t>
        </is>
      </c>
      <c r="B6" s="6" t="n">
        <v>844671</v>
      </c>
    </row>
    <row r="7">
      <c r="A7" s="4" t="inlineStr">
        <is>
          <t>Interest on lease liabilities</t>
        </is>
      </c>
      <c r="B7" s="5" t="n">
        <v>1618331</v>
      </c>
    </row>
    <row r="8">
      <c r="A8" s="4" t="inlineStr">
        <is>
          <t>Net lease cost</t>
        </is>
      </c>
      <c r="B8" s="6" t="n">
        <v>2463002</v>
      </c>
    </row>
    <row r="9">
      <c r="A9" s="3" t="inlineStr">
        <is>
          <t>Lease Term and Discount Rate</t>
        </is>
      </c>
    </row>
    <row r="10">
      <c r="A10" s="4" t="inlineStr">
        <is>
          <t>Weighted-average remaining lease term (years) - Operating leases</t>
        </is>
      </c>
      <c r="B10" s="4" t="inlineStr">
        <is>
          <t>20 years</t>
        </is>
      </c>
    </row>
    <row r="11">
      <c r="A11" s="4" t="inlineStr">
        <is>
          <t>Weighted-average discount rate (%) - Operating leases</t>
        </is>
      </c>
      <c r="B11" s="4" t="inlineStr">
        <is>
          <t>7.11%</t>
        </is>
      </c>
    </row>
    <row r="12">
      <c r="A12" s="3" t="inlineStr">
        <is>
          <t>Other information</t>
        </is>
      </c>
    </row>
    <row r="13">
      <c r="A13" s="4" t="inlineStr">
        <is>
          <t>Cash paid for amount included in the measurement of lease liabilities: Operating cash flows from operating leases</t>
        </is>
      </c>
      <c r="B13" s="6" t="n">
        <v>2017891</v>
      </c>
    </row>
    <row r="14">
      <c r="A14" s="3" t="inlineStr">
        <is>
          <t>Future minimum payments required under the operating lease</t>
        </is>
      </c>
    </row>
    <row r="15">
      <c r="A15" s="4" t="inlineStr">
        <is>
          <t>2021</t>
        </is>
      </c>
      <c r="B15" s="5" t="n">
        <v>2593855</v>
      </c>
    </row>
    <row r="16">
      <c r="A16" s="4" t="inlineStr">
        <is>
          <t>2022</t>
        </is>
      </c>
      <c r="B16" s="5" t="n">
        <v>1815179</v>
      </c>
    </row>
    <row r="17">
      <c r="A17" s="4" t="inlineStr">
        <is>
          <t>2023</t>
        </is>
      </c>
      <c r="B17" s="5" t="n">
        <v>2184529</v>
      </c>
    </row>
    <row r="18">
      <c r="A18" s="4" t="inlineStr">
        <is>
          <t>2024</t>
        </is>
      </c>
      <c r="B18" s="5" t="n">
        <v>1768723</v>
      </c>
    </row>
    <row r="19">
      <c r="A19" s="4" t="inlineStr">
        <is>
          <t>2025</t>
        </is>
      </c>
      <c r="B19" s="5" t="n">
        <v>1875706</v>
      </c>
    </row>
    <row r="20">
      <c r="A20" s="4" t="inlineStr">
        <is>
          <t>2026 and later</t>
        </is>
      </c>
      <c r="B20" s="5" t="n">
        <v>30952728</v>
      </c>
    </row>
    <row r="21">
      <c r="A21" s="4" t="inlineStr">
        <is>
          <t>Total minimum lease payments</t>
        </is>
      </c>
      <c r="B21" s="5" t="n">
        <v>41190720</v>
      </c>
    </row>
    <row r="22">
      <c r="A22" s="4" t="inlineStr">
        <is>
          <t>Less: Amount representing interest</t>
        </is>
      </c>
      <c r="B22" s="5" t="n">
        <v>-18687222</v>
      </c>
    </row>
    <row r="23">
      <c r="A23" s="4" t="inlineStr">
        <is>
          <t>Present value of net minimum lease payments</t>
        </is>
      </c>
      <c r="B23" s="5" t="n">
        <v>22503498</v>
      </c>
    </row>
    <row r="24">
      <c r="A24" s="4" t="inlineStr">
        <is>
          <t>Current portion</t>
        </is>
      </c>
      <c r="B24" s="5" t="n">
        <v>1092797</v>
      </c>
      <c r="C24" s="6" t="n">
        <v>452740</v>
      </c>
    </row>
    <row r="25">
      <c r="A25" s="4" t="inlineStr">
        <is>
          <t>Non-current portion</t>
        </is>
      </c>
      <c r="B25" s="6" t="n">
        <v>21410701</v>
      </c>
      <c r="C25" s="6" t="n">
        <v>22887949</v>
      </c>
    </row>
    <row r="26">
      <c r="A26" s="4" t="inlineStr">
        <is>
          <t>Minimum</t>
        </is>
      </c>
    </row>
    <row r="27">
      <c r="A27" s="3" t="inlineStr">
        <is>
          <t>Lessee, Lease, Description [Line Items]</t>
        </is>
      </c>
    </row>
    <row r="28">
      <c r="A28" s="4" t="inlineStr">
        <is>
          <t>Initial term of the lease</t>
        </is>
      </c>
      <c r="B28" s="4" t="inlineStr">
        <is>
          <t>3 years</t>
        </is>
      </c>
    </row>
    <row r="29">
      <c r="A29" s="4" t="inlineStr">
        <is>
          <t>Initial term of some leases</t>
        </is>
      </c>
      <c r="B29" s="4" t="inlineStr">
        <is>
          <t>35 years</t>
        </is>
      </c>
    </row>
    <row r="30">
      <c r="A30" s="4" t="inlineStr">
        <is>
          <t>Renewal term of the lease</t>
        </is>
      </c>
      <c r="B30" s="4" t="inlineStr">
        <is>
          <t>1 year</t>
        </is>
      </c>
    </row>
    <row r="31">
      <c r="A31" s="4" t="inlineStr">
        <is>
          <t>Maximum</t>
        </is>
      </c>
    </row>
    <row r="32">
      <c r="A32" s="3" t="inlineStr">
        <is>
          <t>Lessee, Lease, Description [Line Items]</t>
        </is>
      </c>
    </row>
    <row r="33">
      <c r="A33" s="4" t="inlineStr">
        <is>
          <t>Initial term of the lease</t>
        </is>
      </c>
      <c r="B33" s="4" t="inlineStr">
        <is>
          <t>25 years</t>
        </is>
      </c>
    </row>
    <row r="34">
      <c r="A34" s="4" t="inlineStr">
        <is>
          <t>Renewal term of the lease</t>
        </is>
      </c>
      <c r="B34"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t>
        </is>
      </c>
      <c r="B1" s="2" t="inlineStr">
        <is>
          <t>Dec. 31, 2020</t>
        </is>
      </c>
      <c r="C1" s="2" t="inlineStr">
        <is>
          <t>Dec. 31, 2019</t>
        </is>
      </c>
    </row>
    <row r="2">
      <c r="A2" s="4" t="inlineStr">
        <is>
          <t>Financings With Failed Sale Lease Back Transactions [Member] | Zhejiang Yuhui Investment Co., Ltd</t>
        </is>
      </c>
    </row>
    <row r="3">
      <c r="A3" s="3" t="inlineStr">
        <is>
          <t>COMMITMENTS AND CONTINGENCIES [Line Items]</t>
        </is>
      </c>
    </row>
    <row r="4">
      <c r="A4" s="4" t="inlineStr">
        <is>
          <t>Guarantor Obligations, Current Carrying Value</t>
        </is>
      </c>
      <c r="B4" s="6" t="n">
        <v>0</v>
      </c>
      <c r="C4" s="6" t="n">
        <v>17660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the Company's Revenues Generated from Each Segment (Details) - USD ($)</t>
        </is>
      </c>
      <c r="B1" s="2" t="inlineStr">
        <is>
          <t>12 Months Ended</t>
        </is>
      </c>
    </row>
    <row r="2">
      <c r="B2" s="2" t="inlineStr">
        <is>
          <t>Dec. 31, 2020</t>
        </is>
      </c>
      <c r="C2" s="2" t="inlineStr">
        <is>
          <t>Dec. 31, 2019</t>
        </is>
      </c>
      <c r="D2" s="2" t="inlineStr">
        <is>
          <t>Dec. 31, 2018</t>
        </is>
      </c>
    </row>
    <row r="3">
      <c r="A3" s="3" t="inlineStr">
        <is>
          <t>Company's revenues generated from each segment [Line Items]</t>
        </is>
      </c>
    </row>
    <row r="4">
      <c r="A4" s="4" t="inlineStr">
        <is>
          <t>Net revenue</t>
        </is>
      </c>
      <c r="B4" s="6" t="n">
        <v>73502883</v>
      </c>
      <c r="C4" s="6" t="n">
        <v>119117024</v>
      </c>
      <c r="D4" s="6" t="n">
        <v>96906335</v>
      </c>
    </row>
    <row r="5">
      <c r="A5" s="4" t="inlineStr">
        <is>
          <t>Gross profit/(loss)</t>
        </is>
      </c>
      <c r="B5" s="5" t="n">
        <v>16685782</v>
      </c>
      <c r="C5" s="5" t="n">
        <v>34226048</v>
      </c>
      <c r="D5" s="5" t="n">
        <v>28069747</v>
      </c>
    </row>
    <row r="6">
      <c r="A6" s="4" t="inlineStr">
        <is>
          <t>Operating segment [Member]</t>
        </is>
      </c>
    </row>
    <row r="7">
      <c r="A7" s="3" t="inlineStr">
        <is>
          <t>Company's revenues generated from each segment [Line Items]</t>
        </is>
      </c>
    </row>
    <row r="8">
      <c r="A8" s="4" t="inlineStr">
        <is>
          <t>Net revenue</t>
        </is>
      </c>
      <c r="B8" s="5" t="n">
        <v>73502883</v>
      </c>
      <c r="C8" s="5" t="n">
        <v>119117024</v>
      </c>
      <c r="D8" s="5" t="n">
        <v>96906335</v>
      </c>
    </row>
    <row r="9">
      <c r="A9" s="4" t="inlineStr">
        <is>
          <t>Gross profit/(loss)</t>
        </is>
      </c>
      <c r="B9" s="5" t="n">
        <v>16685782</v>
      </c>
      <c r="C9" s="5" t="n">
        <v>34226048</v>
      </c>
      <c r="D9" s="5" t="n">
        <v>28069747</v>
      </c>
    </row>
    <row r="10">
      <c r="A10" s="4" t="inlineStr">
        <is>
          <t>Solar power project development | Operating segment [Member]</t>
        </is>
      </c>
    </row>
    <row r="11">
      <c r="A11" s="3" t="inlineStr">
        <is>
          <t>Company's revenues generated from each segment [Line Items]</t>
        </is>
      </c>
    </row>
    <row r="12">
      <c r="A12" s="4" t="inlineStr">
        <is>
          <t>Net revenue</t>
        </is>
      </c>
      <c r="B12" s="5" t="n">
        <v>49160215</v>
      </c>
      <c r="C12" s="5" t="n">
        <v>90096551</v>
      </c>
      <c r="D12" s="5" t="n">
        <v>48784766</v>
      </c>
    </row>
    <row r="13">
      <c r="A13" s="4" t="inlineStr">
        <is>
          <t>Gross profit/(loss)</t>
        </is>
      </c>
      <c r="B13" s="5" t="n">
        <v>4374238</v>
      </c>
      <c r="C13" s="5" t="n">
        <v>17571303</v>
      </c>
      <c r="D13" s="5" t="n">
        <v>7052170</v>
      </c>
    </row>
    <row r="14">
      <c r="A14" s="4" t="inlineStr">
        <is>
          <t>Electricity generation revenue | Operating segment [Member]</t>
        </is>
      </c>
    </row>
    <row r="15">
      <c r="A15" s="3" t="inlineStr">
        <is>
          <t>Company's revenues generated from each segment [Line Items]</t>
        </is>
      </c>
    </row>
    <row r="16">
      <c r="A16" s="4" t="inlineStr">
        <is>
          <t>Net revenue</t>
        </is>
      </c>
      <c r="B16" s="5" t="n">
        <v>23547162</v>
      </c>
      <c r="C16" s="5" t="n">
        <v>28712942</v>
      </c>
      <c r="D16" s="5" t="n">
        <v>29257928</v>
      </c>
    </row>
    <row r="17">
      <c r="A17" s="4" t="inlineStr">
        <is>
          <t>Gross profit/(loss)</t>
        </is>
      </c>
      <c r="B17" s="5" t="n">
        <v>11668935</v>
      </c>
      <c r="C17" s="5" t="n">
        <v>16763190</v>
      </c>
      <c r="D17" s="5" t="n">
        <v>17673474</v>
      </c>
    </row>
    <row r="18">
      <c r="A18" s="4" t="inlineStr">
        <is>
          <t>EPC services | Operating segment [Member]</t>
        </is>
      </c>
    </row>
    <row r="19">
      <c r="A19" s="3" t="inlineStr">
        <is>
          <t>Company's revenues generated from each segment [Line Items]</t>
        </is>
      </c>
    </row>
    <row r="20">
      <c r="A20" s="4" t="inlineStr">
        <is>
          <t>Net revenue</t>
        </is>
      </c>
      <c r="B20" s="5" t="n">
        <v>0</v>
      </c>
      <c r="C20" s="5" t="n">
        <v>69751</v>
      </c>
      <c r="D20" s="5" t="n">
        <v>18544164</v>
      </c>
    </row>
    <row r="21">
      <c r="A21" s="4" t="inlineStr">
        <is>
          <t>Gross profit/(loss)</t>
        </is>
      </c>
      <c r="B21" s="5" t="n">
        <v>0</v>
      </c>
      <c r="C21" s="5" t="n">
        <v>-178414</v>
      </c>
      <c r="D21" s="5" t="n">
        <v>3329402</v>
      </c>
    </row>
    <row r="22">
      <c r="A22" s="4" t="inlineStr">
        <is>
          <t>Other | Operating segment [Member]</t>
        </is>
      </c>
    </row>
    <row r="23">
      <c r="A23" s="3" t="inlineStr">
        <is>
          <t>Company's revenues generated from each segment [Line Items]</t>
        </is>
      </c>
    </row>
    <row r="24">
      <c r="A24" s="4" t="inlineStr">
        <is>
          <t>Net revenue</t>
        </is>
      </c>
      <c r="B24" s="5" t="n">
        <v>795506</v>
      </c>
      <c r="C24" s="5" t="n">
        <v>237780</v>
      </c>
      <c r="D24" s="5" t="n">
        <v>319477</v>
      </c>
    </row>
    <row r="25">
      <c r="A25" s="4" t="inlineStr">
        <is>
          <t>Gross profit/(loss)</t>
        </is>
      </c>
      <c r="B25" s="6" t="n">
        <v>642609</v>
      </c>
      <c r="C25" s="6" t="n">
        <v>69969</v>
      </c>
      <c r="D25" s="6" t="n">
        <v>147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the Company's Revenues Generated by Geographic Location of Customers (Details) - USD ($)</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t>
        </is>
      </c>
      <c r="B4" s="6" t="n">
        <v>73502883</v>
      </c>
      <c r="C4" s="6" t="n">
        <v>119117024</v>
      </c>
      <c r="D4" s="6" t="n">
        <v>96906335</v>
      </c>
    </row>
    <row r="5">
      <c r="A5" s="4" t="inlineStr">
        <is>
          <t>CHINA</t>
        </is>
      </c>
    </row>
    <row r="6">
      <c r="A6" s="3" t="inlineStr">
        <is>
          <t>Revenues from External Customers and Long-Lived Assets [Line Items]</t>
        </is>
      </c>
    </row>
    <row r="7">
      <c r="A7" s="4" t="inlineStr">
        <is>
          <t>Total</t>
        </is>
      </c>
      <c r="B7" s="5" t="n">
        <v>16557196</v>
      </c>
      <c r="C7" s="5" t="n">
        <v>24470827</v>
      </c>
      <c r="D7" s="5" t="n">
        <v>45395811</v>
      </c>
    </row>
    <row r="8">
      <c r="A8" s="4" t="inlineStr">
        <is>
          <t>UNITED STATES</t>
        </is>
      </c>
    </row>
    <row r="9">
      <c r="A9" s="3" t="inlineStr">
        <is>
          <t>Revenues from External Customers and Long-Lived Assets [Line Items]</t>
        </is>
      </c>
    </row>
    <row r="10">
      <c r="A10" s="4" t="inlineStr">
        <is>
          <t>Total</t>
        </is>
      </c>
      <c r="B10" s="5" t="n">
        <v>4388241</v>
      </c>
      <c r="C10" s="5" t="n">
        <v>9277514</v>
      </c>
      <c r="D10" s="5" t="n">
        <v>15445744</v>
      </c>
    </row>
    <row r="11">
      <c r="A11" s="4" t="inlineStr">
        <is>
          <t>CANADA</t>
        </is>
      </c>
    </row>
    <row r="12">
      <c r="A12" s="3" t="inlineStr">
        <is>
          <t>Revenues from External Customers and Long-Lived Assets [Line Items]</t>
        </is>
      </c>
    </row>
    <row r="13">
      <c r="A13" s="4" t="inlineStr">
        <is>
          <t>Total</t>
        </is>
      </c>
      <c r="B13" s="5" t="n">
        <v>15557800</v>
      </c>
      <c r="C13" s="5" t="n">
        <v>0</v>
      </c>
      <c r="D13" s="5" t="n">
        <v>0</v>
      </c>
    </row>
    <row r="14">
      <c r="A14" s="4" t="inlineStr">
        <is>
          <t>ROMANIA</t>
        </is>
      </c>
    </row>
    <row r="15">
      <c r="A15" s="3" t="inlineStr">
        <is>
          <t>Revenues from External Customers and Long-Lived Assets [Line Items]</t>
        </is>
      </c>
    </row>
    <row r="16">
      <c r="A16" s="4" t="inlineStr">
        <is>
          <t>Total</t>
        </is>
      </c>
      <c r="B16" s="5" t="n">
        <v>5709713</v>
      </c>
      <c r="C16" s="5" t="n">
        <v>3193215</v>
      </c>
      <c r="D16" s="5" t="n">
        <v>1824411</v>
      </c>
    </row>
    <row r="17">
      <c r="A17" s="4" t="inlineStr">
        <is>
          <t>UK</t>
        </is>
      </c>
    </row>
    <row r="18">
      <c r="A18" s="3" t="inlineStr">
        <is>
          <t>Revenues from External Customers and Long-Lived Assets [Line Items]</t>
        </is>
      </c>
    </row>
    <row r="19">
      <c r="A19" s="4" t="inlineStr">
        <is>
          <t>Total</t>
        </is>
      </c>
      <c r="B19" s="5" t="n">
        <v>655102</v>
      </c>
      <c r="C19" s="5" t="n">
        <v>3853687</v>
      </c>
      <c r="D19" s="5" t="n">
        <v>31169458</v>
      </c>
    </row>
    <row r="20">
      <c r="A20" s="4" t="inlineStr">
        <is>
          <t>TURKEY</t>
        </is>
      </c>
    </row>
    <row r="21">
      <c r="A21" s="3" t="inlineStr">
        <is>
          <t>Revenues from External Customers and Long-Lived Assets [Line Items]</t>
        </is>
      </c>
    </row>
    <row r="22">
      <c r="A22" s="4" t="inlineStr">
        <is>
          <t>Total</t>
        </is>
      </c>
      <c r="B22" s="5" t="n">
        <v>0</v>
      </c>
      <c r="C22" s="5" t="n">
        <v>0</v>
      </c>
      <c r="D22" s="5" t="n">
        <v>2129085</v>
      </c>
    </row>
    <row r="23">
      <c r="A23" s="4" t="inlineStr">
        <is>
          <t>FRANCE</t>
        </is>
      </c>
    </row>
    <row r="24">
      <c r="A24" s="3" t="inlineStr">
        <is>
          <t>Revenues from External Customers and Long-Lived Assets [Line Items]</t>
        </is>
      </c>
    </row>
    <row r="25">
      <c r="A25" s="4" t="inlineStr">
        <is>
          <t>Total</t>
        </is>
      </c>
      <c r="B25" s="5" t="n">
        <v>152548</v>
      </c>
      <c r="C25" s="5" t="n">
        <v>730962</v>
      </c>
      <c r="D25" s="5" t="n">
        <v>941826</v>
      </c>
    </row>
    <row r="26">
      <c r="A26" s="4" t="inlineStr">
        <is>
          <t>Poland</t>
        </is>
      </c>
    </row>
    <row r="27">
      <c r="A27" s="3" t="inlineStr">
        <is>
          <t>Revenues from External Customers and Long-Lived Assets [Line Items]</t>
        </is>
      </c>
    </row>
    <row r="28">
      <c r="A28" s="4" t="inlineStr">
        <is>
          <t>Total</t>
        </is>
      </c>
      <c r="B28" s="5" t="n">
        <v>10008838</v>
      </c>
      <c r="C28" s="5" t="n">
        <v>59884835</v>
      </c>
      <c r="D28" s="5" t="n">
        <v>0</v>
      </c>
    </row>
    <row r="29">
      <c r="A29" s="4" t="inlineStr">
        <is>
          <t>Hungary</t>
        </is>
      </c>
    </row>
    <row r="30">
      <c r="A30" s="3" t="inlineStr">
        <is>
          <t>Revenues from External Customers and Long-Lived Assets [Line Items]</t>
        </is>
      </c>
    </row>
    <row r="31">
      <c r="A31" s="4" t="inlineStr">
        <is>
          <t>Total</t>
        </is>
      </c>
      <c r="B31" s="6" t="n">
        <v>20473445</v>
      </c>
      <c r="C31" s="6" t="n">
        <v>17705984</v>
      </c>
      <c r="D31"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Jan. 26, 2021</t>
        </is>
      </c>
      <c r="C1" s="2" t="inlineStr">
        <is>
          <t>Jan. 08, 2021</t>
        </is>
      </c>
      <c r="D1" s="2" t="inlineStr">
        <is>
          <t>Dec. 31, 2020</t>
        </is>
      </c>
      <c r="E1" s="2" t="inlineStr">
        <is>
          <t>Oct. 31, 2019</t>
        </is>
      </c>
      <c r="F1" s="2" t="inlineStr">
        <is>
          <t>Sep. 30, 2017</t>
        </is>
      </c>
      <c r="G1" s="2" t="inlineStr">
        <is>
          <t>Dec. 31, 2020</t>
        </is>
      </c>
      <c r="H1" s="2" t="inlineStr">
        <is>
          <t>Dec. 31, 2019</t>
        </is>
      </c>
      <c r="I1" s="2" t="inlineStr">
        <is>
          <t>Dec. 31, 2018</t>
        </is>
      </c>
    </row>
    <row r="2">
      <c r="A2" s="3" t="inlineStr">
        <is>
          <t>Subsequent Event</t>
        </is>
      </c>
    </row>
    <row r="3">
      <c r="A3" s="4" t="inlineStr">
        <is>
          <t>Shares issued during period</t>
        </is>
      </c>
      <c r="D3" s="5" t="n">
        <v>99285640</v>
      </c>
      <c r="E3" s="5" t="n">
        <v>100000000</v>
      </c>
      <c r="F3" s="5" t="n">
        <v>180000000</v>
      </c>
    </row>
    <row r="4">
      <c r="A4" s="4" t="inlineStr">
        <is>
          <t>Proceeds from issuance of ordinary shares</t>
        </is>
      </c>
      <c r="D4" s="6" t="n">
        <v>41495212</v>
      </c>
      <c r="E4" s="6" t="n">
        <v>11000000</v>
      </c>
      <c r="G4" s="6" t="n">
        <v>44999330</v>
      </c>
      <c r="H4" s="6" t="n">
        <v>11000000</v>
      </c>
      <c r="I4" s="6" t="n">
        <v>0</v>
      </c>
    </row>
    <row r="5">
      <c r="A5" s="4" t="inlineStr">
        <is>
          <t>Subsequent Event | American Depositary Shares [Member]</t>
        </is>
      </c>
    </row>
    <row r="6">
      <c r="A6" s="3" t="inlineStr">
        <is>
          <t>Subsequent Event</t>
        </is>
      </c>
    </row>
    <row r="7">
      <c r="A7" s="4" t="inlineStr">
        <is>
          <t>Shares issued during period</t>
        </is>
      </c>
      <c r="B7" s="5" t="n">
        <v>10000000</v>
      </c>
      <c r="C7" s="5" t="n">
        <v>2500000</v>
      </c>
    </row>
    <row r="8">
      <c r="A8" s="4" t="inlineStr">
        <is>
          <t>Common shares for each ADS</t>
        </is>
      </c>
      <c r="B8" s="5" t="n">
        <v>10</v>
      </c>
      <c r="C8" s="5" t="n">
        <v>10</v>
      </c>
    </row>
    <row r="9">
      <c r="A9" s="4" t="inlineStr">
        <is>
          <t>Purchase price</t>
        </is>
      </c>
      <c r="B9" s="6" t="n">
        <v>25</v>
      </c>
      <c r="C9" s="6" t="n">
        <v>16</v>
      </c>
    </row>
    <row r="10">
      <c r="A10" s="4" t="inlineStr">
        <is>
          <t>Proceeds from issuance of ordinary shares</t>
        </is>
      </c>
      <c r="B10" s="6" t="n">
        <v>250000000</v>
      </c>
      <c r="C10" s="6" t="n">
        <v>4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As of December 31, 2020, the Company has certain material short-term obligations that will require material financing cash outflows, such as financing lease payments and the current portion of its long-term loans. The Company has developed a plan to continue meeting its financing arrangement, which includes refinancing loans which are set to mature within one year, entering into new bank borrowings and financing leases, repaying loans with proceeds from the sale of solar power projects and disposal of certain solar power stations, and raising additional capital through equity offerings. In addition, the Company believes that the continuing efforts to stream-line the Company’s operations will enable the Company to control operating costs to be better aligned with its operations, market demand and projected sales levels.
Based on the above factors, management believes that adequate sources of liquidity exist to fund the Company’s working capital and capital expenditures requirements, and to meet its short-term debt obligations, other liabilities and commitments as they become due for at least twelve months from the issuance date of these financial statements.
(b) Basis of consolidation
The consolidated financial statements include the financial statements of ReneSola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loss) on the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c)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9, “Fair Value Measurements,” for further details.
(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allowances for doubtful accounts, valuation of deferred tax assets, and recoverability of the carrying value of long-lived assets and project assets.
(e) Cash and cash equivalents
Cash and cash equivalents represent cash on hand and held with banks, including demand deposits, which are unrestricted as to withdrawal and use, and which have maturities of three months or less when purchased.
(f) Restricted Cash
Restricted cash consists of cash and cash equivalents held by various banks to secure certain of our notes payable and other deposits designated for the payment of amounts related to loan interest. Restricted cash also includes cash and cash equivalents held in frozen bank accounts due to judicial property preservations.
The following table provides a reconciliation of cash and cash equivalents and restricted cash reported within our consolidated balance sheets as of December 31, 2019 and 2020 to the total of such amounts as presented in the consolidated statements of cash flows:
At December 31,
2019
2020
Cash and cash equivalents
$
24,292,113
$
40,593,094
Restricted cash
405,040
83,217
Total cash, cash equivalents, and restricted cash
$
24,967,153
$
40,676,311
(g) Project asse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costs related to solar power projects in various stages of development prior to entering into a definitive sales agreement for the solar power project, and classifies these costs as project assets on the consolidated balance sheets when the criteria in ASC 360-10-45-9 are met. If criteria are not met, the Company reclassifies these capitalized costs to property, plant and equipment, unless the delay in the period required to complete the sale is caused by events or circumstances beyond the Company’s control.
Deferred project costs represent costs that are capitalized as deferred project assets for arrangements that are accounted for as real estate transactions after the Company has entered into a definitive sales arrangement, but before the sale is completed or before all criteria to recognize the sale as revenue are met. The Company classifies deferred project costs as noncurrent if satisfaction of all revenue recognition criteria is not expected within the next 12 months.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h)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note 2 (r) Sale of project assets constructed by a third-party EPC contractor and EPC services for the corresponding revenue streams.
(i) Advances to suppliers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19 and 2020, advances to suppliers in current assets were $248,130 and $143,482, respectively, and non-current advances to suppliers for construction materials supplies were nil.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
(j) Property, plant and equipment
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
Estimated useful life of land is infinite and no depreciation is provided.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k) Goodwill
Goodwill represents the excess of the purchase price over the fair value of the identifiable assets and liabilities acquired as a result of the Company’s acquisitions of interests in its subsidiaries.
Goodwill is not depreciated or amortized but is tested for impairment at the reporting unit level on an annual basis, and between annual tests when an event occurs, or circumstances change that could indicate that the asset might be impaired. Under ASC 350-20-35, the Company has the option to choose whether it will apply the qualitative assessment first and then the quantitative assessment, if necessary, or to apply the quantitative assessment directly. The Company chooses to directly apply the quantitative impairment test, which consists of a one-step quantitative impairment test, comparing the carrying amount of the reporting unit to the fair value of the reporting unit. If the carrying value, including goodwill, of the reporting unit exceeds the fair value of the reporting unit, goodwill impairment is measured and recognized by the amount by which a reporting unit’s carrying value exceeds its fair value, limited to the total amount of goodwill allocated to that reporting unit.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quarterly to reviews the events and circumstances to determine if there are indicators that goodwill may be impaired.
For the year ended December 31, 2020, the Company acquires other entities on the electricity generation revenue reporting segment as disclosed in Note 3 and recognized goodwill. As of December 31, 2020, there is no event or any circumstance that the Company identified, which indicated that the fair value of the Company’s reporting unit was substantially lower than the respective carrying value. There was no impairment of goodwill for the year ended December 31, 2020.
(l) Assets and liabilitie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or fair value less costs to sell.
Long-lived assets to be sold ar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
(n)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Impairment losses of long-lived assets for the years ended December 31, 2019 and 2020 were $6,880,115 and $1,432,296, respectively. The impairment loss in 2019 was $6,880,115, of which $5,532,489 represented impairment losses from property, plant and equipment which were subsequently disposed in 2019 and $1,347,626 of which represented impairment losses from asset and liabilities held for sale. The impairment loss in 2020 was $1,432,296, of which $929,951 represented impairment loss from project assets with no further constructive value and $502,345 of which represented impairment losses from asset and liabilities held for sale. Impairment losses of these assets represented the difference between the carrying amount and fair value less cost to sell as a result of committed sale plans of solar power plants originally owned and operated by the Company for electricity generation.
(o) Leases
Leases are classified as finance or operating leases. A lease that transfers to the lessee substantially all the benefits and risks incidental to ownership is classified as a finance lease. At inception, a finance lease is recorded at the lower of the present value of minimum lease payments or the fair value of the asset. Assets under finance leases are amortized on a basis consistent with that of similar useful life of fixed assets or the end of lease term, whichever is earlier. If the lease transfers ownership or contains an option to purchase the asset that the lessee is reasonably certain to exercise, the finance leases should be amortized over the useful life of the asset.
At the inception of each lease arrangement, the Company determines if the arrangement is a lease or contains an embedded lease and reviews the facts and circumstances of the arrangement to classify lease assets as operating or finance leases under ASU 2016-02, Leases (Topic 842). The Company has elected not to record any leases with terms of 12 months or less on the consolidated balance sheets.
Balances related to operating leases are included in operating lease right-of-use (“ROU”) assets, operating lease liabilities current and operating lease liabilities non-current on the consolidated balance sheets. Finance leases represent a small portion of the active lease agreements and are included in finance lease ROU assets, finance lease liabilities current and non-current on the consolidated balance sheets. The ROU assets represent the Company’s right to use an underlying asset for the lease term and lease liabilities represent the obligation of the Company to make minimum lease payments arising from the lease for the duration of the lease term.
Operating lease costs are recognized on a straight-line basis over the lease term. From time to time, the Company’s subsidiaries are asked to prepay the lease costs for over one year. As of December 31, 2019 and 2020, the prepaid rental fees of $688,324 and $767,276, respectively, were recorded in operating lease right-of-use assets.
To determine the present value of future minimum lease payments, the Company use the implicit rate when readily determinable. Presently, because many of the leases do not provide an implicit rate, the Company applies its incremental borrowing rate, which is considered as the rate that the Company would negotiate when financing for a similar period, and with a similar guarantee, to obtain an asset of a similar value to the lease asset to determine the present value of the present value of minimum lease payment. The operating and finance lease ROU assets include any lease payment made and exclude lease incentive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and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finance lease.
If a sale-leaseback transaction does not qualify for sale-leaseback accounting because of any form of continuing involvement by the seller-lessee other than a normal leaseback, it is accounted for as a financing arrangement.
(p)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q)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Deferred tax assets and liabilities are all classified as non-current in the consolidated balance sheets.
(r) Revenue recognition
Solar power project development
a)
Sale of project assets constructed by a third-party EPC contractor
The Company recognizes revenue for sales of project assets constructed by a third-party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 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b)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generally signed on the same date. Such arrangements consist of two performance obligations: sale of solar project and O&amp;M services.
For sale of a solar project, the Company recognizes revenue at a point in time once control of project company is transferred to the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For sales agreements that have energy generation performance guarantees covering a certain timeframe or the availability guarantee in the O&amp;M contract, if there is an underperformance event, the Company may incur liquidated damages as a percentage of the EPC contract price or as a percentage of O&amp;M fees.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c)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In these transactions, the Company is also responsible for locating the electricity end subscribers on the customer’s behalf for a certain percentage of the entire contact consideration. Such arrangements consist of two performance obligations: sale of project rights and sourcing of end subscribers.
The Company recognizes revenue for sale of project rights at a point in time once control of project rights is transferred to customer as the Company has no further obligations related to the project rights. The Company recognizes revenue for sourcing of end subscribers over time as the Company has an ongoing obligation during a certain period to source end subscribers. A portion of the sales price consideration is variable on the percentage of end subscribers sourced for the project. The Company estimates the amount that most likely overcomes the constraint on variable consideration to include in the transaction price based on the historical subscription rates achiev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 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 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2:36Z</dcterms:created>
  <dcterms:modified xmlns:dcterms="http://purl.org/dc/terms/" xmlns:xsi="http://www.w3.org/2001/XMLSchema-instance" xsi:type="dcterms:W3CDTF">2021-04-28T16:02:36Z</dcterms:modified>
</cp:coreProperties>
</file>